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Short-Term Investment"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Long-Term Investment" sheetId="14" state="visible" r:id="rId14"/>
    <sheet xmlns:r="http://schemas.openxmlformats.org/officeDocument/2006/relationships" name="Intangible Asset, Net" sheetId="15" state="visible" r:id="rId15"/>
    <sheet xmlns:r="http://schemas.openxmlformats.org/officeDocument/2006/relationships" name="Operating and Finance Leases" sheetId="16" state="visible" r:id="rId16"/>
    <sheet xmlns:r="http://schemas.openxmlformats.org/officeDocument/2006/relationships" name="Short-Term Loans" sheetId="17" state="visible" r:id="rId17"/>
    <sheet xmlns:r="http://schemas.openxmlformats.org/officeDocument/2006/relationships" name="Long-Term Loan" sheetId="18" state="visible" r:id="rId18"/>
    <sheet xmlns:r="http://schemas.openxmlformats.org/officeDocument/2006/relationships" name="Long-term Bonds Payable and Res" sheetId="19" state="visible" r:id="rId19"/>
    <sheet xmlns:r="http://schemas.openxmlformats.org/officeDocument/2006/relationships" name="Prepayment From Customer" sheetId="20" state="visible" r:id="rId20"/>
    <sheet xmlns:r="http://schemas.openxmlformats.org/officeDocument/2006/relationships" name="Income Taxes" sheetId="21" state="visible" r:id="rId21"/>
    <sheet xmlns:r="http://schemas.openxmlformats.org/officeDocument/2006/relationships" name="Capital Stock" sheetId="22" state="visible" r:id="rId22"/>
    <sheet xmlns:r="http://schemas.openxmlformats.org/officeDocument/2006/relationships" name="Significant Related Party Trans" sheetId="23" state="visible" r:id="rId23"/>
    <sheet xmlns:r="http://schemas.openxmlformats.org/officeDocument/2006/relationships" name="Stock Based Compensation" sheetId="24" state="visible" r:id="rId24"/>
    <sheet xmlns:r="http://schemas.openxmlformats.org/officeDocument/2006/relationships" name="Commitment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hort-Term Investment (Tables)" sheetId="28" state="visible" r:id="rId28"/>
    <sheet xmlns:r="http://schemas.openxmlformats.org/officeDocument/2006/relationships" name="Inventorie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Intangible Asset, Net (Tables)" sheetId="32" state="visible" r:id="rId32"/>
    <sheet xmlns:r="http://schemas.openxmlformats.org/officeDocument/2006/relationships" name="Operating and Finance Leases (T" sheetId="33" state="visible" r:id="rId33"/>
    <sheet xmlns:r="http://schemas.openxmlformats.org/officeDocument/2006/relationships" name="Long-Term Loan (Tables)" sheetId="34" state="visible" r:id="rId34"/>
    <sheet xmlns:r="http://schemas.openxmlformats.org/officeDocument/2006/relationships" name="Long-term Bonds Payable and R_2" sheetId="35" state="visible" r:id="rId35"/>
    <sheet xmlns:r="http://schemas.openxmlformats.org/officeDocument/2006/relationships" name="Income Taxes (Tables)" sheetId="36" state="visible" r:id="rId36"/>
    <sheet xmlns:r="http://schemas.openxmlformats.org/officeDocument/2006/relationships" name="Capital Stock (Tables)" sheetId="37" state="visible" r:id="rId37"/>
    <sheet xmlns:r="http://schemas.openxmlformats.org/officeDocument/2006/relationships" name="Significant Related Party Tra_2" sheetId="38" state="visible" r:id="rId38"/>
    <sheet xmlns:r="http://schemas.openxmlformats.org/officeDocument/2006/relationships" name="Stock Based Compensation (Table" sheetId="39" state="visible" r:id="rId39"/>
    <sheet xmlns:r="http://schemas.openxmlformats.org/officeDocument/2006/relationships" name="Organization (Details)" sheetId="40" state="visible" r:id="rId40"/>
    <sheet xmlns:r="http://schemas.openxmlformats.org/officeDocument/2006/relationships" name="Summary of Significant Accoun_2" sheetId="41" state="visible" r:id="rId41"/>
    <sheet xmlns:r="http://schemas.openxmlformats.org/officeDocument/2006/relationships" name="Short-Term Investment (Details)" sheetId="42" state="visible" r:id="rId42"/>
    <sheet xmlns:r="http://schemas.openxmlformats.org/officeDocument/2006/relationships" name="Short-Term Investment (Detail_2" sheetId="43" state="visible" r:id="rId43"/>
    <sheet xmlns:r="http://schemas.openxmlformats.org/officeDocument/2006/relationships" name="Inventories (Details) - Schedul" sheetId="44" state="visible" r:id="rId44"/>
    <sheet xmlns:r="http://schemas.openxmlformats.org/officeDocument/2006/relationships" name="Prepaid Expenses and Other Cu_3"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Long-Term Investment (Details)" sheetId="48" state="visible" r:id="rId48"/>
    <sheet xmlns:r="http://schemas.openxmlformats.org/officeDocument/2006/relationships" name="Intangible Asset, Net (Details)" sheetId="49" state="visible" r:id="rId49"/>
    <sheet xmlns:r="http://schemas.openxmlformats.org/officeDocument/2006/relationships" name="Intangible Asset, Net (Detail_2" sheetId="50" state="visible" r:id="rId50"/>
    <sheet xmlns:r="http://schemas.openxmlformats.org/officeDocument/2006/relationships" name="Operating and Finance Leases (D" sheetId="51" state="visible" r:id="rId51"/>
    <sheet xmlns:r="http://schemas.openxmlformats.org/officeDocument/2006/relationships" name="Operating and Finance Leases _2" sheetId="52" state="visible" r:id="rId52"/>
    <sheet xmlns:r="http://schemas.openxmlformats.org/officeDocument/2006/relationships" name="Operating and Finance Leases _3" sheetId="53" state="visible" r:id="rId53"/>
    <sheet xmlns:r="http://schemas.openxmlformats.org/officeDocument/2006/relationships" name="Operating and Finance Leases _4" sheetId="54" state="visible" r:id="rId54"/>
    <sheet xmlns:r="http://schemas.openxmlformats.org/officeDocument/2006/relationships" name="Operating and Finance Leases _5" sheetId="55" state="visible" r:id="rId55"/>
    <sheet xmlns:r="http://schemas.openxmlformats.org/officeDocument/2006/relationships" name="Operating and Finance Leases _6" sheetId="56" state="visible" r:id="rId56"/>
    <sheet xmlns:r="http://schemas.openxmlformats.org/officeDocument/2006/relationships" name="Operating and Finance Leases _7" sheetId="57" state="visible" r:id="rId57"/>
    <sheet xmlns:r="http://schemas.openxmlformats.org/officeDocument/2006/relationships" name="Operating and Finance Leases _8" sheetId="58" state="visible" r:id="rId58"/>
    <sheet xmlns:r="http://schemas.openxmlformats.org/officeDocument/2006/relationships" name="Short-Term Loans (Details)" sheetId="59" state="visible" r:id="rId59"/>
    <sheet xmlns:r="http://schemas.openxmlformats.org/officeDocument/2006/relationships" name="Long-Term Loan (Details)" sheetId="60" state="visible" r:id="rId60"/>
    <sheet xmlns:r="http://schemas.openxmlformats.org/officeDocument/2006/relationships" name="Long-Term Loan (Details) - Sche" sheetId="61" state="visible" r:id="rId61"/>
    <sheet xmlns:r="http://schemas.openxmlformats.org/officeDocument/2006/relationships" name="Long-term Bonds Payable and R_3" sheetId="62" state="visible" r:id="rId62"/>
    <sheet xmlns:r="http://schemas.openxmlformats.org/officeDocument/2006/relationships" name="Long-term Bonds Payable and R_4" sheetId="63" state="visible" r:id="rId63"/>
    <sheet xmlns:r="http://schemas.openxmlformats.org/officeDocument/2006/relationships" name="Prepayment From Customer (Detai" sheetId="64" state="visible" r:id="rId64"/>
    <sheet xmlns:r="http://schemas.openxmlformats.org/officeDocument/2006/relationships" name="Income Taxes (Details)"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Income Taxes (Details) - Sche_3" sheetId="68" state="visible" r:id="rId68"/>
    <sheet xmlns:r="http://schemas.openxmlformats.org/officeDocument/2006/relationships" name="Capital Stock (Details)" sheetId="69" state="visible" r:id="rId69"/>
    <sheet xmlns:r="http://schemas.openxmlformats.org/officeDocument/2006/relationships" name="Capital Stock (Details) - Sched" sheetId="70" state="visible" r:id="rId70"/>
    <sheet xmlns:r="http://schemas.openxmlformats.org/officeDocument/2006/relationships" name="Significant Related Party Tra_3" sheetId="71" state="visible" r:id="rId71"/>
    <sheet xmlns:r="http://schemas.openxmlformats.org/officeDocument/2006/relationships" name="Significant Related Party Tra_4" sheetId="72" state="visible" r:id="rId72"/>
    <sheet xmlns:r="http://schemas.openxmlformats.org/officeDocument/2006/relationships" name="Significant Related Party Tra_5" sheetId="73" state="visible" r:id="rId73"/>
    <sheet xmlns:r="http://schemas.openxmlformats.org/officeDocument/2006/relationships" name="Significant Related Party Tra_6" sheetId="74" state="visible" r:id="rId74"/>
    <sheet xmlns:r="http://schemas.openxmlformats.org/officeDocument/2006/relationships" name="Stock Based Compensation (Detai" sheetId="75" state="visible" r:id="rId75"/>
    <sheet xmlns:r="http://schemas.openxmlformats.org/officeDocument/2006/relationships" name="Stock Based Compensation (Det_2" sheetId="76" state="visible" r:id="rId76"/>
    <sheet xmlns:r="http://schemas.openxmlformats.org/officeDocument/2006/relationships" name="Stock Based Compensation (Det_3" sheetId="77" state="visible" r:id="rId77"/>
    <sheet xmlns:r="http://schemas.openxmlformats.org/officeDocument/2006/relationships" name="Stock Based Compensation (Det_4" sheetId="78" state="visible" r:id="rId78"/>
    <sheet xmlns:r="http://schemas.openxmlformats.org/officeDocument/2006/relationships" name="Stock Based Compensation (Det_5" sheetId="79" state="visible" r:id="rId79"/>
    <sheet xmlns:r="http://schemas.openxmlformats.org/officeDocument/2006/relationships" name="Stock Based Compensation (Det_6" sheetId="80" state="visible" r:id="rId80"/>
    <sheet xmlns:r="http://schemas.openxmlformats.org/officeDocument/2006/relationships" name="Stock Based Compensation (Det_7" sheetId="81" state="visible" r:id="rId81"/>
    <sheet xmlns:r="http://schemas.openxmlformats.org/officeDocument/2006/relationships" name="Commitments (Details)"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0.00%_);(#,##0.00%)"/>
    <numFmt numFmtId="168" formatCode="_(&quot;€ &quot;#,##0_);_(&quot;€ &quot;(#,##0)"/>
    <numFmt numFmtId="169" formatCode="#,##0%_);(#,##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2</t>
        </is>
      </c>
      <c r="C2" s="2" t="inlineStr">
        <is>
          <t>Aug. 22, 2022</t>
        </is>
      </c>
    </row>
    <row r="3">
      <c r="A3" s="3" t="inlineStr">
        <is>
          <t>Document Information Line Items</t>
        </is>
      </c>
      <c r="B3" s="4" t="inlineStr">
        <is>
          <t xml:space="preserve"> </t>
        </is>
      </c>
      <c r="C3" s="4" t="inlineStr">
        <is>
          <t xml:space="preserve"> </t>
        </is>
      </c>
    </row>
    <row r="4">
      <c r="A4" s="4" t="inlineStr">
        <is>
          <t>Entity Registrant Name</t>
        </is>
      </c>
      <c r="B4" s="4" t="inlineStr">
        <is>
          <t>AERKOMM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9869165</v>
      </c>
    </row>
    <row r="8">
      <c r="A8" s="4" t="inlineStr">
        <is>
          <t>Amendment Flag</t>
        </is>
      </c>
      <c r="B8" s="4" t="inlineStr">
        <is>
          <t>false</t>
        </is>
      </c>
      <c r="C8" s="4" t="inlineStr">
        <is>
          <t xml:space="preserve"> </t>
        </is>
      </c>
    </row>
    <row r="9">
      <c r="A9" s="4" t="inlineStr">
        <is>
          <t>Entity Central Index Key</t>
        </is>
      </c>
      <c r="B9" s="4" t="inlineStr">
        <is>
          <t>000159049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925</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46-3424568</t>
        </is>
      </c>
      <c r="C22" s="4" t="inlineStr">
        <is>
          <t xml:space="preserve"> </t>
        </is>
      </c>
    </row>
    <row r="23">
      <c r="A23" s="4" t="inlineStr">
        <is>
          <t>Entity Address, Address Line One</t>
        </is>
      </c>
      <c r="B23" s="4" t="inlineStr">
        <is>
          <t>44043 Fremont Blvd</t>
        </is>
      </c>
      <c r="C23" s="4" t="inlineStr">
        <is>
          <t xml:space="preserve"> </t>
        </is>
      </c>
    </row>
    <row r="24">
      <c r="A24" s="4" t="inlineStr">
        <is>
          <t>Entity Address, City or Town</t>
        </is>
      </c>
      <c r="B24" s="4" t="inlineStr">
        <is>
          <t>Fremont</t>
        </is>
      </c>
      <c r="C24" s="4" t="inlineStr">
        <is>
          <t xml:space="preserve"> </t>
        </is>
      </c>
    </row>
    <row r="25">
      <c r="A25" s="4" t="inlineStr">
        <is>
          <t>Entity Address, Country</t>
        </is>
      </c>
      <c r="B25" s="4" t="inlineStr">
        <is>
          <t>CA</t>
        </is>
      </c>
      <c r="C25" s="4" t="inlineStr">
        <is>
          <t xml:space="preserve"> </t>
        </is>
      </c>
    </row>
    <row r="26">
      <c r="A26" s="4" t="inlineStr">
        <is>
          <t>Entity Address, Postal Zip Code</t>
        </is>
      </c>
      <c r="B26" s="4" t="inlineStr">
        <is>
          <t>94538</t>
        </is>
      </c>
      <c r="C26" s="4" t="inlineStr">
        <is>
          <t xml:space="preserve"> </t>
        </is>
      </c>
    </row>
    <row r="27">
      <c r="A27" s="4" t="inlineStr">
        <is>
          <t>City Area Code</t>
        </is>
      </c>
      <c r="B27" s="4" t="inlineStr">
        <is>
          <t>(877)</t>
        </is>
      </c>
      <c r="C27" s="4" t="inlineStr">
        <is>
          <t xml:space="preserve"> </t>
        </is>
      </c>
    </row>
    <row r="28">
      <c r="A28" s="4" t="inlineStr">
        <is>
          <t>Local Phone Number</t>
        </is>
      </c>
      <c r="B28" s="4" t="inlineStr">
        <is>
          <t>742-3094</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Investment</t>
        </is>
      </c>
      <c r="B1" s="2" t="inlineStr">
        <is>
          <t>6 Months Ended</t>
        </is>
      </c>
    </row>
    <row r="2">
      <c r="B2" s="2" t="inlineStr">
        <is>
          <t>Jun. 30, 2022</t>
        </is>
      </c>
    </row>
    <row r="3">
      <c r="A3" s="3" t="inlineStr">
        <is>
          <t>Short Term Investment Abstract</t>
        </is>
      </c>
      <c r="B3" s="4" t="inlineStr">
        <is>
          <t xml:space="preserve"> </t>
        </is>
      </c>
    </row>
    <row r="4">
      <c r="A4" s="4" t="inlineStr">
        <is>
          <t>Short-term Investment</t>
        </is>
      </c>
      <c r="B4" s="4" t="inlineStr">
        <is>
          <t xml:space="preserve">NOTE 4 - Short-term Investment On September 9, 2019, the Company entered into a liquidity agreement
with a security company (“the Liquidity Provider”) in France, which was consistent with customary practice in the French securities
market. The liquidity agreement complied with applicable laws and regulations in France and authorized the Liquidity Provider to carry
out market purchases and sales of shares of the Company’s common stock on the Euronext Paris market. To enable the Liquidity Provider
to carry out the interventions provided for in the contract, the Company contributed approximately $225,500 (200,000 euros) into its account
with the Liquidity Provider. The transaction was initiated in the beginning of 2020, and the Company paid annual compensation of 20,000
euros to the Liquidity Provider in advance by semi-annual installments at the beginning of each semi-annual period under the agreement.
The liquidity agreement had an initial term of one year and was to renew automatically unless otherwise terminated by either party. As
of June 30, 2022, the Company had purchased 5,361 shares of its common stock with the fair value of $47,144. The securities were recorded
as short-term investment with an accumulated unrealized loss of $21,132. In January 2022, the Liquidity Provider terminated the agreement
and the Company is determining whether to continue a similar program. On December 3, 2020, the Company entered into three separate stock
purchase agreements (or “Stock Purchase Agreement”) from three individuals to purchase an aggregate of 6,000,000 restricted
shares of one of the Company’s related parties, YuanJiu Inc. (“YuanJiu”) in a total amount of NT$141,175,000. YuanJiu
is a listed company in Taiwan Stock Exchange and the stock title transfer is subject to certain restrictions. Albert Hsu, a member of
the Company’s board of directors, is the Chairman of YuanJiu. On July 19, 2021, YuanJiu changed its name to “EJECTT INC”
(“Ejectt”). On March 24, 2021, the Company purchased additional 2,000 shares of Ejectt’s common stock for a total amount
of $1,392 from a related party. As of June 30, 2022, 5,000,000 shares
of Ejectt’s common stock were restricted and booked under long-term investment. As of June 30, 2022 and December 31, 2021, this
investment totaled approximately a 10% ownership of Ejectt. As of June 30, 2022 and December 31,
2021, the fair value of the investment was as follows:
June 30, December 31,
Investment cost – Ejectt – short-term $ 647,837 $ 694,544
Investment cost - Liquidity 68,276 24,354
Total Investment Cost 718,113 718,898
Appreciation in market value (Allowance for value decline) 209,515 275,651
Net $ 925,628 $ 994,5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NOTE 5 - Inventories As of June 30, 2022 and December 31,
2021, inventories consisted of the following:
June 30, December 31,
(Unaudited)
Satellite equipment for sale under construction $ 1,366,282 $ 1,366,282
Supplies 4,895 5,125
1,371,177 1,371,407
Allowance for inventory loss (4,895 ) (5,125 )
Net $ 1,366,282 $ 1,366,2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s and Other Current Assets [Abstract]</t>
        </is>
      </c>
      <c r="B3" s="4" t="inlineStr">
        <is>
          <t xml:space="preserve"> </t>
        </is>
      </c>
    </row>
    <row r="4">
      <c r="A4" s="4" t="inlineStr">
        <is>
          <t>Prepaid Expenses and Other Current Assets</t>
        </is>
      </c>
      <c r="B4" s="4" t="inlineStr">
        <is>
          <t xml:space="preserve">NOTE 6 - Prepaid Expenses and Other Current Assets As of June 30, 2022 and December 31, 2021, prepaid expenses
and other current assets consisted of the following:
June 30, December 31,
Prepaid expense $ 4,422,586 $ 4,055,087
Other receivable – related parties 111,082 3,076
Other current assets 9,901 13,068
Total $ 4,543,569 $ 4,071,2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7 - Property and Equipment As of June 30, 2022 and December 31,
2021, the balances of property and equipment were as follows:
June 30, December 31,
(Unaudited)
Ground station equipment $ 1,854,027 $ 1,854,027
Computer software and equipment 341,286 340,122
Satellite equipment 275,410 275,410
Vehicle 378,603 378,603
Leasehold improvement 83,721 83,721
Furniture and fixture 36,382 36,382
2,969,429 2,968,265
Accumulated depreciation (2,212,070 ) (1,923,438 )
Net 757,359 1,044,827
Prepayments - land 35,861,589 35,861,589
Prepaid equipment 17,889 17,889
Total $ 36,636,837 $ 36,924,305 On July 10, 2018, the Company and Aerkomm
Taiwan entered into a real estate sale contract (the “Land Purchase Contract”) with Tsai Ming-Yin (the “Seller”)
with respect to the acquisition by Aerkomm Taiwan of a parcel of land located in Taiwan. The land is expected to be used to build a satellite
ground station and data center. Pursuant to the terms of the Land Purchase Contract, and subsequent amendments on July 30, 2018, September
4, 2018, November 2, 2018 and January 3, 2019, the Company paid to the seller in installments refundable prepayments of $34,474,462 in
total. As of June 30, 2022 and December 31, 2021, the estimated commission payable for the land purchase in the amount of $1,387,127 was
recorded to the cost of land and the payment to be paid after the full payment of the Land acquisition price no later than June 30, 2022.
According to the amended Land Purchase Contract dated on November 10, 2020, the transaction may be terminated at any time by both the
buyer and the seller and agreed by all parties if the Company is unable to obtain the qualified satellite license issued by Taiwan authority
before July 31, 2021. As of August 22, 2022, the license applications are still in progress. Depreciation expense was $143,444 and
$133,920 for the three-month periods ended June 30, 2022 and 2021, respectively, and $288,633 and $268,484 for the six months periods
ended June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Investment</t>
        </is>
      </c>
      <c r="B1" s="2" t="inlineStr">
        <is>
          <t>6 Months Ended</t>
        </is>
      </c>
    </row>
    <row r="2">
      <c r="B2" s="2" t="inlineStr">
        <is>
          <t>Jun. 30, 2022</t>
        </is>
      </c>
    </row>
    <row r="3">
      <c r="A3" s="3" t="inlineStr">
        <is>
          <t>Long Term Investment Abstract</t>
        </is>
      </c>
      <c r="B3" s="4" t="inlineStr">
        <is>
          <t xml:space="preserve"> </t>
        </is>
      </c>
    </row>
    <row r="4">
      <c r="A4" s="4" t="inlineStr">
        <is>
          <t>Long-term Investment</t>
        </is>
      </c>
      <c r="B4" s="4" t="inlineStr">
        <is>
          <t>NOTE 8 - Long-term Investment On August 20, 2021, the Company entered
into Stock Subscription Agreement (or “Subscription Agreement”) with tz-Comm Inc. (or “tz-Comm”), a Nevada company,
to purchase 40% of tz-Comm’s ownership with a cash payment of $40,000. The purpose of the Company’s investment in tz-Comm
is to collaborate with the other shareholders in developing future business opportunities in the U.S. and Asia. The Company accounts
for its investment in tz-Comm by the equity method of accounting under which the Company’s share of the net income of tz-Comm is
reported in the Company’s income statement. As of June 30, 2022, the balance of net investment in tz-Comm was $36,385. As of June 30, 2022, 5,000,000 shares
of Ejectt’s common stock were restricted. As of June 30, 2022 and December 31, 2021, the fair value of the long-term investment
in Ejectt was $4,388,030 and $4,704,39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 Net</t>
        </is>
      </c>
      <c r="B4" s="4" t="inlineStr">
        <is>
          <t>NOTE 9 - Intangible Asset, Net As of June 30, 2022 and December 31,
2021, the cost and accumulated amortization for intangible asset were as follows:
June 30, December 31,
(Unaudited)
Satellite system software $ 4,950,000 $ 4,950,000
Accumulated amortization (3,300,000 ) (3,052,500 )
Net $ 1,650,000 $ 1,897,500 Amortization expense was $123,750 and
$123,750 for the three-month periods ended June 30, 2022 and 2021, respectively, and $247,500 and $247,500 for the six-month periods
ended June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and Finance Leases</t>
        </is>
      </c>
      <c r="B1" s="2" t="inlineStr">
        <is>
          <t>6 Months Ended</t>
        </is>
      </c>
    </row>
    <row r="2">
      <c r="B2" s="2" t="inlineStr">
        <is>
          <t>Jun. 30, 2022</t>
        </is>
      </c>
    </row>
    <row r="3">
      <c r="A3" s="3" t="inlineStr">
        <is>
          <t>Operating and Finance Leases [Abstract]</t>
        </is>
      </c>
      <c r="B3" s="4" t="inlineStr">
        <is>
          <t xml:space="preserve"> </t>
        </is>
      </c>
    </row>
    <row r="4">
      <c r="A4" s="4" t="inlineStr">
        <is>
          <t>Operating and Finance Leases</t>
        </is>
      </c>
      <c r="B4" s="4" t="inlineStr">
        <is>
          <t xml:space="preserve">NOTE 10 - Operating and Finance Leases
A. Lease term and discount
rate: The weighted-average remaining lease term and discount rate
related to the leases were as follows:
2022 2021
(Unaudited)
Weighted-average remaining lease term
Operating lease 0.54 Year 1.03 Years
Finance lease 2.35 Years 3.35 Years
Weighted-average discount rate
Operating lease 6.00 % 6.00 %
Finance lease 3.82 % 3.82 %
B. The balances for the operating
and finance leases are presented as follows within the consolidated balance sheets as of June 30, 2022 and December 31, 2021: Operating Leases
June 30, December 31,
(Unaudited)
Right-of-use assets $ 89,141 $ 177,994
Lease liability – current $ 230,106 $ 376,027
Lease liability – non-current $ - $ 36,639 Finance Leases
June 30, December 31,
(Unaudited)
Property and equipment, at cost $ 56,770 $ 56,770
Accumulated depreciation (31,440 ) (25,529 )
Property and equipment, net $ 25,330 $ 31,241
Lease liability - current $ 11,007 $ 11,481
Lease liability – non-current 18,707 26,013
Total finance lease liabilities $ 29,714 $ 37,494 The components of lease expense are
as follows within the unaudited consolidated statements of operations and comprehensive loss for the three months and six months periods
ended June 30, 2022 and 2021: Operating Leases
Three Months Ended Six Months Ended
June 30, June 30, June 30, June 30,
(Unaudited) (Unaudited) (Unaudited) (Unaudited)
Lease expense $ 45,066 $ 54,658 $ 96,149 $ 112,590
Sublease rental income (21,496 ) (2,737 ) (38,532 ) (5,563 )
Net lease expense $ 23,570 $ 51,921 $ 57,617 $ 107,027 Finance Leases
Three Months Ended Six Months Ended
June 30, June 30, June 30, June 30,
(Unaudited) (Unaudited) (Unaudited) (Unaudited)
Amortization of right-of-use asset $ 3,155 $ 3,034 $ 6,186 $ 6,057
Interest on lease liabilities 303 429 650 880
Total finance lease cost $ 3,458 $ 3,463 $ 6,836 $ 6,937 Supplemental cash flow information related
to leases for the six-month periods ended June 30, 2022 and 2021 is as follows:
June 30, June 30,
(Unaudited) (Unaudited)
Cash paid for amounts included in the measurement of lease liabilities:
Operating cash outflows from operating leases $ 97,762 $ 64,517
Operating cash outflows from finance lease $ 6,186 $ 5,462
Financing cash outflows from finance lease $ 650 $ 878
Leased assets obtained in exchange for lease liabilities:
Operating leases $ - $ 28,197 Maturity of lease liabilities: Operating Leases
Related Others Total
(Unaudited) (Unaudited) (Unaudited)
July 1, 2022 – June 30, 2023 $ 55,022 $ 177,492 $ 232,514
July 1, 2023 – June 30, 2024 - - -
Total lease payments $ 55,022 $ 177,492 $ 232,514
Less: Imputed interest - (2,408 ) (2,408 )
Present value of lease liabilities $ 55,022 $ 175,084 $ 230,106
Current portion (55,022 ) (175,084 ) (230,106 )
Non-current portion $ - $ - $ - Finance Leases
Total
(Unaudited)
July 1, 2022 – June 30, 2023 $ 11,951
July 1, 2023 – June 30, 2024 11,951
July 1, 2024 – June 30, 2025 7,346
Total lease payments $ 31,248
Less: Imputed interest (1,534 )
Present value of lease liabilities $ 29,714
Current portion (11,007 )
Non-current portion $ 18,7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t>
        </is>
      </c>
      <c r="B1" s="2" t="inlineStr">
        <is>
          <t>6 Months Ended</t>
        </is>
      </c>
    </row>
    <row r="2">
      <c r="B2" s="2" t="inlineStr">
        <is>
          <t>Jun. 30, 2022</t>
        </is>
      </c>
    </row>
    <row r="3">
      <c r="A3" s="3" t="inlineStr">
        <is>
          <t>Short-term Loans [Abstract]</t>
        </is>
      </c>
      <c r="B3" s="4" t="inlineStr">
        <is>
          <t xml:space="preserve"> </t>
        </is>
      </c>
    </row>
    <row r="4">
      <c r="A4" s="4" t="inlineStr">
        <is>
          <t>Short-term Loans</t>
        </is>
      </c>
      <c r="B4" s="4" t="inlineStr">
        <is>
          <t>NOTE 11 - Short-term Loans In June 2021, the Company entered
into a loan agreement in the amount of $1,433,177 (NT $40,000,000) with a non-related party. This loan bears no interest. This loan
is collateralized with 3,000,000 shares of Ejectt stocks that the Company currently owns. As of June 30, 2022, the outstanding loan
balance was $1,008,742 (NTD 30,000,000). As of August 22, 2022, the two parties are negotiating the amendment agreement to extend
the loan repayment date. On June 28, 2022, the Company entered
into a subscription agreement with an investor who agreed to purchase 516,666 shares of the Company’s common stock for 6.00 Euros
per share for an aggregate purchase price of 3,100,000 Euros (the “Purchase Price”). On June 29, 2022, the Company received
the first installment of the Purchase Price of $3,175,200, equivalent to 3,000,000 Euros, from this investor. Despite the fact that the
Company has received the investor’s funds, the subscription agreement, as amended on July 29, 2022, is subject to a cooling off
period pursuant to which it may be terminated prior to December 31, 2022 by either party at any time and for any reason. If the subscription
agreement is terminated by the investor, the Company will be required to return the Purchase Price funds to the investor, without interest.
Additionally, if the final installment on the Euro 3,100,000 subscription amount is not received by the Company by December 31, 2022,
as that date may be further extended by mutual agreement of the parties, the subscription agreement will terminate and the Company will
be required to return all Purchase Price funds received to the investor. Because of the wording of the subscription agreement, the Company
cannot be assured at this time that the Company will not be required to return the Purchase Price funds to the investor and classify this
subscription as short-term loan until the subscription agreement is consum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6 Months Ended</t>
        </is>
      </c>
    </row>
    <row r="2">
      <c r="B2" s="2" t="inlineStr">
        <is>
          <t>Jun. 30, 2022</t>
        </is>
      </c>
    </row>
    <row r="3">
      <c r="A3" s="3" t="inlineStr">
        <is>
          <t>Debt Disclosure [Abstract]</t>
        </is>
      </c>
      <c r="B3" s="4" t="inlineStr">
        <is>
          <t xml:space="preserve"> </t>
        </is>
      </c>
    </row>
    <row r="4">
      <c r="A4" s="4" t="inlineStr">
        <is>
          <t>Long-term Loan</t>
        </is>
      </c>
      <c r="B4" s="4" t="inlineStr">
        <is>
          <t xml:space="preserve">NOTE 12 - Long-term Loan The Company has a car loan credit line
of NT$1,500,000 (approximately US$48,371), which matures on May 21, 2024, from a Taiwan financing company with annual interest rate of
9.7%. The installment payment plan is 60 months to pay off the balance on the 21 st
Twelve months ending June 30, (Unaudited)
2023 $ 12,771
2024 11,706
Total installment payments 24,477
Less: Imputed interest (2,222 )
Present value of long-term loan 22,255
Current portion (11,097 )
Non-current portion $ 11,1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Bonds Payable and Restricted Cash</t>
        </is>
      </c>
      <c r="B1" s="2" t="inlineStr">
        <is>
          <t>6 Months Ended</t>
        </is>
      </c>
    </row>
    <row r="2">
      <c r="B2" s="2" t="inlineStr">
        <is>
          <t>Jun. 30, 2022</t>
        </is>
      </c>
    </row>
    <row r="3">
      <c r="A3" s="3" t="inlineStr">
        <is>
          <t>Debt Disclosure [Abstract]</t>
        </is>
      </c>
      <c r="B3" s="4" t="inlineStr">
        <is>
          <t xml:space="preserve"> </t>
        </is>
      </c>
    </row>
    <row r="4">
      <c r="A4" s="4" t="inlineStr">
        <is>
          <t>Long-term Bonds Payable and Restricted Cash</t>
        </is>
      </c>
      <c r="B4" s="4" t="inlineStr">
        <is>
          <t>NOTE 13 - Long-term Bonds Payable and
Restricted Cash On December 3, 2020, the Company closed
a private placement offering consisting of US$10,000,000 in aggregate principal amount of its Credit Enhanced Zero Coupon Convertible
Bonds (the “Zero Coupon Bonds”) and US$200,000 in aggregate principal amount of its 7.5% convertible bonds (the “Coupon
Bonds”), both due on December 2, 2025 (collectively the “Bonds”). Unless previously redeemed, converted or repurchased
and cancelled, the Zero-Coupon Bonds will be redeemed on December 2, 2025 at 105.11% of their principal amount and the Coupon Bonds will
be redeemed on December 2, 2025 at 100% of their principal amount plus any accrued and unpaid interest. The Coupon Bonds will bear interest
from and including December 2, 2020 at the rate of 7.5% per annum. Interest on the Coupon Bonds is payable semi-annually in arrears on
June 1 and December 1 each year, commencing on June 1, 2021. The Company has the option to redeem
the Bonds at a redemption amount equal to the Early Redemption Amount, as defined in the Offering Memorandum, at any time on or after
December 2, 2023 and prior to the Maturity Date, if the Closing Price of the Company’s Common Stock listed on the Euronext Paris
for 20 trading days in any period of 30 consecutive trading days, the last day of which occurs not more than fifteen trading days prior
to the date on which notice of such redemption is given, is greater than 130% of the Conversion Price on each applicable trading day
or (ii) in whole or in part of the Bonds on the second anniversary of the issue date or (iii) where 90% or more in principal amount of
the Bonds issued have been redeemed, converted or repurchased and cancelled. Unless previously redeemed, converted
or repurchased and cancelled, the Bonds may be converted at any time on or after December 3, 2020 up to November 20, 2025 into shares
of Common Stock of the Company with a par value of $0.001 each. The initial conversion price for the Bonds is $13.30 per share and is
subject to adjustment in specified circumstances. Holders of the Bonds may also require
the Company to repurchase all or part of the Bonds on the third anniversary of the Issue Date, at the Early Redemption Amount. Unless
the Bonds have been previously redeemed, converted or repurchased and cancelled, Holders of the Bonds will also have the right to require
the Company to repurchase the Bonds for cash at the Early Redemption Amount if an event of delisting or a change of control occurs. Pursuant to the agreements of Bonds,
Bank of Panhsin Co., Ltd. (the “BG Bank”) committed to issue a bank guarantee for the benefit of the holders of the Bonds.
The Bank Guarantee is intended to provide a source of funds for the principal, premium, interest (if any) and any other payment obligations
of the Company which shall include the default interest under the Bonds upon the Company’s failure to pay amounts pursuant to the
Indenture or upon the Bonds being declared due and payable on the occurrence of an Event of Default pursuant to this Indenture. In order
to obtain the guarantee from BG Bank, the Company entered into a line of credit in the amount of $10,700,000 with BG Bank on December
1, 2020. The line of credit will be expired on December 2, 2025. The annual fee is based on 1% of the line of credit amount and due quarterly.
The line of credit is guaranteed by one of the Company’s shareholders with his personal property, and the Company’s time deposit
of $3,210,000 (the “Deposit”) at BG Bank is pledged as collateral as of June 30, 2022 and December 31, 2021, and the Deposit
was recorded as restricted cash. Management has accounted for the convertible
bonds by assuming that they will be repaid and redeemed at maturity; accordingly, the Company has included the redemption premium as
part of the accretion tables and calculation of interest and issuance cost to be amortized over the life of the bond. Any value borne
from the conversion feature of the bond and or issuance costs related to the origination and distribution of these bonds have been accounted
for as debt discounts to be amortized using the effective interest method over the life of the bond As of June 30, 2022 and December 31,
2021, the long-term bonds payable consisted of the following:
June 30, December 31,
(Unaudited)
Credit Enhanced Zero Coupon Convertible Bonds $ 10,000,000 $ 10,000,000
Coupon Bonds 200,000 200,000
10,200,000 10,200,000
Unamortized loan fee (1,308,103 ) (1,546,489 )
Net $ 8,891,897 $ 8,653,511 Bond issuance cost was $120,022 and
$48,093 for the three months ended June 30, 2022 and 2021, respectively, and $238,386 and $95,659 for the six months ended June 30,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143757</v>
      </c>
      <c r="C3" s="6" t="n">
        <v>38695</v>
      </c>
    </row>
    <row r="4">
      <c r="A4" s="4" t="inlineStr">
        <is>
          <t>Short-term investment</t>
        </is>
      </c>
      <c r="B4" s="5" t="n">
        <v>925628</v>
      </c>
      <c r="C4" s="5" t="n">
        <v>994549</v>
      </c>
    </row>
    <row r="5">
      <c r="A5" s="4" t="inlineStr">
        <is>
          <t>Accounts receivable – related party</t>
        </is>
      </c>
      <c r="B5" s="4" t="inlineStr">
        <is>
          <t xml:space="preserve"> </t>
        </is>
      </c>
      <c r="C5" s="5" t="n">
        <v>136800</v>
      </c>
    </row>
    <row r="6">
      <c r="A6" s="4" t="inlineStr">
        <is>
          <t>Inventories, net</t>
        </is>
      </c>
      <c r="B6" s="5" t="n">
        <v>1366282</v>
      </c>
      <c r="C6" s="5" t="n">
        <v>1366282</v>
      </c>
    </row>
    <row r="7">
      <c r="A7" s="4" t="inlineStr">
        <is>
          <t>Prepaid expenses and other current assets</t>
        </is>
      </c>
      <c r="B7" s="5" t="n">
        <v>4543569</v>
      </c>
      <c r="C7" s="5" t="n">
        <v>4071231</v>
      </c>
    </row>
    <row r="8">
      <c r="A8" s="4" t="inlineStr">
        <is>
          <t>Total Current Assets</t>
        </is>
      </c>
      <c r="B8" s="5" t="n">
        <v>8979236</v>
      </c>
      <c r="C8" s="5" t="n">
        <v>6607557</v>
      </c>
    </row>
    <row r="9">
      <c r="A9" s="4" t="inlineStr">
        <is>
          <t>Long-term Investment</t>
        </is>
      </c>
      <c r="B9" s="5" t="n">
        <v>4424415</v>
      </c>
      <c r="C9" s="5" t="n">
        <v>4740784</v>
      </c>
    </row>
    <row r="10">
      <c r="A10" s="3" t="inlineStr">
        <is>
          <t>Property and Equipment</t>
        </is>
      </c>
      <c r="B10" s="4" t="inlineStr">
        <is>
          <t xml:space="preserve"> </t>
        </is>
      </c>
      <c r="C10" s="4" t="inlineStr">
        <is>
          <t xml:space="preserve"> </t>
        </is>
      </c>
    </row>
    <row r="11">
      <c r="A11" s="4" t="inlineStr">
        <is>
          <t>Cost</t>
        </is>
      </c>
      <c r="B11" s="5" t="n">
        <v>2969429</v>
      </c>
      <c r="C11" s="5" t="n">
        <v>2968265</v>
      </c>
    </row>
    <row r="12">
      <c r="A12" s="4" t="inlineStr">
        <is>
          <t>Accumulated depreciation</t>
        </is>
      </c>
      <c r="B12" s="5" t="n">
        <v>-2212070</v>
      </c>
      <c r="C12" s="5" t="n">
        <v>-1923438</v>
      </c>
    </row>
    <row r="13">
      <c r="A13" s="4" t="inlineStr">
        <is>
          <t>Depreciation, net</t>
        </is>
      </c>
      <c r="B13" s="5" t="n">
        <v>757359</v>
      </c>
      <c r="C13" s="5" t="n">
        <v>1044827</v>
      </c>
    </row>
    <row r="14">
      <c r="A14" s="4" t="inlineStr">
        <is>
          <t>Prepayment for land</t>
        </is>
      </c>
      <c r="B14" s="5" t="n">
        <v>35861589</v>
      </c>
      <c r="C14" s="5" t="n">
        <v>35861589</v>
      </c>
    </row>
    <row r="15">
      <c r="A15" s="4" t="inlineStr">
        <is>
          <t>Prepayment for equipment</t>
        </is>
      </c>
      <c r="B15" s="5" t="n">
        <v>17889</v>
      </c>
      <c r="C15" s="5" t="n">
        <v>17889</v>
      </c>
    </row>
    <row r="16">
      <c r="A16" s="4" t="inlineStr">
        <is>
          <t>Net Property and Equipment</t>
        </is>
      </c>
      <c r="B16" s="5" t="n">
        <v>36636837</v>
      </c>
      <c r="C16" s="5" t="n">
        <v>36924305</v>
      </c>
    </row>
    <row r="17">
      <c r="A17" s="3" t="inlineStr">
        <is>
          <t>Other Assets</t>
        </is>
      </c>
      <c r="B17" s="4" t="inlineStr">
        <is>
          <t xml:space="preserve"> </t>
        </is>
      </c>
      <c r="C17" s="4" t="inlineStr">
        <is>
          <t xml:space="preserve"> </t>
        </is>
      </c>
    </row>
    <row r="18">
      <c r="A18" s="4" t="inlineStr">
        <is>
          <t>Restricted cash</t>
        </is>
      </c>
      <c r="B18" s="5" t="n">
        <v>3222818</v>
      </c>
      <c r="C18" s="5" t="n">
        <v>3250118</v>
      </c>
    </row>
    <row r="19">
      <c r="A19" s="4" t="inlineStr">
        <is>
          <t>Intangible asset, net</t>
        </is>
      </c>
      <c r="B19" s="5" t="n">
        <v>1650000</v>
      </c>
      <c r="C19" s="5" t="n">
        <v>1897500</v>
      </c>
    </row>
    <row r="20">
      <c r="A20" s="4" t="inlineStr">
        <is>
          <t>Goodwill</t>
        </is>
      </c>
      <c r="B20" s="5" t="n">
        <v>1475334</v>
      </c>
      <c r="C20" s="5" t="n">
        <v>1475334</v>
      </c>
    </row>
    <row r="21">
      <c r="A21" s="4" t="inlineStr">
        <is>
          <t>Right-of-use assets, net</t>
        </is>
      </c>
      <c r="B21" s="5" t="n">
        <v>89141</v>
      </c>
      <c r="C21" s="5" t="n">
        <v>177994</v>
      </c>
    </row>
    <row r="22">
      <c r="A22" s="4" t="inlineStr">
        <is>
          <t>Deposits</t>
        </is>
      </c>
      <c r="B22" s="5" t="n">
        <v>106658</v>
      </c>
      <c r="C22" s="5" t="n">
        <v>117146</v>
      </c>
    </row>
    <row r="23">
      <c r="A23" s="4" t="inlineStr">
        <is>
          <t>Total Other Assets</t>
        </is>
      </c>
      <c r="B23" s="5" t="n">
        <v>6543951</v>
      </c>
      <c r="C23" s="5" t="n">
        <v>6918092</v>
      </c>
    </row>
    <row r="24">
      <c r="A24" s="4" t="inlineStr">
        <is>
          <t>Total Assets</t>
        </is>
      </c>
      <c r="B24" s="5" t="n">
        <v>56584439</v>
      </c>
      <c r="C24" s="5" t="n">
        <v>55190738</v>
      </c>
    </row>
    <row r="25">
      <c r="A25" s="3" t="inlineStr">
        <is>
          <t>Current Liabilities</t>
        </is>
      </c>
      <c r="B25" s="4" t="inlineStr">
        <is>
          <t xml:space="preserve"> </t>
        </is>
      </c>
      <c r="C25" s="4" t="inlineStr">
        <is>
          <t xml:space="preserve"> </t>
        </is>
      </c>
    </row>
    <row r="26">
      <c r="A26" s="4" t="inlineStr">
        <is>
          <t>Short-term loans</t>
        </is>
      </c>
      <c r="B26" s="5" t="n">
        <v>4331542</v>
      </c>
      <c r="C26" s="5" t="n">
        <v>1633732</v>
      </c>
    </row>
    <row r="27">
      <c r="A27" s="4" t="inlineStr">
        <is>
          <t>Accounts payable</t>
        </is>
      </c>
      <c r="B27" s="5" t="n">
        <v>1562395</v>
      </c>
      <c r="C27" s="5" t="n">
        <v>1564627</v>
      </c>
    </row>
    <row r="28">
      <c r="A28" s="4" t="inlineStr">
        <is>
          <t>Accrued expenses and other current liabilities</t>
        </is>
      </c>
      <c r="B28" s="5" t="n">
        <v>9612052</v>
      </c>
      <c r="C28" s="5" t="n">
        <v>7924044</v>
      </c>
    </row>
    <row r="29">
      <c r="A29" s="4" t="inlineStr">
        <is>
          <t>Long-term loan - current</t>
        </is>
      </c>
      <c r="B29" s="5" t="n">
        <v>11097</v>
      </c>
      <c r="C29" s="5" t="n">
        <v>11334</v>
      </c>
    </row>
    <row r="30">
      <c r="A30" s="4" t="inlineStr">
        <is>
          <t>Lease liability – current</t>
        </is>
      </c>
      <c r="B30" s="5" t="n">
        <v>241113</v>
      </c>
      <c r="C30" s="5" t="n">
        <v>387508</v>
      </c>
    </row>
    <row r="31">
      <c r="A31" s="4" t="inlineStr">
        <is>
          <t>Total Current Liabilities</t>
        </is>
      </c>
      <c r="B31" s="5" t="n">
        <v>15758199</v>
      </c>
      <c r="C31" s="5" t="n">
        <v>11521245</v>
      </c>
    </row>
    <row r="32">
      <c r="A32" s="3" t="inlineStr">
        <is>
          <t>Long-term Liabilities</t>
        </is>
      </c>
      <c r="B32" s="4" t="inlineStr">
        <is>
          <t xml:space="preserve"> </t>
        </is>
      </c>
      <c r="C32" s="4" t="inlineStr">
        <is>
          <t xml:space="preserve"> </t>
        </is>
      </c>
    </row>
    <row r="33">
      <c r="A33" s="4" t="inlineStr">
        <is>
          <t>Long-term bonds payable</t>
        </is>
      </c>
      <c r="B33" s="5" t="n">
        <v>8891897</v>
      </c>
      <c r="C33" s="5" t="n">
        <v>8653511</v>
      </c>
    </row>
    <row r="34">
      <c r="A34" s="4" t="inlineStr">
        <is>
          <t>Long-term loan – non-current</t>
        </is>
      </c>
      <c r="B34" s="5" t="n">
        <v>11158</v>
      </c>
      <c r="C34" s="5" t="n">
        <v>18054</v>
      </c>
    </row>
    <row r="35">
      <c r="A35" s="4" t="inlineStr">
        <is>
          <t>Prepayments from customer – non-current</t>
        </is>
      </c>
      <c r="B35" s="5" t="n">
        <v>762000</v>
      </c>
      <c r="C35" s="5" t="n">
        <v>762000</v>
      </c>
    </row>
    <row r="36">
      <c r="A36" s="4" t="inlineStr">
        <is>
          <t>Lease liability – non-current</t>
        </is>
      </c>
      <c r="B36" s="5" t="n">
        <v>18707</v>
      </c>
      <c r="C36" s="5" t="n">
        <v>62652</v>
      </c>
    </row>
    <row r="37">
      <c r="A37" s="4" t="inlineStr">
        <is>
          <t>Restricted stock deposit liability</t>
        </is>
      </c>
      <c r="B37" s="5" t="n">
        <v>1000</v>
      </c>
      <c r="C37" s="5" t="n">
        <v>1000</v>
      </c>
    </row>
    <row r="38">
      <c r="A38" s="4" t="inlineStr">
        <is>
          <t>Total Long-Term Liabilities</t>
        </is>
      </c>
      <c r="B38" s="5" t="n">
        <v>9684762</v>
      </c>
      <c r="C38" s="5" t="n">
        <v>9497217</v>
      </c>
    </row>
    <row r="39">
      <c r="A39" s="4" t="inlineStr">
        <is>
          <t>Total Liabilities</t>
        </is>
      </c>
      <c r="B39" s="5" t="n">
        <v>25442961</v>
      </c>
      <c r="C39" s="5" t="n">
        <v>21018462</v>
      </c>
    </row>
    <row r="40">
      <c r="A40" s="4" t="inlineStr">
        <is>
          <t>Commitment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0.001 par value, 50,000,000 shares authorized, 0 shares issued and outstanding as of June 30, 2022 and December 31, 2021</t>
        </is>
      </c>
      <c r="B42" s="4" t="inlineStr">
        <is>
          <t xml:space="preserve"> </t>
        </is>
      </c>
      <c r="C42" s="4" t="inlineStr">
        <is>
          <t xml:space="preserve"> </t>
        </is>
      </c>
    </row>
    <row r="43">
      <c r="A43" s="4" t="inlineStr">
        <is>
          <t>Common stock, $0.001 par value, 90,000,000 shares authorized, 9,720,003 shares (excluding 149,162 unvested restricted shares) and 9,715,889 shares (excluding 149,162 unvested restricted shares) issued and outstanding as of June 30, 2022 and December 31, 2021</t>
        </is>
      </c>
      <c r="B43" s="5" t="n">
        <v>9720</v>
      </c>
      <c r="C43" s="5" t="n">
        <v>9716</v>
      </c>
    </row>
    <row r="44">
      <c r="A44" s="4" t="inlineStr">
        <is>
          <t>Additional paid in capital</t>
        </is>
      </c>
      <c r="B44" s="5" t="n">
        <v>78818224</v>
      </c>
      <c r="C44" s="5" t="n">
        <v>77825976</v>
      </c>
    </row>
    <row r="45">
      <c r="A45" s="4" t="inlineStr">
        <is>
          <t>Accumulated deficits</t>
        </is>
      </c>
      <c r="B45" s="5" t="n">
        <v>-46981399</v>
      </c>
      <c r="C45" s="5" t="n">
        <v>-41767258</v>
      </c>
    </row>
    <row r="46">
      <c r="A46" s="4" t="inlineStr">
        <is>
          <t>Accumulated other comprehensive loss</t>
        </is>
      </c>
      <c r="B46" s="5" t="n">
        <v>-705067</v>
      </c>
      <c r="C46" s="5" t="n">
        <v>-1896158</v>
      </c>
    </row>
    <row r="47">
      <c r="A47" s="4" t="inlineStr">
        <is>
          <t>Total Stockholders’ Equity</t>
        </is>
      </c>
      <c r="B47" s="5" t="n">
        <v>31141478</v>
      </c>
      <c r="C47" s="5" t="n">
        <v>34172276</v>
      </c>
    </row>
    <row r="48">
      <c r="A48" s="4" t="inlineStr">
        <is>
          <t>Total Liabilities and Stockholders’ Equity</t>
        </is>
      </c>
      <c r="B48" s="6" t="n">
        <v>56584439</v>
      </c>
      <c r="C48" s="6" t="n">
        <v>55190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 From Customer</t>
        </is>
      </c>
      <c r="B1" s="2" t="inlineStr">
        <is>
          <t>6 Months Ended</t>
        </is>
      </c>
    </row>
    <row r="2">
      <c r="B2" s="2" t="inlineStr">
        <is>
          <t>Jun. 30, 2022</t>
        </is>
      </c>
    </row>
    <row r="3">
      <c r="A3" s="3" t="inlineStr">
        <is>
          <t>Prepayment from Customer [Abstract]</t>
        </is>
      </c>
      <c r="B3" s="4" t="inlineStr">
        <is>
          <t xml:space="preserve"> </t>
        </is>
      </c>
    </row>
    <row r="4">
      <c r="A4" s="4" t="inlineStr">
        <is>
          <t>Prepayment from Customer</t>
        </is>
      </c>
      <c r="B4" s="4" t="inlineStr">
        <is>
          <t>NOTE 14 - Prepayment from Customer On March 9, 2015, the Company entered
into a 10-year purchase agreement with Klingon Aerospace, Inc. (“Klingon”), which was formerly named as Luxe Electronic Co.,
Ltd. In accordance with the terms of this agreement, Klingon agreed to purchase from the Company an initial order of onboard equipment
comprising an onboard system for a purchase price of $909,000, with payments to be made in accordance with a specific milestones schedule.
As of June 30, 2022 and December 31, 2021, the Company received $762,000 from Klingon in milestone payments towards the equipment purchase
price. As of June 30, 2022, the project is still ongo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5 - Income Taxes Income tax expense for the three-month
and six-month periods ended June 30, 2022 and 2021 consisted of the following:
Three Months Ended Six Months Ended
2022 2021 2022 2021
(Unaudited) (Unaudited) (Unaudited) (Unaudited)
Current:
Federal $ - $ - $ - $ -
State - - 1,600 1,600
Foreign - (26 ) - 1,669
Total $ - $ (26 ) $ 1,600 $ 3,269 The following table presents a reconciliation
of the Company’s income tax at statutory tax rate and income tax at effective tax rate for the three months and six months periods
ended June 30, 2022 and 2021.
Three Months Ended Six Months Ended
2022 2021 2022 2021
(Unaudited) (Unaudited) (Unaudited) (Unaudited)
Tax benefit at statutory rate $ (811,252 ) $ (332,734 ) $ (1,406,007 ) $ (1,424,074 )
Net operating loss carryforwards (NOLs) 836,510 286,113 1,572,517 172,886
Foreign investment losses (gains) (185,248 ) (8,497 ) (372,868 ) 443,037
Stock-based compensation expense 149,600 33,100 201,500 390,500
Amortization expense 21,800 23,425 43,600 46,055
Accrued payroll 81,500 73,800 155,400 130,700
Unrealized exchange losses (gains) 143,590 (98,807 ) 304,758 200,896
Others (236,500 ) 23,574 (497,300 ) 43,269
Tax expense at effective tax rate $ - $ (26 ) $ 1,600 $ 3,269 Deferred tax assets (liability) as of
June 30, 2022 and December 31, 2021 consist approximately of:
June 30, December 31,
(Unaudited)
Net operating loss carryforwards (NOLs) $ 10,498,000 $ 9,802,000
Stock-based compensation expense 3,025,000 2,757,000
Accrued expenses and unpaid expense payable 820,000 634,000
Tax credit carryforwards 68,000 68,000
Unrealized exchange losses (gain) 249,000 (44,000 )
Excess of tax amortization over book amortization (399,000 ) (468,000 )
Others (120,000 ) (186,000 )
Gross 14,141,000 12,563,000
Valuation allowance (14,141,000 ) (12,563,000 )
Net $ - $ - Management does not believe the deferred
tax assets will be utilized in the near future; therefore, a full valuation allowance is provided. The net change in deferred tax assets
valuation allowance was an increase of approximately $1,578,000 for the six months ended June 30, 2022. As of June 30, 2022 and December 31,
2021, the Company had federal NOLs of approximately $8,243,000 available to reduce future federal taxable income, expiring in 2037, and
additional federal NOLs of approximately $28,659,000 and $21,147,000, respectively, were generated and will be carried forward indefinitely
to reduce future federal taxable income. As of June 30, 2022 and December 31, 2021, the Company had State NOLs of approximately $39,132,000
and $31,370,000 respectively, available to reduce future state taxable income, expiring in 2042. As of June 30, 2022 and December 31,
2021, the Company has Japan NOLs of approximately $311,000 and $358,000, respectively, available to reduce future Japan taxable income,
expiring in 2031. As of June 30, 2022 and December 31,
2021, the Company has Taiwan NOLs of approximately $3,024,000 and $3,279,000, respectively, available to reduce future Taiwan taxable
income, expiring in 2031. As of June 30, 2022 and December 31,
2021, the Company had approximately $37,000 and $37,000 of federal research and development tax credit, available to offset future federal
income tax. The credit begins to expire in 2034 if not utilized. As of June 30, 2022 and December 31, 2021, the Company had approximately
$39,000 and $39,000 of California state research and development tax credit available to offset future California state income tax. The
credit can be carried forward indefinitely. The Company’s ability to utilize
its federal and state NOLs to offset future income taxes is subject to restrictions resulting from its prior change in ownership as defined
by Internal Revenue Code Section 382. The Company does not expect to incur the limitation on NOLs utilization in future annual usa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Jun. 30, 2022</t>
        </is>
      </c>
    </row>
    <row r="3">
      <c r="A3" s="3" t="inlineStr">
        <is>
          <t>Stockholders' Equity Note [Abstract]</t>
        </is>
      </c>
      <c r="B3" s="4" t="inlineStr">
        <is>
          <t xml:space="preserve"> </t>
        </is>
      </c>
    </row>
    <row r="4">
      <c r="A4" s="4" t="inlineStr">
        <is>
          <t>Capital Stock</t>
        </is>
      </c>
      <c r="B4" s="4" t="inlineStr">
        <is>
          <t>NOTE 16 - Capital Stock
1) Preferred Stock: The Company is authorized to issue 50,000,000
shares of preferred stock, with par value of $0.001. As of June 30, 2022, there were no preferred stock shares outstanding. The Board
of Directors has the authority to issue preferred stock in one or more series, and in connection with the creation of any such series,
by resolutions providing for the issuance of the shares thereof, to determine dividends, voting rights, conversion rights, redemption
privileges and liquidation preferences.
2) Common Stock: The Company is authorized to issue 90,000,000
shares of common stock with par value of $0.001. On February 13, 2017, all of Aircom’s
5,513,334 restricted shares were converted to 2,055,947 shares of Aerkomm’s restricted stock at the ratio of 2.681651 to 1, pursuant
to the Exchange Agreement (see Note 1). As of June 30, 2022 and December 31, 2021, the restricted shares consisted of the following:
June 30, December 31,
(Unaudited)
Restricted stock - vested 1,802,373 1,802,373
Restricted stock - unvested 149,162 149,162
Total restricted stock 1,951,535 1,951,535 The unvested shares of restricted stock
were recorded under a deposit liability account awaiting future conversion to common stock when they become vested.
3) Stock Warrant: In connection with the Underwriting
Agreement with Boustead Securities, LLC, or Boustead, the Company agreed to issue to Boustead warrants to purchase a number of the Company’s
shares equal to 6% of the gross proceeds of the public offering, which shall be exercisable, in whole or in part, commencing on April
13, 2018 and expiring on the five-year anniversary at an initial exercise price of $53.125 per share, which is equal to 125% of the offering
price paid by investors. As of December 31, 2019, the Company issued total warrants to Boustead to purchase 77,680 shares of the Company’s
stock. As of June 30, 2022, Boustead has not exercised any of the stock warrants. On October 31, 2021, following approval
by the Board of Directors, the Company issued a warrant to Mr. Sheng-Chun Chang for the purchase of up to 751,879 shares of the Company’s
common stock, exercisable at a price of $2.60 per share, the closing price of the common stock on the OTC Markets, Inc. QX tier on October
21, 2021. The issuance of the warrant is (i) in recognition of Mr. Chang’s support of the Company through his previous personal
guarantee of the Company’s $10,000,000 line of credit with the Panhsin Bank (the “Bank”) in relation to the private
placement offering of $10,000,000 credit enhanced zero coupon convertible bonds and (ii) in exchange for Mr. Chang’s agreement
to renew his guarantee with the Bank for so long as the guarantee would be required by the Bank. The warrant will vest 20% on issuance.
On each anniversary of the issue date, beginning with December 3, 2021 and ending with December 3, 2025, the warrant will vest with respect
to 20% of the number of shares of the Company’s common stock issuable upon conversion of the principal amount of the credit enhanced
bonds still required to be guaranteed by the Panhsin Ban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Significant Related Party Transactions</t>
        </is>
      </c>
      <c r="B4" s="4" t="inlineStr">
        <is>
          <t>NOTE 17 - Significant Related Party Transactions In addition to the information
disclosed in other notes, the Company has significant related party transactions as follows:
A. Name of related parties
and relationships with the Company:
Related
Party Relationship
Well
Thrive Limited (“WTL”) Major stockholder
Ejectt
Inc. (“Ejectt”) Stockholder; Albert Hsu, a Director of Aerkomm, is the Chairman
Star
Jec Inc. (“Star Jec”) Albert Hsu, a Director of Aerkomm, is the Chairman
AA Twin
Associates Ltd. (“AATWIN”) Georges Caldironi, COO of Aerkomm, is sole owner
EESquare
Japan (“EESquare JP”) Yih Lieh (Giretsu) Shih, President Aircom Japan, is the Director
Wealth
Wide Int’l Ltd. (“WWI”) Bummy Wu, a stockholder, is the Chairman
Mepa Labs Inc. (“Mepa”) Jeffrey Wun, the Chairman of Aerkomm, is the CEO
B. Significant related party
transactions: The Company has extensive transactions
with its related parties. It is possible that the terms of these transactions are not the same as those which would result from transactions
among wholly unrelated parties.
a. As of June 30, 2022
and December 31, 2021:
June 30, December 31,
Other receivable from:
WTL 1 $ 104,001 $ -
EESquare JP 2 6,633 2,605
Others 448 471
Total $ 111,082 $ 3,076
Customer Prepayment from Ejectt 3 $ 826,144 $ -
Loan from WTL 4 $ - $ 1,143,259
Other payable to:
AATWIN 5 $ 294,429 $ 294,429
Interest payable to WTL 4 60,768 54,602
Others 7 374,828 345,369
Total $ 730,025 $ 694,400
Lease liability to WWI 6 $ 55,022 $ 55,025 1. Represents over payment on loan from WTL as of June 30, 2022. As of August 22, 2022, WTL is arranging to return the over-payment. 2. Aircom Japan entered into a sublease agreement with EESquare JP for the period between March 5, 2019 and March 4, 2023. Pursuant to the terms of this lease agreement, EESquare JP pays Aircom Japan a rental fee of approximately $920 per month. 3. On April 18, 2021, the Company entered into a memorandum of understanding
with Ejectt pursuant to which Ejectt will serve as the exclusive service provider to the Company in Asia with respect to the installation
and service of the Company’s Aerkomm AirCinema Cube (“ACC”) product and the related software platform (“Rayfin”)
on which AAC will operate. In March 2022, Ejectt made prepayment of $361,910 to the Company in order to obtain certain air certificate.
Further in June 2022, Ejectt made prepayment of $464,234 to the Company in order to purchase certain satellite equipment. 4. The Company has loans from WTL due to operational needs under the Loans (Note 1). As of August 22, 2022, the Company has no outstanding loan from WTL under the loans. 5. Represents payable to AATWIN due to consulting agreement on January 1, 2019. The monthly consulting fee is €15,120 (approximately $17,000) and was expired on December 31, 2021. 6. Aircom Hong Kong has a
lease agreement with WWI for the warehouse with a monthly rental cost of HK$1,000. The lease term was from July 1, 2022 to June 30, 2023.
Aircom Hong Kong has another lease agreement with WWI for its office space in Hong Kong with a monthly rental cost of HKD 30,000 (approximately
$3,823). The lease term is from June 28, 2022 to June 27, 2023. 7. Represents receivable/payable from/to employees as a result of regular operating activities.
b. For the three months
and six months periods ended June 30, 2022 and 2021:
Three Months Ended Six Months Ended
2022 2021 2022 2021
(Unaudited) (Unaudited) (Unaudited) (Unaudited)
Purchase from Ejectt 1 $ - $ - $ - $ 1,807,100
Service income from Star Jec 2 265 - 3,218 -
Consulting expense charged by AATWIN 3 - 54,388 - 109,068
Interest expense charged by WTL 4 7,756 17,951 10,184 38,778
Rental expense charged by WWI 5 11,852 11,988 23,767 2,396
Sales to Ejectt 6 - 72,000 - 72,000
Rental income from EESqaure JP 7 2,296 2,826 4,874 5,563
Other income from Mepa 8 6,230 - 6,230 -
Rental income from Mepa 8 19,200 - 36,335 - 1. Represents inventory prepayment paid to Ejectt. On May 11, 2020, the Company entered into a product purchase agreement (PO1) with Ejectt to purchase 100 sets of the AirCinema Cube to be installed on aircraft of commercial airline customers. The total purchase amount under this agreement was $1,807,100 and the Company paid 20% of the total amount, or $361,420, as an initial deposit. On July 15, 2020, the Company signed a second product purchase agreement (PO2) of $1,807,100 with Ejectt for an additional 100 sets of the AirCinema Cube for the same purchase amount and paid a 10% initial deposit of $180,710 on this agreement as well. In February 2021, the Company paid the remaining balance of the PO1 and received the inventory with aggregate value of $1,807,100. The deposit on PO2 was refunded by Ejectt on June 1, 2021. 2. On December 14, 2021, Aerkomm Japan and Star Jet, a Taiwan limited liability company, signed a Housing Service Order. Further on January 22, 2022, Aerkomm Japan and Star Jet signed a Satellite Service Order. Under the two orders, Aerkomm Japan agreed to provide satellite services and housing services to Star Jec. 3. Represents payable to AATWIN due to a consulting agreement dated January 1, 2019. The monthly consulting fee is EUR 15,120 (approximately $17,000). This agreement will expire on December 31, 2021. 4. The Company has loans from WTL due to operational needs under the Loans
(Note 1). As of 16, 2022, the Company has no outstanding loan from WTL under the Loans. 5. Aircom Hong Kong has a
lease agreement with WWI for warehouse space with a monthly rental cost of HK$1,000. The lease term on this property is from July 1,
2022 to June 30, 2023. Aircom Hong Kong has another lease agreement with WWI for its office space in Hong Kong. The original lease term
was from June 28, 2020 to June 27, 2022 with a monthly rental cost of HKD 30,000 (approximately $3,829). The Company renewed this lease
on June 27, 2020 and the current lease term is from June 28, 2022 to June 27, 2023 with a monthly rental cost of HKD 30,000 (approximately
$3,823). 6. On April 18, 2021, the Company entered into a memorandum of understanding with YuanJiu pursuant to which YuanJiu will serve as the exclusive service provider to the Company in Asia with respect to the installation and service of the Company’s Aerkomm AirCinema Cube (“ACC”) product and the related software platform (“Rayfin”) on which AAC will operate. In 2021, the Company sold ground antenna equipment to YuanJiu for the cooperation purpose. 7. Aircom Japan entered into a sublease agreement with EESquare JP for the period between March 5, 2019 and March 4, 2021. Pursuant to the terms of this lease agreement, EESquare JP pays Aircom Japan a rental fee of approximately $920 per month. 8. Aircom Taiwan assisted Mepa in administrative works and charged Mepa
for the work performed. Aircom entered into a sublease agreement with Mepa for the period between January 11, 2022 and January 10, 2023.
Pursuant to the terms of the lease agreement, Mepa pays Aircom a rental and utility fees of $6,400 per mon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Based Compensation</t>
        </is>
      </c>
      <c r="B4" s="4" t="inlineStr">
        <is>
          <t>NOTE 18 - Stock Based Compensation In March 2014, Aircom’s Board
of Directors adopted the 2014 Stock Option Plan (the “Aircom 2014 Plan”). The Aircom 2014 Plan provided for the granting
of incentive stock options and non-statutory stock options to employees, consultants and outside directors of Aircom. On February 13,
2017, pursuant to the Exchange Agreement, Aerkomm assumed the options of Aircom 2014 Plan and agreed to issue options for an aggregate
of 1,088,882 shares to Aircom’s stock option holders. One-third of stock option shares will
be vested as of the first anniversary of the time the option shares are granted or the employee’s acceptance to serve the Company,
and 1/36th of the shares will be vested each month thereafter. Option price is determined by the Board of Directors. The Aircom 2014
Plan became effective upon its adoption by the Board and shall continue in effect for a term of 10 years unless sooner terminated under
the terms of Aircom 2014 Plan. On May 5, 2017, the Board of Directors
of Aerkomm adopted the Aerkomm Inc. 2017 Equity Incentive Plan (the “Aerkomm 2017 Plan” and together with the Aircom 2014
Plan, the “Plans”) and the reservation of 1,000,000 shares of common stock for issuance under the Aerkomm 2017 Plan. The
Aerkomm 2017 Plan has been adopted by the Board and shall continue in effect for a term of 10 years unless sooner terminated under the
terms. On June 23, 2017, the Board of Directors voted to increase the number of shares of common stock reserved for issuance under the
Aerkomm 2017 Plan to 2,000,000 shares. The Aerkomm 2017 Plan provides for the granting of incentive stock options and non-statutory stock
options to employees, consultants and outside directors of the Company, as determined by the Compensation Committee of the Board of Directors
(or, prior to the establishment of the Compensation Committee on January 23, 2018, the Board of Directors). The Aerkomm 2017 Plan was
approved by the Company’s stockholders on March 28, 2018. On October 21, 2021, the Board of Directors voted to increase the number
of shares of common stock reserved for issuance under the Aerkomm 2017 Plan to 2,400,000 shares. On June 23, 2017, the Board of Directors
agreed to issue options for an aggregate of 291,000 shares under the Aerkomm 2017 Plan to certain officers and directors of the Company.
The option agreements are classified into three types of vesting schedule, which includes, 1) 1/6 of the shares subject to the option
shall be vested commencing on the vesting start date and the remaining shares shall be vested at the rate of 1/60 for the next 60 months
on the same day of the month as the vesting start date; 2) 1/4 of the shares subject to the option shall be vested commencing on the
vesting start date and the remaining shares shall be vested at the rate of 1/36 for the next 36 months on the same day of the month as
the vesting start date; 3) 1/3 of the shares subject to the option shall be vested commencing on the first anniversary of vesting start
date and the remaining shares shall vest at the rate of 50% each year for the next two years on the same day of the month as the vesting
start date. On July 31, 2017, the Board of Directors
approved to issue options for an aggregate of 109,000 shares under the Aerkomm 2017 Plan to 11 of its employees. 1/3 of these shares
subject to the option shall vest commencing on the first anniversary of vesting start date and the remaining shares shall vest at the
rate of 50% each year for the next two years on the same day of the month as the vesting start date. On December 29, 2017, the Board of Directors
approved to issue options for an aggregate of 12,000 shares under the Aerkomm 2017 Plan to three of the Company’s independent directors,
4,000 shares each. All of these options were vested immediately upon issuance. On June 19, 2018, the Compensation Committee
approved to issue options for 32,000 and 30,000 shares under the Aerkomm 2017 Plan to two of the Company executives. One-fourth of the
32,000 shares subject to the option shall vest on May 1, 2019, 2020, 2021 and 2022, respectively. One-third of the 30,000 shares subject
to the option shall vest on May 29, 2019, 2020 and 2021, respectively. On September 16, 2018, the Compensation
Committee approved to issue options for 4,000 shares under the Aerkomm 2017 Plan to one of the Company’s independent directors.
These options shall be vested immediately. On December 29, 2018, the Compensation
Committee approved to issue options for an aggregate of 12,000 shares under the Aerkomm 2017 Plan to three of the Company’s independent
directors, 4,000 shares each. All of these options were vested immediately upon issuance. On July 2, 2019, the Board of Directors
approved the grant of options to purchase an aggregate of 339,000 shares under the Aerkomm 2017 Plan to 22 of its directors, officers
and employees. 25% of the shares vested on the grant date, 25% of the shares vested on July 17, 2019, 25% of the shares shall be vested
on the first anniversary of the grant date, and 25% of the shares will vest upon the second anniversary of the grant date. On October 4, 2019, the Board of Directors
approved the grant of options to purchase an aggregate of 85,400 shares under the Aerkomm 2017 Plan to three (3) of its employees. 25%
of the shares are vested on the grant date, and 25% of the shares shall be vested on each of October 4, 2020, October 4, 2021 and October
4, 2022, respectively. On December 29, 2019, the Board
of Directors approved to issue options for an aggregate of 12,000 shares under the Aerkomm 2017 Plan to three of the Company’s
independent directors, 4,000 shares each. All of these options shall be vested at the date of 1/12th each month for the next 12 months
on the same day of December 2019. On February 19, 2020, the Board of Directors
approved to issue options for 2,000 shares under the Aerkomm 2017 Plan to one of the Company’s consultants for service provided
in 2019. These options shall be vested immediately. On September 17, 2020, the Board of
Directors approved to issue options for 4,000 shares under the Aerkomm 2017 Plan to one of the Company’s independent directors.
These options shall be vested at the date of 1/12th each month for the next 12 months on the same day of September 2020. On
December 11, 2020, the Board of Directors approved the grant of options to purchase an aggregate of 284,997 shares under the Aerkomm
2017 Plan to 37 of its directors, officers, employees and consultants. Shares shall be vested in full on the earlier of the filing date
of the Company’s Form 10-K for the year ended December 31, 2020 or March 31, 2021. On
January 23, 2021, the Board of Directors approved to issue options for an aggregate of 12,000 shares under the Aerkomm 2017 Plan to three
of the Company’s independent directors, 4,000 shares each. All of these options shall vest 1/12th each month for the next 12 months
at the end of each month up to December 2021. On January 23, 2021, the Board of Directors approved to issue options for 2,000 shares
under the Aerkomm 2017 Plan to one of the Company’s consultants for service provided in 2020. These options vested immediately. On
September 1, 2021, the Board of Directors approved to issue options for 18,750 shares under the Aerkomm 2017 Plan to one of the Company’s
officers. These options shall be vested immediately. On
September 17, 2021, the Board of Directors approved to issue options for 4,000 shares under the Aerkomm 2017 Plan to one of the Company’s
independent directors. These options shall be vested at the rate of 1/12th each month for the next 12 months on the same day of September
2021. On
October 21, 2021, the Board of Directors approved to issue options for 150,000 shares under the Aerkomm 2017 Plan to one of the Company’s
officers. These options shall be vested immediately. On
December 1, 2021, the Board of Directors approved to issue options for 18,750 shares under the Aerkomm 2017 Plan to one of the Company’s
officers. These options shall be vested immediately. On
December 29, 2021, the Board of Directors approved to issue options for an aggregate of 8,000 shares under the Aerkomm 2017 Plan to two
of the Company’s independent directors, 4,000 shares each. All of these options shall be vested at the date of 1/12th each month
for the next 12 months on the same day of December 2021. On
December 31, 2021, the Board of Directors approved to issue options for 2,000 shares under the Aerkomm 2017 Plan to one of the Company’s
consultants for service provided in 2020. These options vested immediately. On
March 1, 2022, the Board of Directors approved to issue options for 18,750 shares under the Aerkomm 2017 Plan to one of the Company’s
officers. These options shall be vested immediately. On
June 1, 2022, the Board of Directors approved to issue options for 18,750 and 75,000 shares under the Aerkomm 2017 Plan to two of the
Company’s officers, respectively. These options shall be vested immediately. Valuation
and Expense Information Measurement
and recognition of compensation expense based on estimated fair values is required for all share-based payment awards made to its employees
and directors including employee stock options. The Company recognized compensation expense of $959,340 and $1,859,696 for the six-month
periods ended June 30, 2022 and 2021, respectively, related to such employee stock options. Determining
Fair Value Valuation
and amortization method The
Company uses the Black-Scholes option-pricing-model to estimate the fair value of stock options granted on the date of grant or modification
and amortizes the fair value of stock-based compensation at the date of grant on a straight-line basis for recognizing stock compensation
expense over the vesting period of the option. Expected
term The
expected term is the period of time that granted options are expected to be outstanding. The Company uses the SEC’s simplified
method for determining the option expected term based on the Company’s historical data to estimate employee termination and options
exercised. Expected
dividends The
Company does not plan to pay cash dividends before the options are expired. Therefore, the expected dividend yield used in the Black-Scholes
option valuation model is zero. Expected
volatility Since
the Company has no historical volatility, it used the calculated value method which substitutes the historical volatility of a public
company in the same industry to estimate the expected volatility of the Company’s share price to measure the fair value of options
granted under the Plans. Risk-free
interest rate The
Company based the risk-free interest rate used in the Black-Scholes option valuation model on the market yield in effect at the time
of option grant provided in the Federal Reserve Board’s Statistical Releases and historical publications on the Treasury constant
maturities rates for the equivalent remaining terms for the Plans. Forfeitures The
Company is required to estimate forfeitures at the time of grant and revises those estimates in subsequent periods if actual forfeitures
differ from those estimates. The Company uses historical data to estimate option forfeitures and records share-based compensation expense
only for those awards that are expected to vest. The
Company used the following assumptions to estimate the fair value of options granted in six-month period ended June 30, 2022 and year
ended December 31, 2021 under the Plans as follows:
Assumptions
Expected term 5-10 years
Expected volatility 45.79% – 72.81 %
Expected dividends 0 %
Risk-free interest rate 0.69% - 2.99 %
Forfeiture rate 0 - 5 % Aircom
2014 Plan Activities
related to options for the Aircom 2014 Plan for the six months ended June 30, 2022 and the year ended December 31, 2021 are as follows:
Number of Shares Weighted Average Exercise Price Per Share Weighted Average
Options outstanding at January 1, 2021 932,262 $ 0.4081 $ 0.1282
Granted - - -
Exercised - - -
Forfeited/Cancelled (820,391 ) 0.0067 0.0020
Options outstanding at December 31, 2021 111,871 3.3521 1.0539
Granted - - -
Exercised - - -
Forfeited/Cancelled - - -
Options outstanding at June 30, 2022 (unaudited) 111,871 3.3521 1.0539 There
are no unvested stock awards under Aircom 2014 Plan for the six months period ended June 30, 2022 and the year ended December 31, 2021. Of
the shares covered by options outstanding as of June 30, 2022, 111,871 are now exercisable. Information related to stock options outstanding
and exercisable at June 30, 2022, is as follows:
Options Outstanding (Unaudited) Options Exercisable (Unaudited)
Range of Shares Weighted Weighted Shares Weighted Weighted
$ 3.3521 111,871 4.00 $ 3.3521 111,871 4.00 $ 3.3521 As
of June 30, 2022, there was no unrecognized stock-based compensation expense for the Aircom 2014 Plan. No option was exercised during
the six months periods ended June 30, 2022 and 2021. Aerkomm
2017 Plan Activities
related to options outstanding under Aerkomm 2017 Plan for the six months ended June 30, 2022 and the year ended December 31, 2021 are
as follows:
Number of Weighted Weighted
Options outstanding at January 1, 2021 992,397 $ 12.7486 $ 9.3927
Granted 215,500 4.3698 3.3578
Exercised - - -
Forfeited/Cancelled - - -
Options outstanding at December 31, 2021 1,207,897 11.2537 7.5309
Granted 112,500 9.4692 7.3440
Exercised - - -
Forfeited/Cancelled (90,209 ) 11.9003 8.3775
Options outstanding at June 30, 2022 (unaudited) 1,230,188 11.0431 7.4517 Activities
related to unvested stock awards under Aerkomm 2017 Plan for the six months period ended June 30, 2022 and the year ended December 31,
2021 are as follows:
Number of Weighted
Options unvested at January 1, 2021 438,291 $ 8.4541
Granted 215,500 3.3578
Vested (613,597 ) 5.0867
Forfeited/Cancelled - -
Options unvested at December 31, 2021 40,194 8.9422
Granted 112,500 7.3440
Vested (118,500 ) 7.3238
Forfeited/Cancelled (8,000 ) 14.4305
Options unvested at June 30, 2022 (unaudited) 26,194 7.7235 Of
the shares covered by options outstanding under the Aerkomm2017 Plan as of June 30, 2022, 1,203,188 shares are now exercisable; 26,194
shares will be exercisable for the twelve months period ending June 30, 2023. Information related to stock options outstanding and exercisable
at June 30, 2022, is as follows:
Options
Outstanding (Unaudited) Options
Exercisable (Unaudited)
Range
of Shares Weighted Weighted Shares Weighted Weighted
$  
2.72 – 4.20 478,500 7.93 $ 3.8964 477,656 7.92 $ 3.8961
7.00
– 10.00 396,538 8.78 8.4452 396,538 8.78 8.4452
11.00
– 14.20 126,150 7.75 11.4688 100,800 7.78 11.5643
20.50
– 27.50 109,000 5.28 25.4982 109,000 5.28 25.4982
30.00
– 35.00 120,000 4.98 34.5479 120,000 4.98 34.5479
1,230,188 7.66 11.0431 1,203,994 7.66 11.0480 As
of June 30, 2022, total unrecognized stock-based compensation expense related to stock options was approximately $89,000 (unaudited),
which is expected to be recognized on a straight-line basis over a weighted average period of approximately 0.28 year. No option was
exercised during the six-month period ended June 30, 2022 and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NOTE
19 - Commitments As
of June 30, 2022, the Company’s significant commitment is summarized as follows: Airbus
SAS Agreement Airbus
Interior Service Agreement : Hong
Kong Airlines Agreement Republic
Engineers Complaint Shenzhen
Yih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20 - Subsequent Events Short-term Loan On August 17, 2022, the Company
borrowed a short-term loan in the amount of $500,000 from one of its related parties for its working capital needs. As of August 22,
2022, the Company and the lender are still negotiating the terms of this short-term lo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he accompanying condensed consolidated
balance sheet as of June 30, 2022, and the condensed consolidated statements of operations and comprehensive loss and cash flows for
the six months ended June 30, 2022 and 2021 are unaudited.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June 30, 2022
and the results of operations and cash flows for the six months ended June 30, 2022 and 2021. The financial data and other information
disclosed in these notes to the condensed consolidated financial statements related to these six-month periods are unaudited. The results
of operations for the six months ended June 30, 2022 are not necessarily indicative of the results to be expected for the year ending
December 31, 2022 or for any other interim period or other future year. </t>
        </is>
      </c>
    </row>
    <row r="5">
      <c r="A5" s="4" t="inlineStr">
        <is>
          <t>Principle of Consolidation</t>
        </is>
      </c>
      <c r="B5" s="4" t="inlineStr">
        <is>
          <t xml:space="preserve">Principle of Consolidation Aerkomm consolidates the accounts of
its subsidiaries, Aircom, Aircom Seychelles, Aircom HK, Aircom Japan, Aircom Taiwan, Aerkomm Taiwan, Beijing Yatai and Aerkomm Malta.
All significant intercompany accounts and transactions have been eliminated in consolidation. </t>
        </is>
      </c>
    </row>
    <row r="6">
      <c r="A6" s="4" t="inlineStr">
        <is>
          <t>Reclassifications of Prior Year Presentation</t>
        </is>
      </c>
      <c r="B6" s="4" t="inlineStr">
        <is>
          <t xml:space="preserve">Reclassifications of Prior Year Presentation
Certain prior year balance sheet, and
cash flow statement amounts have been reclassified for consistency with the current year presentation. These reclassifications had no
effect on the reported results of operations. </t>
        </is>
      </c>
    </row>
    <row r="7">
      <c r="A7" s="4" t="inlineStr">
        <is>
          <t>Use of Estimates</t>
        </is>
      </c>
      <c r="B7" s="4" t="inlineStr">
        <is>
          <t xml:space="preserve">Use of Estimates The preparation of unaudited condensed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inputs into our judgments and estimates consider the economic
implications of COVID-19 on the Company's critical and significant accounting estimates. Estimates are used when accounting for items
and matters including, but not limited to, revenue recognition, residual values, lease classification and liabilities, finance lease
receivables, inventory obsolescence, right-of-use assets, determinations of the useful lives and valuation of long-lived assets, estimates
of allowances for doubtful accounts and prepayments, estimates of impairment of long-lived assets, valuation of deferred tax assets,
issuance of common stock and warrants exercised and other provisions and contingencies. </t>
        </is>
      </c>
    </row>
    <row r="8">
      <c r="A8" s="4" t="inlineStr">
        <is>
          <t>Concentrations of Credit Risk</t>
        </is>
      </c>
      <c r="B8" s="4" t="inlineStr">
        <is>
          <t xml:space="preserve">Concentrations of Credit Risk Financial instruments that potentially
subject the Company to significant concentrations of credit risk consist primarily of cash in banks. As of June 30, 2022 and December
31, 2021, the total balance of cash in bank exceeding the amount insured by the Federal Deposit Insurance Corporation (FDIC) for the
Company was $0 and $0, respectively. The balance of cash deposited in foreign financial institutions exceeding the amount insured by
local insurance is approximately $3,110,000 and $3,106,000 as of June 30, 2022 and December 31, 2021, respectively.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management’s estimates. </t>
        </is>
      </c>
    </row>
    <row r="9">
      <c r="A9" s="4" t="inlineStr">
        <is>
          <t>Investment in Equity Securities</t>
        </is>
      </c>
      <c r="B9" s="4" t="inlineStr">
        <is>
          <t xml:space="preserve">Investment in Equity Securities According to FASB issued Accounting
Standards Updates 2016-01 (ASU 2016-01), it requires equity investments (except those accounted for under the equity method of accounting
or those that result in consolidation of the investee) to be measured at fair value with changes in fair value being recorded in current
period earnings, impacting the net income. For the investments in equity securities without readily determinable fair values, the investments
may be recorded at cost, subject to impairment, and adjusted through net income for observable price changes. Holdings of marketable equity securities
with no significant influence over the investee are accounted for using cost method. Marketable equity security costs are initially recognized
at fair value plus transaction costs which are directly attributable to the acquisition. The cost of the securities sold is based on
the weighted average cost method. Stock dividends from the investment are included to recalculate the cost basis of the investment based
on the total number of shares. </t>
        </is>
      </c>
    </row>
    <row r="10">
      <c r="A10" s="4" t="inlineStr">
        <is>
          <t>Accounts receivable</t>
        </is>
      </c>
      <c r="B10" s="4" t="inlineStr">
        <is>
          <t xml:space="preserve">Accounts receivable Accounts receivables are carried at
the amounts invoiced to customers less allowance for doubtful accounts. The allowance is an estimate based on a review of individual
customer accounts on a quarterly basis. Accounts receivables are written off against allowances when they are deemed uncollectible. Recoveries
of accounts receivable previously written off are recorded as other income when received. The Company’s review on the collectability
of accounts receivable is based on an assessment of historical experience, current economic conditions, future expectation regarding
customer solvency, and other collection indicators. </t>
        </is>
      </c>
    </row>
    <row r="11">
      <c r="A11" s="4" t="inlineStr">
        <is>
          <t>Inventories</t>
        </is>
      </c>
      <c r="B11" s="4" t="inlineStr">
        <is>
          <t xml:space="preserve">Inventories Inventories are recorded at the lower
of weighted-average cost or net realizable value. The Company assesses the impact of changing technology on its inventory on hand and
writes off inventories that are considered obsolete. Estimated losses on scrap and slow-moving items are recognized in the allowance
for losses. </t>
        </is>
      </c>
    </row>
    <row r="12">
      <c r="A12" s="4" t="inlineStr">
        <is>
          <t>Property and Equipment</t>
        </is>
      </c>
      <c r="B12" s="4" t="inlineStr">
        <is>
          <t xml:space="preserve">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s over the following estimated service lives: ground station equipment – 5 years, computer
equipment - 3 to 5 years, furniture and fixtures - 5 years, satellite equipment – 5 years, vehicles – 5 to 6 years and lease
improvement – 5 years or remaining lease term, whichever is shorter.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six months ended June 30, 2022 and 2021. </t>
        </is>
      </c>
    </row>
    <row r="13">
      <c r="A13" s="4" t="inlineStr">
        <is>
          <t>Right-of-Use Asset and Lease Liability</t>
        </is>
      </c>
      <c r="B13" s="4" t="inlineStr">
        <is>
          <t xml:space="preserve">Right-of-Use Asset and Lease Liability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and finance leases under previous accounting standards and disclosing key information about leasing arrangements. A lessee should recognize the lease
liability to make lease payments and the right-of-use asset representing its right to use the underlying asset for the lease term. For
operating leases and finance leases, a right-of-use asset and a lease liability are initially measured at the present value of the lease
payments by discount rates. The Company’s lease discount rates are generally based on its incremental borrowing rate, as the discount
rates implicit in the Company’s leases is readily determinable. Operating leases are included in operating lease right-of-use assets
and lease liabilities in the consolidated balance sheets. Finance leases are included in property and equipment and lease liability in
our consolidated balance sheets. Lease expense for operating expense payments is recognized on a straight-line basis over the lease term.
Interest and amortization expenses are recognized for finance leases on a straight-line basis over the lease term. For the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Company adopted ASU 2016-02 effective January 1, 2019. </t>
        </is>
      </c>
    </row>
    <row r="14">
      <c r="A14" s="4" t="inlineStr">
        <is>
          <t>Goodwill and Purchased Intangible Assets</t>
        </is>
      </c>
      <c r="B14" s="4" t="inlineStr">
        <is>
          <t xml:space="preserve">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 </t>
        </is>
      </c>
    </row>
    <row r="15">
      <c r="A15" s="4" t="inlineStr">
        <is>
          <t>Fair Value of Financial Instruments</t>
        </is>
      </c>
      <c r="B15" s="4" t="inlineStr">
        <is>
          <t xml:space="preserve">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and restricted cash, short-term investment, accounts receivable, inventory, prepaid expenses, other receivable, accounts payable,
short-term loan, accrued expenses and other payable approximated their fair value due to the short-term nature of these financial instruments. The
Company’s long-term bonds payable, long-term loan and lease payable approximated the carrying amount as its interest rate is considered
as approximate to the current rate for comparable loans and leases, respectively. There were no outstanding derivative financial instruments
as of June 30, 2022 and December 31, 2021. </t>
        </is>
      </c>
    </row>
    <row r="16">
      <c r="A16" s="4" t="inlineStr">
        <is>
          <t>Revenue Recognition</t>
        </is>
      </c>
      <c r="B16" s="4" t="inlineStr">
        <is>
          <t xml:space="preserve">Revenue Recognition The Company recognizes revenue when
performance obligations identified under the terms of contracts with its customers are satisfied, which generally occurs upon the transfer
of control in accordance with the contractual terms and conditions of the sale. The Company’s revenue for the year ended December
31, 2021 composed of the sales of ground antenna units to a related party and sales of network hardware to a non-related party. The majority
of the Company’s revenue is recognized at a point in time when product is shipped or service is provided to the customer. Revenue
is measured as the amount of consideration the Company expects to receive in exchange for transferring goods, which includes estimates
for variable consideration. The Company adopted the provisions of ASU 2014-09 Revenue from Contracts with Customers (Topic 606) and the
principal versus agent guidance within the new revenue standard. As such, the Company identifies a contract with a customer, identifies
the performance obligations in the contract, determines the transaction price, allocates the transaction price to each performance obligation
in the contract and recognizes revenue when (or as) the Company satisfies a performance obligation. Customers may make payments to the
Company either in advance or in arrears. If payment is made in advance, the Company will recognize a contract liability under prepayments
from customers until which point the Company has satisfied the requisite performance obligations to recognize revenue. </t>
        </is>
      </c>
    </row>
    <row r="17">
      <c r="A17" s="4" t="inlineStr">
        <is>
          <t>Stock-based Compensation</t>
        </is>
      </c>
      <c r="B17" s="4" t="inlineStr">
        <is>
          <t xml:space="preserve">Stock-based Compensation The Company adopted the modified prospective
method to measure stock-based compensation expense. Under the modified prospective method, stock-based compensation expense recognized
during the period is based on the portion of the share-based payment awards granted after the effective date and ultimately expected
to vest during the period. Stock-based compensation expense recognized in the Company’s statement of income is based on the vesting
terms and the estimated fair value of the award at grant date. As stock-based compensation expense recognized in the statement of income
is based on awards ultimately expected to vest, it is reduced for estimated forfeiture. Forfeitures are estimated at the time of grant
and revised, if necessary, in subsequent periods if actual forfeitures differ from those estimates. The Company uses the Black-Scholes option
pricing model in its determination of fair value of share-based payment awards on the date of grant. Such option pricing model is affected
by assumptions based on a number of highly complex and subjective variables. </t>
        </is>
      </c>
    </row>
    <row r="18">
      <c r="A18" s="4" t="inlineStr">
        <is>
          <t>Income Taxes</t>
        </is>
      </c>
      <c r="B18" s="4" t="inlineStr">
        <is>
          <t xml:space="preserve">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It is not subject to income tax examinations by US federal, state and local
tax authorities for years before 2017.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 </t>
        </is>
      </c>
    </row>
    <row r="19">
      <c r="A19" s="4" t="inlineStr">
        <is>
          <t>Foreign Currency Transactions</t>
        </is>
      </c>
      <c r="B19" s="4" t="inlineStr">
        <is>
          <t xml:space="preserve">Foreign Currency Transactions Foreign currency transactions are recorded
in U.S. dollars at the exchange rates in effect when the transactions occur. Exchange gains or losses derived from foreign currency transactions
or monetary assets and liabilities denominated in foreign currencies are recognized in current income. At the end of each period, assets
and liabilities denominated in foreign currencies are revalued at the prevailing exchange rates with the resulting gains or losses recognized
in income for the period. </t>
        </is>
      </c>
    </row>
    <row r="20">
      <c r="A20" s="4" t="inlineStr">
        <is>
          <t>Translation Adjustments</t>
        </is>
      </c>
      <c r="B20" s="4" t="inlineStr">
        <is>
          <t xml:space="preserve">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income
(loss) as a separate component of stockholders’ equity. </t>
        </is>
      </c>
    </row>
    <row r="21">
      <c r="A21" s="4" t="inlineStr">
        <is>
          <t>Loss Per Share</t>
        </is>
      </c>
      <c r="B21" s="4" t="inlineStr">
        <is>
          <t>Loss Per Share Basic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 The Company had 1,849,868 and 2,016,339
common stock equivalents, primarily stock options and warrants, as of June 30, 2022 and 2021, respectively. For the six months periods
ended June 30, 2022 and 2021, the assumed exercise of the Company’s common stock equivalents were not included in the calculation
as the effect would b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Investment (Tables)</t>
        </is>
      </c>
      <c r="B1" s="2" t="inlineStr">
        <is>
          <t>6 Months Ended</t>
        </is>
      </c>
    </row>
    <row r="2">
      <c r="B2" s="2" t="inlineStr">
        <is>
          <t>Jun. 30, 2022</t>
        </is>
      </c>
    </row>
    <row r="3">
      <c r="A3" s="3" t="inlineStr">
        <is>
          <t>Short Term Investment Abstract</t>
        </is>
      </c>
      <c r="B3" s="4" t="inlineStr">
        <is>
          <t xml:space="preserve"> </t>
        </is>
      </c>
    </row>
    <row r="4">
      <c r="A4" s="4" t="inlineStr">
        <is>
          <t>Schedule of the fair value of the investment</t>
        </is>
      </c>
      <c r="B4" s="4" t="inlineStr">
        <is>
          <t xml:space="preserve">June 30, December 31,
Investment cost – Ejectt – short-term $ 647,837 $ 694,544
Investment cost - Liquidity 68,276 24,354
Total Investment Cost 718,113 718,898
Appreciation in market value (Allowance for value decline) 209,515 275,651
Net $ 925,628 $ 994,5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June 30, December 31,
(Unaudited)
Satellite equipment for sale under construction $ 1,366,282 $ 1,366,282
Supplies 4,895 5,125
1,371,177 1,371,407
Allowance for inventory loss (4,895 ) (5,125 )
Net $ 1,366,282 $ 1,366,2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50000000</v>
      </c>
      <c r="C4" s="5" t="n">
        <v>5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90000000</v>
      </c>
      <c r="C8" s="5" t="n">
        <v>90000000</v>
      </c>
    </row>
    <row r="9">
      <c r="A9" s="4" t="inlineStr">
        <is>
          <t>Common stock, issued</t>
        </is>
      </c>
      <c r="B9" s="5" t="n">
        <v>9720003</v>
      </c>
      <c r="C9" s="5" t="n">
        <v>9715889</v>
      </c>
    </row>
    <row r="10">
      <c r="A10" s="4" t="inlineStr">
        <is>
          <t>Common stock, outstanding</t>
        </is>
      </c>
      <c r="B10" s="5" t="n">
        <v>9720003</v>
      </c>
      <c r="C10" s="5" t="n">
        <v>9715889</v>
      </c>
    </row>
    <row r="11">
      <c r="A11" s="4" t="inlineStr">
        <is>
          <t>Unvested restricted shares</t>
        </is>
      </c>
      <c r="B11" s="5" t="n">
        <v>149162</v>
      </c>
      <c r="C11" s="5" t="n">
        <v>149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June 30, December 31,
Prepaid expense $ 4,422,586 $ 4,055,087
Other receivable – related parties 111,082 3,076
Other current assets 9,901 13,068
Total $ 4,543,569 $ 4,071,2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June 30, December 31,
(Unaudited)
Ground station equipment $ 1,854,027 $ 1,854,027
Computer software and equipment 341,286 340,122
Satellite equipment 275,410 275,410
Vehicle 378,603 378,603
Leasehold improvement 83,721 83,721
Furniture and fixture 36,382 36,382
2,969,429 2,968,265
Accumulated depreciation (2,212,070 ) (1,923,438 )
Net 757,359 1,044,827
Prepayments - land 35,861,589 35,861,589
Prepaid equipment 17,889 17,889
Total $ 36,636,837 $ 36,924,3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angible Asset,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the cost and accumulated amortization for intangible asset</t>
        </is>
      </c>
      <c r="B4" s="4" t="inlineStr">
        <is>
          <t xml:space="preserve">June 30, December 31,
(Unaudited)
Satellite system software $ 4,950,000 $ 4,950,000
Accumulated amortization (3,300,000 ) (3,052,500 )
Net $ 1,650,000 $ 1,897,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perating and Finance Leases (Tables)</t>
        </is>
      </c>
      <c r="B1" s="2" t="inlineStr">
        <is>
          <t>6 Months Ended</t>
        </is>
      </c>
    </row>
    <row r="2">
      <c r="B2" s="2" t="inlineStr">
        <is>
          <t>Jun. 30, 2022</t>
        </is>
      </c>
    </row>
    <row r="3">
      <c r="A3" s="3" t="inlineStr">
        <is>
          <t>Operating and Finance Leases [Abstract]</t>
        </is>
      </c>
      <c r="B3" s="4" t="inlineStr">
        <is>
          <t xml:space="preserve"> </t>
        </is>
      </c>
    </row>
    <row r="4">
      <c r="A4" s="4" t="inlineStr">
        <is>
          <t>Schedule of weighted-average remaining lease term and discount rate related to the leases</t>
        </is>
      </c>
      <c r="B4" s="4" t="inlineStr">
        <is>
          <t xml:space="preserve">2022 2021
(Unaudited)
Weighted-average remaining lease term
Operating lease 0.54 Year 1.03 Years
Finance lease 2.35 Years 3.35 Years
Weighted-average discount rate
Operating lease 6.00 % 6.00 %
Finance lease 3.82 % 3.82 % </t>
        </is>
      </c>
    </row>
    <row r="5">
      <c r="A5" s="4" t="inlineStr">
        <is>
          <t>Schedule of operating leases</t>
        </is>
      </c>
      <c r="B5" s="4" t="inlineStr">
        <is>
          <t xml:space="preserve">June 30, December 31,
(Unaudited)
Right-of-use assets $ 89,141 $ 177,994
Lease liability – current $ 230,106 $ 376,027
Lease liability – non-current $ - $ 36,639 </t>
        </is>
      </c>
    </row>
    <row r="6">
      <c r="A6" s="4" t="inlineStr">
        <is>
          <t>Schedule of finance leases</t>
        </is>
      </c>
      <c r="B6" s="4" t="inlineStr">
        <is>
          <t xml:space="preserve">June 30, December 31,
(Unaudited)
Property and equipment, at cost $ 56,770 $ 56,770
Accumulated depreciation (31,440 ) (25,529 )
Property and equipment, net $ 25,330 $ 31,241
Lease liability - current $ 11,007 $ 11,481
Lease liability – non-current 18,707 26,013
Total finance lease liabilities $ 29,714 $ 37,494 </t>
        </is>
      </c>
    </row>
    <row r="7">
      <c r="A7" s="4" t="inlineStr">
        <is>
          <t>Schedule of incomes and expenses within operating leases</t>
        </is>
      </c>
      <c r="B7" s="4" t="inlineStr">
        <is>
          <t xml:space="preserve">Three Months Ended Six Months Ended
June 30, June 30, June 30, June 30,
(Unaudited) (Unaudited) (Unaudited) (Unaudited)
Lease expense $ 45,066 $ 54,658 $ 96,149 $ 112,590
Sublease rental income (21,496 ) (2,737 ) (38,532 ) (5,563 )
Net lease expense $ 23,570 $ 51,921 $ 57,617 $ 107,027 </t>
        </is>
      </c>
    </row>
    <row r="8">
      <c r="A8" s="4" t="inlineStr">
        <is>
          <t>Schedule of incomes and expenses within finance leases</t>
        </is>
      </c>
      <c r="B8" s="4" t="inlineStr">
        <is>
          <t xml:space="preserve">Three Months Ended Six Months Ended
June 30, June 30, June 30, June 30,
(Unaudited) (Unaudited) (Unaudited) (Unaudited)
Amortization of right-of-use asset $ 3,155 $ 3,034 $ 6,186 $ 6,057
Interest on lease liabilities 303 429 650 880
Total finance lease cost $ 3,458 $ 3,463 $ 6,836 $ 6,937 </t>
        </is>
      </c>
    </row>
    <row r="9">
      <c r="A9" s="4" t="inlineStr">
        <is>
          <t>Schedule of supplemental cash flow information related to leases for six-month periods ended</t>
        </is>
      </c>
      <c r="B9" s="4" t="inlineStr">
        <is>
          <t xml:space="preserve">June 30, June 30,
(Unaudited) (Unaudited)
Cash paid for amounts included in the measurement of lease liabilities:
Operating cash outflows from operating leases $ 97,762 $ 64,517
Operating cash outflows from finance lease $ 6,186 $ 5,462
Financing cash outflows from finance lease $ 650 $ 878
Leased assets obtained in exchange for lease liabilities:
Operating leases $ - $ 28,197 </t>
        </is>
      </c>
    </row>
    <row r="10">
      <c r="A10" s="4" t="inlineStr">
        <is>
          <t>Schedule of maturity of operating leases</t>
        </is>
      </c>
      <c r="B10" s="4" t="inlineStr">
        <is>
          <t xml:space="preserve">Related Others Total
(Unaudited) (Unaudited) (Unaudited)
July 1, 2022 – June 30, 2023 $ 55,022 $ 177,492 $ 232,514
July 1, 2023 – June 30, 2024 - - -
Total lease payments $ 55,022 $ 177,492 $ 232,514
Less: Imputed interest - (2,408 ) (2,408 )
Present value of lease liabilities $ 55,022 $ 175,084 $ 230,106
Current portion (55,022 ) (175,084 ) (230,106 )
Non-current portion $ - $ - $ - </t>
        </is>
      </c>
    </row>
    <row r="11">
      <c r="A11" s="4" t="inlineStr">
        <is>
          <t>Schedule of maturity of finance leases</t>
        </is>
      </c>
      <c r="B11" s="4" t="inlineStr">
        <is>
          <t xml:space="preserve">Total
(Unaudited)
July 1, 2022 – June 30, 2023 $ 11,951
July 1, 2023 – June 30, 2024 11,951
July 1, 2024 – June 30, 2025 7,346
Total lease payments $ 31,248
Less: Imputed interest (1,534 )
Present value of lease liabilities $ 29,714
Current portion (11,007 )
Non-current portion $ 18,7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Loan (Tables)</t>
        </is>
      </c>
      <c r="B1" s="2" t="inlineStr">
        <is>
          <t>6 Months Ended</t>
        </is>
      </c>
    </row>
    <row r="2">
      <c r="B2" s="2" t="inlineStr">
        <is>
          <t>Jun. 30, 2022</t>
        </is>
      </c>
    </row>
    <row r="3">
      <c r="A3" s="3" t="inlineStr">
        <is>
          <t>Debt Disclosure [Abstract]</t>
        </is>
      </c>
      <c r="B3" s="4" t="inlineStr">
        <is>
          <t xml:space="preserve"> </t>
        </is>
      </c>
    </row>
    <row r="4">
      <c r="A4" s="4" t="inlineStr">
        <is>
          <t>Schedule of future installment payments</t>
        </is>
      </c>
      <c r="B4" s="4" t="inlineStr">
        <is>
          <t xml:space="preserve">Twelve months ending June 30, (Unaudited)
2023 $ 12,771
2024 11,706
Total installment payments 24,477
Less: Imputed interest (2,222 )
Present value of long-term loan 22,255
Current portion (11,097 )
Non-current portion $ 11,1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Bonds Payable and Restricted Cash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bonds payable</t>
        </is>
      </c>
      <c r="B4" s="4" t="inlineStr">
        <is>
          <t xml:space="preserve">June 30, December 31,
(Unaudited)
Credit Enhanced Zero Coupon Convertible Bonds $ 10,000,000 $ 10,000,000
Coupon Bonds 200,000 200,000
10,200,000 10,200,000
Unamortized loan fee (1,308,103 ) (1,546,489 )
Net $ 8,891,897 $ 8,653,5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expense</t>
        </is>
      </c>
      <c r="B4" s="4" t="inlineStr">
        <is>
          <t xml:space="preserve">Three Months Ended Six Months Ended
2022 2021 2022 2021
(Unaudited) (Unaudited) (Unaudited) (Unaudited)
Current:
Federal $ - $ - $ - $ -
State - - 1,600 1,600
Foreign - (26 ) - 1,669
Total $ - $ (26 ) $ 1,600 $ 3,269 </t>
        </is>
      </c>
    </row>
    <row r="5">
      <c r="A5" s="4" t="inlineStr">
        <is>
          <t>Schedule of a reconciliation of the company's income tax at statutory tax rate and income tax at effective tax rate</t>
        </is>
      </c>
      <c r="B5" s="4" t="inlineStr">
        <is>
          <t xml:space="preserve">Three Months Ended Six Months Ended
2022 2021 2022 2021
(Unaudited) (Unaudited) (Unaudited) (Unaudited)
Tax benefit at statutory rate $ (811,252 ) $ (332,734 ) $ (1,406,007 ) $ (1,424,074 )
Net operating loss carryforwards (NOLs) 836,510 286,113 1,572,517 172,886
Foreign investment losses (gains) (185,248 ) (8,497 ) (372,868 ) 443,037
Stock-based compensation expense 149,600 33,100 201,500 390,500
Amortization expense 21,800 23,425 43,600 46,055
Accrued payroll 81,500 73,800 155,400 130,700
Unrealized exchange losses (gains) 143,590 (98,807 ) 304,758 200,896
Others (236,500 ) 23,574 (497,300 ) 43,269
Tax expense at effective tax rate $ - $ (26 ) $ 1,600 $ 3,269 </t>
        </is>
      </c>
    </row>
    <row r="6">
      <c r="A6" s="4" t="inlineStr">
        <is>
          <t>Schedule of deferred tax assets (liability)</t>
        </is>
      </c>
      <c r="B6" s="4" t="inlineStr">
        <is>
          <t xml:space="preserve">June 30, December 31,
(Unaudited)
Net operating loss carryforwards (NOLs) $ 10,498,000 $ 9,802,000
Stock-based compensation expense 3,025,000 2,757,000
Accrued expenses and unpaid expense payable 820,000 634,000
Tax credit carryforwards 68,000 68,000
Unrealized exchange losses (gain) 249,000 (44,000 )
Excess of tax amortization over book amortization (399,000 ) (468,000 )
Others (120,000 ) (186,000 )
Gross 14,141,000 12,563,000
Valuation allowance (14,141,000 ) (12,563,000 )
N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restricted shares were converted</t>
        </is>
      </c>
      <c r="B4" s="4" t="inlineStr">
        <is>
          <t xml:space="preserve">June 30, December 31,
(Unaudited)
Restricted stock - vested 1,802,373 1,802,373
Restricted stock - unvested 149,162 149,162
Total restricted stock 1,951,535 1,951,5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ignificant 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name of related parties and relationships with the company</t>
        </is>
      </c>
      <c r="B4" s="4" t="inlineStr">
        <is>
          <t xml:space="preserve">Related
Party Relationship
Well
Thrive Limited (“WTL”) Major stockholder
Ejectt
Inc. (“Ejectt”) Stockholder; Albert Hsu, a Director of Aerkomm, is the Chairman
Star
Jec Inc. (“Star Jec”) Albert Hsu, a Director of Aerkomm, is the Chairman
AA Twin
Associates Ltd. (“AATWIN”) Georges Caldironi, COO of Aerkomm, is sole owner
EESquare
Japan (“EESquare JP”) Yih Lieh (Giretsu) Shih, President Aircom Japan, is the Director
Wealth
Wide Int’l Ltd. (“WWI”) Bummy Wu, a stockholder, is the Chairman
Mepa Labs Inc. (“Mepa”) Jeffrey Wun, the Chairman of Aerkomm, is the CEO </t>
        </is>
      </c>
    </row>
    <row r="5">
      <c r="A5" s="4" t="inlineStr">
        <is>
          <t>Schedule of related party transactions</t>
        </is>
      </c>
      <c r="B5" s="4" t="inlineStr">
        <is>
          <t xml:space="preserve">June 30, December 31,
Other receivable from:
WTL 1 $ 104,001 $ -
EESquare JP 2 6,633 2,605
Others 448 471
Total $ 111,082 $ 3,076
Customer Prepayment from Ejectt 3 $ 826,144 $ -
Loan from WTL 4 $ - $ 1,143,259
Other payable to:
AATWIN 5 $ 294,429 $ 294,429
Interest payable to WTL 4 60,768 54,602
Others 7 374,828 345,369
Total $ 730,025 $ 694,400
Lease liability to WWI 6 $ 55,022 $ 55,025 1. Represents over payment on loan from WTL as of June 30, 2022. As of August 22, 2022, WTL is arranging to return the over-payment. 2. Aircom Japan entered into a sublease agreement with EESquare JP for the period between March 5, 2019 and March 4, 2023. Pursuant to the terms of this lease agreement, EESquare JP pays Aircom Japan a rental fee of approximately $920 per month. 3. On April 18, 2021, the Company entered into a memorandum of understanding
with Ejectt pursuant to which Ejectt will serve as the exclusive service provider to the Company in Asia with respect to the installation
and service of the Company’s Aerkomm AirCinema Cube (“ACC”) product and the related software platform (“Rayfin”)
on which AAC will operate. In March 2022, Ejectt made prepayment of $361,910 to the Company in order to obtain certain air certificate.
Further in June 2022, Ejectt made prepayment of $464,234 to the Company in order to purchase certain satellite equipment. 4. The Company has loans from WTL due to operational needs under the Loans (Note 1). As of August 22, 2022, the Company has no outstanding loan from WTL under the loans. 5. Represents payable to AATWIN due to consulting agreement on January 1, 2019. The monthly consulting fee is €15,120 (approximately $17,000) and was expired on December 31, 2021. 6. Aircom Hong Kong has a
lease agreement with WWI for the warehouse with a monthly rental cost of HK$1,000. The lease term was from July 1, 2022 to June 30, 2023.
Aircom Hong Kong has another lease agreement with WWI for its office space in Hong Kong with a monthly rental cost of HKD 30,000 (approximately
$3,823). The lease term is from June 28, 2022 to June 27, 2023. 7. Represents receivable/payable from/to employees as a result of regular operating activities. </t>
        </is>
      </c>
    </row>
    <row r="6">
      <c r="A6" s="4" t="inlineStr">
        <is>
          <t>Schedule of regular operating activities</t>
        </is>
      </c>
      <c r="B6" s="4" t="inlineStr">
        <is>
          <t>Three Months Ended Six Months Ended
2022 2021 2022 2021
(Unaudited) (Unaudited) (Unaudited) (Unaudited)
Purchase from Ejectt 1 $ - $ - $ - $ 1,807,100
Service income from Star Jec 2 265 - 3,218 -
Consulting expense charged by AATWIN 3 - 54,388 - 109,068
Interest expense charged by WTL 4 7,756 17,951 10,184 38,778
Rental expense charged by WWI 5 11,852 11,988 23,767 2,396
Sales to Ejectt 6 - 72,000 - 72,000
Rental income from EESqaure JP 7 2,296 2,826 4,874 5,563
Other income from Mepa 8 6,230 - 6,230 -
Rental income from Mepa 8 19,200 - 36,335 - 1. Represents inventory prepayment paid to Ejectt. On May 11, 2020, the Company entered into a product purchase agreement (PO1) with Ejectt to purchase 100 sets of the AirCinema Cube to be installed on aircraft of commercial airline customers. The total purchase amount under this agreement was $1,807,100 and the Company paid 20% of the total amount, or $361,420, as an initial deposit. On July 15, 2020, the Company signed a second product purchase agreement (PO2) of $1,807,100 with Ejectt for an additional 100 sets of the AirCinema Cube for the same purchase amount and paid a 10% initial deposit of $180,710 on this agreement as well. In February 2021, the Company paid the remaining balance of the PO1 and received the inventory with aggregate value of $1,807,100. The deposit on PO2 was refunded by Ejectt on June 1, 2021. 2. On December 14, 2021, Aerkomm Japan and Star Jet, a Taiwan limited liability company, signed a Housing Service Order. Further on January 22, 2022, Aerkomm Japan and Star Jet signed a Satellite Service Order. Under the two orders, Aerkomm Japan agreed to provide satellite services and housing services to Star Jec. 3. Represents payable to AATWIN due to a consulting agreement dated January 1, 2019. The monthly consulting fee is EUR 15,120 (approximately $17,000). This agreement will expire on December 31, 2021. 4. The Company has loans from WTL due to operational needs under the Loans
(Note 1). As of 16, 2022, the Company has no outstanding loan from WTL under the Loans. 5. Aircom Hong Kong has a
lease agreement with WWI for warehouse space with a monthly rental cost of HK$1,000. The lease term on this property is from July 1,
2022 to June 30, 2023. Aircom Hong Kong has another lease agreement with WWI for its office space in Hong Kong. The original lease term
was from June 28, 2020 to June 27, 2022 with a monthly rental cost of HKD 30,000 (approximately $3,829). The Company renewed this lease
on June 27, 2020 and the current lease term is from June 28, 2022 to June 27, 2023 with a monthly rental cost of HKD 30,000 (approximately
$3,823). 6. On April 18, 2021, the Company entered into a memorandum of understanding with YuanJiu pursuant to which YuanJiu will serve as the exclusive service provider to the Company in Asia with respect to the installation and service of the Company’s Aerkomm AirCinema Cube (“ACC”) product and the related software platform (“Rayfin”) on which AAC will operate. In 2021, the Company sold ground antenna equipment to YuanJiu for the cooperation purpose. 7. Aircom Japan entered into a sublease agreement with EESquare JP for the period between March 5, 2019 and March 4, 2021. Pursuant to the terms of this lease agreement, EESquare JP pays Aircom Japan a rental fee of approximately $920 per month. 8. Aircom Taiwan assisted Mepa in administrative works and charged Mepa
for the work performed. Aircom entered into a sublease agreement with Mepa for the period between January 11, 2022 and January 10, 2023.
Pursuant to the terms of the lease agreement, Mepa pays Aircom a rental and utility fees of $6,400 per month.</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Stock Based Compensation (Tables)</t>
        </is>
      </c>
      <c r="B1" s="2" t="inlineStr">
        <is>
          <t>6 Months Ended</t>
        </is>
      </c>
    </row>
    <row r="2">
      <c r="B2" s="2" t="inlineStr">
        <is>
          <t>Jun. 30, 2022</t>
        </is>
      </c>
    </row>
    <row r="3">
      <c r="A3" s="3" t="inlineStr">
        <is>
          <t>Stock Based Compensation (Tables) [Line Items]</t>
        </is>
      </c>
      <c r="B3" s="4" t="inlineStr">
        <is>
          <t xml:space="preserve"> </t>
        </is>
      </c>
    </row>
    <row r="4">
      <c r="A4" s="4" t="inlineStr">
        <is>
          <t>Schedule of assumptions to estimate the fair value of options granted</t>
        </is>
      </c>
      <c r="B4" s="4" t="inlineStr">
        <is>
          <t xml:space="preserve">Assumptions
Expected term 5-10 years
Expected volatility 45.79% – 72.81 %
Expected dividends 0 %
Risk-free interest rate 0.69% - 2.99 %
Forfeiture rate 0 - 5 % </t>
        </is>
      </c>
    </row>
    <row r="5">
      <c r="A5" s="4" t="inlineStr">
        <is>
          <t>Aircom 2014 Plan [Member]</t>
        </is>
      </c>
      <c r="B5" s="4" t="inlineStr">
        <is>
          <t xml:space="preserve"> </t>
        </is>
      </c>
    </row>
    <row r="6">
      <c r="A6" s="3" t="inlineStr">
        <is>
          <t>Stock Based Compensation (Tables) [Line Items]</t>
        </is>
      </c>
      <c r="B6" s="4" t="inlineStr">
        <is>
          <t xml:space="preserve"> </t>
        </is>
      </c>
    </row>
    <row r="7">
      <c r="A7" s="4" t="inlineStr">
        <is>
          <t>Schedule of activities related to options outstanding</t>
        </is>
      </c>
      <c r="B7" s="4" t="inlineStr">
        <is>
          <t xml:space="preserve">Number of Shares Weighted Average Exercise Price Per Share Weighted Average
Options outstanding at January 1, 2021 932,262 $ 0.4081 $ 0.1282
Granted - - -
Exercised - - -
Forfeited/Cancelled (820,391 ) 0.0067 0.0020
Options outstanding at December 31, 2021 111,871 3.3521 1.0539
Granted - - -
Exercised - - -
Forfeited/Cancelled - - -
Options outstanding at June 30, 2022 (unaudited) 111,871 3.3521 1.0539 </t>
        </is>
      </c>
    </row>
    <row r="8">
      <c r="A8" s="4" t="inlineStr">
        <is>
          <t>Schedule of stock options outstanding and exercisable</t>
        </is>
      </c>
      <c r="B8" s="4" t="inlineStr">
        <is>
          <t xml:space="preserve">Options Outstanding (Unaudited) Options Exercisable (Unaudited)
Range of Shares Weighted Weighted Shares Weighted Weighted
$ 3.3521 111,871 4.00 $ 3.3521 111,871 4.00 $ 3.3521 </t>
        </is>
      </c>
    </row>
    <row r="9">
      <c r="A9" s="4" t="inlineStr">
        <is>
          <t>Aerkomm 2017 Plan [Member]</t>
        </is>
      </c>
      <c r="B9" s="4" t="inlineStr">
        <is>
          <t xml:space="preserve"> </t>
        </is>
      </c>
    </row>
    <row r="10">
      <c r="A10" s="3" t="inlineStr">
        <is>
          <t>Stock Based Compensation (Tables) [Line Items]</t>
        </is>
      </c>
      <c r="B10" s="4" t="inlineStr">
        <is>
          <t xml:space="preserve"> </t>
        </is>
      </c>
    </row>
    <row r="11">
      <c r="A11" s="4" t="inlineStr">
        <is>
          <t>Schedule of activities related to options outstanding</t>
        </is>
      </c>
      <c r="B11" s="4" t="inlineStr">
        <is>
          <t xml:space="preserve">Number of Weighted Weighted
Options outstanding at January 1, 2021 992,397 $ 12.7486 $ 9.3927
Granted 215,500 4.3698 3.3578
Exercised - - -
Forfeited/Cancelled - - -
Options outstanding at December 31, 2021 1,207,897 11.2537 7.5309
Granted 112,500 9.4692 7.3440
Exercised - - -
Forfeited/Cancelled (90,209 ) 11.9003 8.3775
Options outstanding at June 30, 2022 (unaudited) 1,230,188 11.0431 7.4517 </t>
        </is>
      </c>
    </row>
    <row r="12">
      <c r="A12" s="4" t="inlineStr">
        <is>
          <t>Schedule of stock options outstanding and exercisable</t>
        </is>
      </c>
      <c r="B12" s="4" t="inlineStr">
        <is>
          <t xml:space="preserve">Options
Outstanding (Unaudited) Options
Exercisable (Unaudited)
Range
of Shares Weighted Weighted Shares Weighted Weighted
$  
2.72 – 4.20 478,500 7.93 $ 3.8964 477,656 7.92 $ 3.8961
7.00
– 10.00 396,538 8.78 8.4452 396,538 8.78 8.4452
11.00
– 14.20 126,150 7.75 11.4688 100,800 7.78 11.5643
20.50
– 27.50 109,000 5.28 25.4982 109,000 5.28 25.4982
30.00
– 35.00 120,000 4.98 34.5479 120,000 4.98 34.5479
1,230,188 7.66 11.0431 1,203,994 7.66 11.0480 </t>
        </is>
      </c>
    </row>
    <row r="13">
      <c r="A13" s="4" t="inlineStr">
        <is>
          <t>Schedule of unvested options</t>
        </is>
      </c>
      <c r="B13" s="4" t="inlineStr">
        <is>
          <t xml:space="preserve">Number of Weighted
Options unvested at January 1, 2021 438,291 $ 8.4541
Granted 215,500 3.3578
Vested (613,597 ) 5.0867
Forfeited/Cancelled - -
Options unvested at December 31, 2021 40,194 8.9422
Granted 112,500 7.3440
Vested (118,500 ) 7.3238
Forfeited/Cancelled (8,000 ) 14.4305
Options unvested at June 30, 2022 (unaudited) 26,194 7.72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 – Related Party</t>
        </is>
      </c>
      <c r="B4" s="4" t="inlineStr">
        <is>
          <t xml:space="preserve"> </t>
        </is>
      </c>
      <c r="C4" s="6" t="n">
        <v>72000</v>
      </c>
      <c r="D4" s="4" t="inlineStr">
        <is>
          <t xml:space="preserve"> </t>
        </is>
      </c>
      <c r="E4" s="6" t="n">
        <v>72000</v>
      </c>
    </row>
    <row r="5">
      <c r="A5" s="4" t="inlineStr">
        <is>
          <t>Service Income – Related Party</t>
        </is>
      </c>
      <c r="B5" s="5" t="n">
        <v>265</v>
      </c>
      <c r="C5" s="4" t="inlineStr">
        <is>
          <t xml:space="preserve"> </t>
        </is>
      </c>
      <c r="D5" s="5" t="n">
        <v>3218</v>
      </c>
      <c r="E5" s="4" t="inlineStr">
        <is>
          <t xml:space="preserve"> </t>
        </is>
      </c>
    </row>
    <row r="6">
      <c r="A6" s="4" t="inlineStr">
        <is>
          <t>Total Revenue</t>
        </is>
      </c>
      <c r="B6" s="5" t="n">
        <v>265</v>
      </c>
      <c r="C6" s="5" t="n">
        <v>72000</v>
      </c>
      <c r="D6" s="5" t="n">
        <v>3218</v>
      </c>
      <c r="E6" s="5" t="n">
        <v>72000</v>
      </c>
    </row>
    <row r="7">
      <c r="A7" s="4" t="inlineStr">
        <is>
          <t>Cost of Sales</t>
        </is>
      </c>
      <c r="B7" s="4" t="inlineStr">
        <is>
          <t xml:space="preserve"> </t>
        </is>
      </c>
      <c r="C7" s="5" t="n">
        <v>43878</v>
      </c>
      <c r="D7" s="4" t="inlineStr">
        <is>
          <t xml:space="preserve"> </t>
        </is>
      </c>
      <c r="E7" s="5" t="n">
        <v>43878</v>
      </c>
    </row>
    <row r="8">
      <c r="A8" s="4" t="inlineStr">
        <is>
          <t>Gross Profit</t>
        </is>
      </c>
      <c r="B8" s="5" t="n">
        <v>265</v>
      </c>
      <c r="C8" s="5" t="n">
        <v>28122</v>
      </c>
      <c r="D8" s="5" t="n">
        <v>3218</v>
      </c>
      <c r="E8" s="5" t="n">
        <v>28122</v>
      </c>
    </row>
    <row r="9">
      <c r="A9" s="4" t="inlineStr">
        <is>
          <t>Operating Expenses</t>
        </is>
      </c>
      <c r="B9" s="5" t="n">
        <v>1914486</v>
      </c>
      <c r="C9" s="5" t="n">
        <v>1996515</v>
      </c>
      <c r="D9" s="5" t="n">
        <v>3694924</v>
      </c>
      <c r="E9" s="5" t="n">
        <v>5167514</v>
      </c>
    </row>
    <row r="10">
      <c r="A10" s="4" t="inlineStr">
        <is>
          <t>Loss from Operations</t>
        </is>
      </c>
      <c r="B10" s="5" t="n">
        <v>-1914221</v>
      </c>
      <c r="C10" s="5" t="n">
        <v>-1968393</v>
      </c>
      <c r="D10" s="5" t="n">
        <v>-3691706</v>
      </c>
      <c r="E10" s="5" t="n">
        <v>-5139392</v>
      </c>
    </row>
    <row r="11">
      <c r="A11" s="3" t="inlineStr">
        <is>
          <t>Non-Operating Income (Loss)</t>
        </is>
      </c>
      <c r="B11" s="4" t="inlineStr">
        <is>
          <t xml:space="preserve"> </t>
        </is>
      </c>
      <c r="C11" s="4" t="inlineStr">
        <is>
          <t xml:space="preserve"> </t>
        </is>
      </c>
      <c r="D11" s="4" t="inlineStr">
        <is>
          <t xml:space="preserve"> </t>
        </is>
      </c>
      <c r="E11" s="4" t="inlineStr">
        <is>
          <t xml:space="preserve"> </t>
        </is>
      </c>
    </row>
    <row r="12">
      <c r="A12" s="4" t="inlineStr">
        <is>
          <t>Foreign currency exchange (loss) gain</t>
        </is>
      </c>
      <c r="B12" s="5" t="n">
        <v>-705604</v>
      </c>
      <c r="C12" s="5" t="n">
        <v>512418</v>
      </c>
      <c r="D12" s="5" t="n">
        <v>-1284258</v>
      </c>
      <c r="E12" s="5" t="n">
        <v>141914</v>
      </c>
    </row>
    <row r="13">
      <c r="A13" s="4" t="inlineStr">
        <is>
          <t>Bond issuance cost</t>
        </is>
      </c>
      <c r="B13" s="5" t="n">
        <v>-120022</v>
      </c>
      <c r="C13" s="5" t="n">
        <v>-48093</v>
      </c>
      <c r="D13" s="5" t="n">
        <v>-238386</v>
      </c>
      <c r="E13" s="5" t="n">
        <v>-95659</v>
      </c>
    </row>
    <row r="14">
      <c r="A14" s="4" t="inlineStr">
        <is>
          <t>Unrealized investment loss</t>
        </is>
      </c>
      <c r="B14" s="5" t="n">
        <v>-15876</v>
      </c>
      <c r="C14" s="5" t="n">
        <v>-18742</v>
      </c>
      <c r="D14" s="5" t="n">
        <v>-21132</v>
      </c>
      <c r="E14" s="5" t="n">
        <v>-643480</v>
      </c>
    </row>
    <row r="15">
      <c r="A15" s="4" t="inlineStr">
        <is>
          <t>Other income (loss), net</t>
        </is>
      </c>
      <c r="B15" s="5" t="n">
        <v>20795</v>
      </c>
      <c r="C15" s="5" t="n">
        <v>-13117</v>
      </c>
      <c r="D15" s="5" t="n">
        <v>22941</v>
      </c>
      <c r="E15" s="5" t="n">
        <v>-24141</v>
      </c>
    </row>
    <row r="16">
      <c r="A16" s="4" t="inlineStr">
        <is>
          <t>Net Non-Operating (Loss) Income</t>
        </is>
      </c>
      <c r="B16" s="5" t="n">
        <v>-820707</v>
      </c>
      <c r="C16" s="5" t="n">
        <v>432466</v>
      </c>
      <c r="D16" s="5" t="n">
        <v>-1520835</v>
      </c>
      <c r="E16" s="5" t="n">
        <v>-621366</v>
      </c>
    </row>
    <row r="17">
      <c r="A17" s="4" t="inlineStr">
        <is>
          <t>Loss before Income Taxes</t>
        </is>
      </c>
      <c r="B17" s="5" t="n">
        <v>-2734928</v>
      </c>
      <c r="C17" s="5" t="n">
        <v>-1535927</v>
      </c>
      <c r="D17" s="5" t="n">
        <v>-5212541</v>
      </c>
      <c r="E17" s="5" t="n">
        <v>-5760758</v>
      </c>
    </row>
    <row r="18">
      <c r="A18" s="4" t="inlineStr">
        <is>
          <t>Income Tax Expense</t>
        </is>
      </c>
      <c r="B18" s="4" t="inlineStr">
        <is>
          <t xml:space="preserve"> </t>
        </is>
      </c>
      <c r="C18" s="5" t="n">
        <v>-26</v>
      </c>
      <c r="D18" s="5" t="n">
        <v>1600</v>
      </c>
      <c r="E18" s="5" t="n">
        <v>3269</v>
      </c>
    </row>
    <row r="19">
      <c r="A19" s="4" t="inlineStr">
        <is>
          <t>Net Loss</t>
        </is>
      </c>
      <c r="B19" s="5" t="n">
        <v>-2734928</v>
      </c>
      <c r="C19" s="5" t="n">
        <v>-1535901</v>
      </c>
      <c r="D19" s="5" t="n">
        <v>-5214141</v>
      </c>
      <c r="E19" s="5" t="n">
        <v>-5764027</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Change in foreign currency translation adjustments</t>
        </is>
      </c>
      <c r="B21" s="5" t="n">
        <v>673064</v>
      </c>
      <c r="C21" s="5" t="n">
        <v>-524181</v>
      </c>
      <c r="D21" s="5" t="n">
        <v>1191091</v>
      </c>
      <c r="E21" s="5" t="n">
        <v>-130414</v>
      </c>
    </row>
    <row r="22">
      <c r="A22" s="4" t="inlineStr">
        <is>
          <t>Total Comprehensive Loss</t>
        </is>
      </c>
      <c r="B22" s="6" t="n">
        <v>-2061864</v>
      </c>
      <c r="C22" s="6" t="n">
        <v>-2060082</v>
      </c>
      <c r="D22" s="6" t="n">
        <v>-4023050</v>
      </c>
      <c r="E22" s="6" t="n">
        <v>-5894441</v>
      </c>
    </row>
    <row r="23">
      <c r="A23" s="3" t="inlineStr">
        <is>
          <t>Net Loss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2772</v>
      </c>
      <c r="C24" s="8" t="n">
        <v>-0.1594</v>
      </c>
      <c r="D24" s="8" t="n">
        <v>-0.5285</v>
      </c>
      <c r="E24" s="8" t="n">
        <v>-0.5981</v>
      </c>
    </row>
    <row r="25">
      <c r="A25" s="4" t="inlineStr">
        <is>
          <t>Diluted (in Dollars per share)</t>
        </is>
      </c>
      <c r="B25" s="8" t="n">
        <v>-0.2772</v>
      </c>
      <c r="C25" s="8" t="n">
        <v>-0.1594</v>
      </c>
      <c r="D25" s="8" t="n">
        <v>-0.5285</v>
      </c>
      <c r="E25" s="8" t="n">
        <v>-0.5981</v>
      </c>
    </row>
    <row r="26">
      <c r="A26" s="4" t="inlineStr">
        <is>
          <t>Weighted Average Shares Outstanding - Basic (in Shares)</t>
        </is>
      </c>
      <c r="B26" s="5" t="n">
        <v>9866286</v>
      </c>
      <c r="C26" s="5" t="n">
        <v>9637051</v>
      </c>
      <c r="D26" s="5" t="n">
        <v>9865672</v>
      </c>
      <c r="E26" s="5" t="n">
        <v>9637051</v>
      </c>
    </row>
    <row r="27">
      <c r="A27" s="4" t="inlineStr">
        <is>
          <t>Weighted Average Shares Outstanding - Diluted (in Shares)</t>
        </is>
      </c>
      <c r="B27" s="5" t="n">
        <v>9866286</v>
      </c>
      <c r="C27" s="5" t="n">
        <v>9637051</v>
      </c>
      <c r="D27" s="5" t="n">
        <v>9865672</v>
      </c>
      <c r="E27" s="5" t="n">
        <v>96370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2" customWidth="1" min="1" max="1"/>
    <col width="29" customWidth="1" min="2" max="2"/>
    <col width="40" customWidth="1" min="3" max="3"/>
    <col width="14" customWidth="1" min="4" max="4"/>
    <col width="22" customWidth="1" min="5" max="5"/>
    <col width="22" customWidth="1" min="6" max="6"/>
    <col width="14" customWidth="1" min="7" max="7"/>
    <col width="80" customWidth="1" min="8" max="8"/>
    <col width="14" customWidth="1" min="9" max="9"/>
  </cols>
  <sheetData>
    <row r="1">
      <c r="A1" s="1" t="inlineStr">
        <is>
          <t>Organization (Details)</t>
        </is>
      </c>
      <c r="E1" s="2" t="inlineStr">
        <is>
          <t>1 Months Ended</t>
        </is>
      </c>
      <c r="H1" s="2" t="inlineStr">
        <is>
          <t>6 Months Ended</t>
        </is>
      </c>
    </row>
    <row r="2">
      <c r="B2" s="2" t="inlineStr">
        <is>
          <t>Jun. 28, 2022 USD ($) shares</t>
        </is>
      </c>
      <c r="C2" s="2" t="inlineStr">
        <is>
          <t>Jun. 28, 2022 EUR (€) € / shares shares</t>
        </is>
      </c>
      <c r="D2" s="2" t="inlineStr">
        <is>
          <t>Dec. 28, 2016</t>
        </is>
      </c>
      <c r="E2" s="2" t="inlineStr">
        <is>
          <t>Jun. 29, 2022 USD ($)</t>
        </is>
      </c>
      <c r="F2" s="2" t="inlineStr">
        <is>
          <t>Jun. 29, 2022 EUR (€)</t>
        </is>
      </c>
      <c r="G2" s="2" t="inlineStr">
        <is>
          <t>Feb. 13, 2017</t>
        </is>
      </c>
      <c r="H2" s="2" t="inlineStr">
        <is>
          <t>Jun. 30, 2022 USD ($)</t>
        </is>
      </c>
      <c r="I2" s="2" t="inlineStr">
        <is>
          <t>Nov. 06, 2020</t>
        </is>
      </c>
    </row>
    <row r="3">
      <c r="A3" s="3" t="inlineStr">
        <is>
          <t>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common stock</t>
        </is>
      </c>
      <c r="B4" s="4" t="inlineStr">
        <is>
          <t xml:space="preserve"> </t>
        </is>
      </c>
      <c r="C4" s="4" t="inlineStr">
        <is>
          <t xml:space="preserve"> </t>
        </is>
      </c>
      <c r="D4" s="9" t="n">
        <v>0.863</v>
      </c>
      <c r="E4" s="4" t="inlineStr">
        <is>
          <t xml:space="preserve"> </t>
        </is>
      </c>
      <c r="F4" s="4" t="inlineStr">
        <is>
          <t xml:space="preserve"> </t>
        </is>
      </c>
      <c r="G4" s="9" t="n">
        <v>0.997</v>
      </c>
      <c r="H4" s="4" t="inlineStr">
        <is>
          <t xml:space="preserve"> </t>
        </is>
      </c>
      <c r="I4" s="4" t="inlineStr">
        <is>
          <t xml:space="preserve"> </t>
        </is>
      </c>
    </row>
    <row r="5">
      <c r="A5" s="4" t="inlineStr">
        <is>
          <t>Net loss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214141</v>
      </c>
      <c r="I5" s="4" t="inlineStr">
        <is>
          <t xml:space="preserve"> </t>
        </is>
      </c>
    </row>
    <row r="6">
      <c r="A6" s="4" t="inlineStr">
        <is>
          <t>Working capital deficit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800000</v>
      </c>
      <c r="I6" s="4" t="inlineStr">
        <is>
          <t xml:space="preserve"> </t>
        </is>
      </c>
    </row>
    <row r="7">
      <c r="A7" s="4" t="inlineStr">
        <is>
          <t>Net cash outflow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04478</v>
      </c>
      <c r="I7" s="4" t="inlineStr">
        <is>
          <t xml:space="preserve"> </t>
        </is>
      </c>
    </row>
    <row r="8">
      <c r="A8" s="4" t="inlineStr">
        <is>
          <t>Shares agreed to purchase by an investor (in Shares) | shares</t>
        </is>
      </c>
      <c r="B8" s="5" t="n">
        <v>516666</v>
      </c>
      <c r="C8" s="5" t="n">
        <v>51666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price, per share (in Euro per share) | € / shares</t>
        </is>
      </c>
      <c r="B9" s="4" t="inlineStr">
        <is>
          <t xml:space="preserve"> </t>
        </is>
      </c>
      <c r="C9" s="10" t="n">
        <v>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purchase price (in Euro) | €</t>
        </is>
      </c>
      <c r="B10" s="4" t="inlineStr">
        <is>
          <t xml:space="preserve"> </t>
        </is>
      </c>
      <c r="C10" s="10" t="n">
        <v>3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pany received the first installment amount</t>
        </is>
      </c>
      <c r="B11" s="6" t="n">
        <v>3175200</v>
      </c>
      <c r="C11" s="10" t="n">
        <v>3000000</v>
      </c>
      <c r="D11" s="4" t="inlineStr">
        <is>
          <t xml:space="preserve"> </t>
        </is>
      </c>
      <c r="E11" s="6" t="n">
        <v>3175200</v>
      </c>
      <c r="F11" s="10" t="n">
        <v>3000000</v>
      </c>
      <c r="G11" s="4" t="inlineStr">
        <is>
          <t xml:space="preserve"> </t>
        </is>
      </c>
      <c r="H11" s="4" t="inlineStr">
        <is>
          <t xml:space="preserve"> </t>
        </is>
      </c>
      <c r="I11" s="4" t="inlineStr">
        <is>
          <t xml:space="preserve"> </t>
        </is>
      </c>
    </row>
    <row r="12">
      <c r="A12" s="4" t="inlineStr">
        <is>
          <t>Aerkom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ganiz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11" t="n">
        <v>1</v>
      </c>
      <c r="H14" s="4" t="inlineStr">
        <is>
          <t xml:space="preserve"> </t>
        </is>
      </c>
      <c r="I14" s="4" t="inlineStr">
        <is>
          <t xml:space="preserve"> </t>
        </is>
      </c>
    </row>
    <row r="15">
      <c r="A15" s="4" t="inlineStr">
        <is>
          <t>Acquisitio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of the Company’s current shareholders (the “Lenders”) each committed
to provide to the Company a $10 million bridge loan (together, the “Loans”) for an aggregate principal amount of $20 million,
to bridge the Company’s cash flow needs prior to its obtaining a mortgage loan to be secured by a parcel of land (the “Land”)
the Company purchased in Taiwan. The Lenders also agreed to an earlier closing of up to 25% of the principal amounts of the Loans upon
the Company’s request prior to the time that title to the Land is vested in the Company’s subsidiary, Aerkomm Taiwan, to pay
the outstanding payable to the Company’s vendors. On April 25, 2022, the Lenders further amended the commitment and agreed to increase
the percentage of earlier closing amount from 25% to 100% and the full $20 million is available to the Company. As of August 22, 2022,
the Company has no outstanding balance under the Loans from the Lenders.</t>
        </is>
      </c>
      <c r="I15" s="4" t="inlineStr">
        <is>
          <t xml:space="preserve"> </t>
        </is>
      </c>
    </row>
    <row r="16">
      <c r="A16" s="4" t="inlineStr">
        <is>
          <t>Aerkomm [Member] | Marketable Secur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quisition,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With the $20 million in Loans committed
by the Lenders and our holdings of marketable securities in Ejectt (defined below), the Company believes its working capital will be adequate
to sustain its operations for the next sixteen months. However, there is no assurance that management will be successful in furthering
the Company’s business plan, especially if the Company is not able to raise additional funding from the above sources or from other
sources. There are a number of additional factors that could potentially arise that could result in shortfalls in the Company’s
business plan, such as general worldwide economic conditions, competitive pricing in the connectivity industry, the continuing impact
of the COVID 19 pandemic, the Company’s operating results continuing to deteriorate and the Company’s banks and shareholders
not being able to provide continued financial support. </t>
        </is>
      </c>
      <c r="I18" s="4" t="inlineStr">
        <is>
          <t xml:space="preserve"> </t>
        </is>
      </c>
    </row>
    <row r="19">
      <c r="A19" s="4" t="inlineStr">
        <is>
          <t>Airco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9" t="n">
        <v>0.997</v>
      </c>
      <c r="H21" s="4" t="inlineStr">
        <is>
          <t xml:space="preserve"> </t>
        </is>
      </c>
      <c r="I21" s="4" t="inlineStr">
        <is>
          <t xml:space="preserve"> </t>
        </is>
      </c>
    </row>
    <row r="22">
      <c r="A22" s="4" t="inlineStr">
        <is>
          <t>Aerkomm Taiw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rganiz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1</v>
      </c>
    </row>
  </sheetData>
  <mergeCells count="3">
    <mergeCell ref="A1:A2"/>
    <mergeCell ref="B1:C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Jun. 30, 2022</t>
        </is>
      </c>
      <c r="C2" s="2" t="inlineStr">
        <is>
          <t>Dec. 31, 2021</t>
        </is>
      </c>
      <c r="D2" s="2" t="inlineStr">
        <is>
          <t>Jun. 30,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Common stock equivalents primarily stock options and warrants (in Shares)</t>
        </is>
      </c>
      <c r="B4" s="5" t="n">
        <v>1849868</v>
      </c>
      <c r="C4" s="4" t="inlineStr">
        <is>
          <t xml:space="preserve"> </t>
        </is>
      </c>
      <c r="D4" s="5" t="n">
        <v>2016339</v>
      </c>
    </row>
    <row r="5">
      <c r="A5" s="4" t="inlineStr">
        <is>
          <t>Concentrations of Credit Risk [Member]</t>
        </is>
      </c>
      <c r="B5" s="4" t="inlineStr">
        <is>
          <t xml:space="preserve"> </t>
        </is>
      </c>
      <c r="C5" s="4" t="inlineStr">
        <is>
          <t xml:space="preserve"> </t>
        </is>
      </c>
      <c r="D5" s="4" t="inlineStr">
        <is>
          <t xml:space="preserve"> </t>
        </is>
      </c>
    </row>
    <row r="6">
      <c r="A6" s="3" t="inlineStr">
        <is>
          <t>Summary of Significant Accounting Policies (Details) [Line Items]</t>
        </is>
      </c>
      <c r="B6" s="4" t="inlineStr">
        <is>
          <t xml:space="preserve"> </t>
        </is>
      </c>
      <c r="C6" s="4" t="inlineStr">
        <is>
          <t xml:space="preserve"> </t>
        </is>
      </c>
      <c r="D6" s="4" t="inlineStr">
        <is>
          <t xml:space="preserve"> </t>
        </is>
      </c>
    </row>
    <row r="7">
      <c r="A7" s="4" t="inlineStr">
        <is>
          <t>Federal deposit insurance corporation (in Dollars)</t>
        </is>
      </c>
      <c r="B7" s="6" t="n">
        <v>0</v>
      </c>
      <c r="C7" s="6" t="n">
        <v>0</v>
      </c>
      <c r="D7" s="4" t="inlineStr">
        <is>
          <t xml:space="preserve"> </t>
        </is>
      </c>
    </row>
    <row r="8">
      <c r="A8" s="4" t="inlineStr">
        <is>
          <t>Local insurance (in Dollars)</t>
        </is>
      </c>
      <c r="B8" s="6" t="n">
        <v>3110000</v>
      </c>
      <c r="C8" s="6" t="n">
        <v>3106000</v>
      </c>
      <c r="D8" s="4" t="inlineStr">
        <is>
          <t xml:space="preserve"> </t>
        </is>
      </c>
    </row>
    <row r="9">
      <c r="A9" s="4" t="inlineStr">
        <is>
          <t>Ground Station Equipment [Member]</t>
        </is>
      </c>
      <c r="B9" s="4" t="inlineStr">
        <is>
          <t xml:space="preserve"> </t>
        </is>
      </c>
      <c r="C9" s="4" t="inlineStr">
        <is>
          <t xml:space="preserve"> </t>
        </is>
      </c>
      <c r="D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row>
    <row r="11">
      <c r="A11" s="4" t="inlineStr">
        <is>
          <t>Property and equipment, useful life</t>
        </is>
      </c>
      <c r="B11" s="4" t="inlineStr">
        <is>
          <t>5 years</t>
        </is>
      </c>
      <c r="C11" s="4" t="inlineStr">
        <is>
          <t xml:space="preserve"> </t>
        </is>
      </c>
      <c r="D11" s="4" t="inlineStr">
        <is>
          <t xml:space="preserve"> </t>
        </is>
      </c>
    </row>
    <row r="12">
      <c r="A12" s="4" t="inlineStr">
        <is>
          <t>Computer Equipment [Member] | Minimum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Property and equipment, useful life</t>
        </is>
      </c>
      <c r="B14" s="4" t="inlineStr">
        <is>
          <t>3 years</t>
        </is>
      </c>
      <c r="C14" s="4" t="inlineStr">
        <is>
          <t xml:space="preserve"> </t>
        </is>
      </c>
      <c r="D14" s="4" t="inlineStr">
        <is>
          <t xml:space="preserve"> </t>
        </is>
      </c>
    </row>
    <row r="15">
      <c r="A15" s="4" t="inlineStr">
        <is>
          <t>Computer Equipment [Member] | Maximum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Property and equipment, useful life</t>
        </is>
      </c>
      <c r="B17" s="4" t="inlineStr">
        <is>
          <t>5 years</t>
        </is>
      </c>
      <c r="C17" s="4" t="inlineStr">
        <is>
          <t xml:space="preserve"> </t>
        </is>
      </c>
      <c r="D17" s="4" t="inlineStr">
        <is>
          <t xml:space="preserve"> </t>
        </is>
      </c>
    </row>
    <row r="18">
      <c r="A18" s="4" t="inlineStr">
        <is>
          <t>Furniture and Fixtures [Member]</t>
        </is>
      </c>
      <c r="B18" s="4" t="inlineStr">
        <is>
          <t xml:space="preserve"> </t>
        </is>
      </c>
      <c r="C18" s="4" t="inlineStr">
        <is>
          <t xml:space="preserve"> </t>
        </is>
      </c>
      <c r="D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row>
    <row r="20">
      <c r="A20" s="4" t="inlineStr">
        <is>
          <t>Property and equipment, useful life</t>
        </is>
      </c>
      <c r="B20" s="4" t="inlineStr">
        <is>
          <t>5 years</t>
        </is>
      </c>
      <c r="C20" s="4" t="inlineStr">
        <is>
          <t xml:space="preserve"> </t>
        </is>
      </c>
      <c r="D20" s="4" t="inlineStr">
        <is>
          <t xml:space="preserve"> </t>
        </is>
      </c>
    </row>
    <row r="21">
      <c r="A21" s="4" t="inlineStr">
        <is>
          <t>Satellite Equipment [Member]</t>
        </is>
      </c>
      <c r="B21" s="4" t="inlineStr">
        <is>
          <t xml:space="preserve"> </t>
        </is>
      </c>
      <c r="C21" s="4" t="inlineStr">
        <is>
          <t xml:space="preserve"> </t>
        </is>
      </c>
      <c r="D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row>
    <row r="23">
      <c r="A23" s="4" t="inlineStr">
        <is>
          <t>Property and equipment, useful life</t>
        </is>
      </c>
      <c r="B23" s="4" t="inlineStr">
        <is>
          <t>5 years</t>
        </is>
      </c>
      <c r="C23" s="4" t="inlineStr">
        <is>
          <t xml:space="preserve"> </t>
        </is>
      </c>
      <c r="D23" s="4" t="inlineStr">
        <is>
          <t xml:space="preserve"> </t>
        </is>
      </c>
    </row>
    <row r="24">
      <c r="A24" s="4" t="inlineStr">
        <is>
          <t>Vehicles [Member] | Minimum [Member]</t>
        </is>
      </c>
      <c r="B24" s="4" t="inlineStr">
        <is>
          <t xml:space="preserve"> </t>
        </is>
      </c>
      <c r="C24" s="4" t="inlineStr">
        <is>
          <t xml:space="preserve"> </t>
        </is>
      </c>
      <c r="D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row>
    <row r="26">
      <c r="A26" s="4" t="inlineStr">
        <is>
          <t>Property and equipment, useful life</t>
        </is>
      </c>
      <c r="B26" s="4" t="inlineStr">
        <is>
          <t>5 years</t>
        </is>
      </c>
      <c r="C26" s="4" t="inlineStr">
        <is>
          <t xml:space="preserve"> </t>
        </is>
      </c>
      <c r="D26" s="4" t="inlineStr">
        <is>
          <t xml:space="preserve"> </t>
        </is>
      </c>
    </row>
    <row r="27">
      <c r="A27" s="4" t="inlineStr">
        <is>
          <t>Vehicles [Member] | Maximum [Member]</t>
        </is>
      </c>
      <c r="B27" s="4" t="inlineStr">
        <is>
          <t xml:space="preserve"> </t>
        </is>
      </c>
      <c r="C27" s="4" t="inlineStr">
        <is>
          <t xml:space="preserve"> </t>
        </is>
      </c>
      <c r="D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row>
    <row r="29">
      <c r="A29" s="4" t="inlineStr">
        <is>
          <t>Property and equipment, useful life</t>
        </is>
      </c>
      <c r="B29" s="4" t="inlineStr">
        <is>
          <t>6 years</t>
        </is>
      </c>
      <c r="C29" s="4" t="inlineStr">
        <is>
          <t xml:space="preserve"> </t>
        </is>
      </c>
      <c r="D29" s="4" t="inlineStr">
        <is>
          <t xml:space="preserve"> </t>
        </is>
      </c>
    </row>
    <row r="30">
      <c r="A30" s="4" t="inlineStr">
        <is>
          <t>Lease Improvement [Member]</t>
        </is>
      </c>
      <c r="B30" s="4" t="inlineStr">
        <is>
          <t xml:space="preserve"> </t>
        </is>
      </c>
      <c r="C30" s="4" t="inlineStr">
        <is>
          <t xml:space="preserve"> </t>
        </is>
      </c>
      <c r="D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row>
    <row r="32">
      <c r="A32" s="4" t="inlineStr">
        <is>
          <t>Property and equipment, useful life</t>
        </is>
      </c>
      <c r="B32" s="4" t="inlineStr">
        <is>
          <t>5 years</t>
        </is>
      </c>
      <c r="C32" s="4" t="inlineStr">
        <is>
          <t xml:space="preserve"> </t>
        </is>
      </c>
      <c r="D32" s="4" t="inlineStr">
        <is>
          <t xml:space="preserve"> </t>
        </is>
      </c>
    </row>
    <row r="33">
      <c r="A33" s="4" t="inlineStr">
        <is>
          <t>Goodwill and Purchased Intangible Assets [Member]</t>
        </is>
      </c>
      <c r="B33" s="4" t="inlineStr">
        <is>
          <t xml:space="preserve"> </t>
        </is>
      </c>
      <c r="C33" s="4" t="inlineStr">
        <is>
          <t xml:space="preserve"> </t>
        </is>
      </c>
      <c r="D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row>
    <row r="35">
      <c r="A35" s="4" t="inlineStr">
        <is>
          <t>Purchased intangible asset</t>
        </is>
      </c>
      <c r="B35" s="4" t="inlineStr">
        <is>
          <t>10 years</t>
        </is>
      </c>
      <c r="C35" s="4" t="inlineStr">
        <is>
          <t xml:space="preserve"> </t>
        </is>
      </c>
      <c r="D3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9" customWidth="1" min="1" max="1"/>
    <col width="29" customWidth="1" min="2" max="2"/>
    <col width="29" customWidth="1" min="3" max="3"/>
    <col width="29" customWidth="1" min="4" max="4"/>
    <col width="14" customWidth="1" min="5" max="5"/>
    <col width="22" customWidth="1" min="6" max="6"/>
    <col width="22" customWidth="1" min="7" max="7"/>
  </cols>
  <sheetData>
    <row r="1">
      <c r="A1" s="1" t="inlineStr">
        <is>
          <t>Short-Term Investment (Details)</t>
        </is>
      </c>
      <c r="C1" s="2" t="inlineStr">
        <is>
          <t>1 Months Ended</t>
        </is>
      </c>
      <c r="D1" s="2" t="inlineStr">
        <is>
          <t>6 Months Ended</t>
        </is>
      </c>
    </row>
    <row r="2">
      <c r="B2" s="2" t="inlineStr">
        <is>
          <t>Dec. 03, 2020 TWD ($) shares</t>
        </is>
      </c>
      <c r="C2" s="2" t="inlineStr">
        <is>
          <t>Mar. 24, 2021 USD ($) shares</t>
        </is>
      </c>
      <c r="D2" s="2" t="inlineStr">
        <is>
          <t>Jun. 30, 2022 USD ($) shares</t>
        </is>
      </c>
      <c r="E2" s="2" t="inlineStr">
        <is>
          <t>Dec. 31, 2021</t>
        </is>
      </c>
      <c r="F2" s="2" t="inlineStr">
        <is>
          <t>Sep. 09, 2019 USD ($)</t>
        </is>
      </c>
      <c r="G2" s="2" t="inlineStr">
        <is>
          <t>Sep. 09, 2019 EUR (€)</t>
        </is>
      </c>
    </row>
    <row r="3">
      <c r="A3" s="3" t="inlineStr">
        <is>
          <t>Short-term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cash balance</t>
        </is>
      </c>
      <c r="B4" s="4" t="inlineStr">
        <is>
          <t xml:space="preserve"> </t>
        </is>
      </c>
      <c r="C4" s="4" t="inlineStr">
        <is>
          <t xml:space="preserve"> </t>
        </is>
      </c>
      <c r="D4" s="4" t="inlineStr">
        <is>
          <t xml:space="preserve"> </t>
        </is>
      </c>
      <c r="E4" s="4" t="inlineStr">
        <is>
          <t xml:space="preserve"> </t>
        </is>
      </c>
      <c r="F4" s="6" t="n">
        <v>225500</v>
      </c>
      <c r="G4" s="10" t="n">
        <v>200000</v>
      </c>
    </row>
    <row r="5">
      <c r="A5" s="4" t="inlineStr">
        <is>
          <t>Annual compensation in cash | €</t>
        </is>
      </c>
      <c r="B5" s="4" t="inlineStr">
        <is>
          <t xml:space="preserve"> </t>
        </is>
      </c>
      <c r="C5" s="4" t="inlineStr">
        <is>
          <t xml:space="preserve"> </t>
        </is>
      </c>
      <c r="D5" s="4" t="inlineStr">
        <is>
          <t xml:space="preserve"> </t>
        </is>
      </c>
      <c r="E5" s="4" t="inlineStr">
        <is>
          <t xml:space="preserve"> </t>
        </is>
      </c>
      <c r="F5" s="4" t="inlineStr">
        <is>
          <t xml:space="preserve"> </t>
        </is>
      </c>
      <c r="G5" s="10" t="n">
        <v>20000</v>
      </c>
    </row>
    <row r="6">
      <c r="A6" s="4" t="inlineStr">
        <is>
          <t>Purchase of common stock shares</t>
        </is>
      </c>
      <c r="B6" s="4" t="inlineStr">
        <is>
          <t xml:space="preserve"> </t>
        </is>
      </c>
      <c r="C6" s="4" t="inlineStr">
        <is>
          <t xml:space="preserve"> </t>
        </is>
      </c>
      <c r="D6" s="5" t="n">
        <v>5361</v>
      </c>
      <c r="E6" s="4" t="inlineStr">
        <is>
          <t xml:space="preserve"> </t>
        </is>
      </c>
      <c r="F6" s="4" t="inlineStr">
        <is>
          <t xml:space="preserve"> </t>
        </is>
      </c>
      <c r="G6" s="4" t="inlineStr">
        <is>
          <t xml:space="preserve"> </t>
        </is>
      </c>
    </row>
    <row r="7">
      <c r="A7" s="4" t="inlineStr">
        <is>
          <t>Fair value amount | $</t>
        </is>
      </c>
      <c r="B7" s="4" t="inlineStr">
        <is>
          <t xml:space="preserve"> </t>
        </is>
      </c>
      <c r="C7" s="4" t="inlineStr">
        <is>
          <t xml:space="preserve"> </t>
        </is>
      </c>
      <c r="D7" s="6" t="n">
        <v>47144</v>
      </c>
      <c r="E7" s="4" t="inlineStr">
        <is>
          <t xml:space="preserve"> </t>
        </is>
      </c>
      <c r="F7" s="4" t="inlineStr">
        <is>
          <t xml:space="preserve"> </t>
        </is>
      </c>
      <c r="G7" s="4" t="inlineStr">
        <is>
          <t xml:space="preserve"> </t>
        </is>
      </c>
    </row>
    <row r="8">
      <c r="A8" s="4" t="inlineStr">
        <is>
          <t>Short-term investment with accumulated unrealized loss | $</t>
        </is>
      </c>
      <c r="B8" s="4" t="inlineStr">
        <is>
          <t xml:space="preserve"> </t>
        </is>
      </c>
      <c r="C8" s="4" t="inlineStr">
        <is>
          <t xml:space="preserve"> </t>
        </is>
      </c>
      <c r="D8" s="6" t="n">
        <v>21132</v>
      </c>
      <c r="E8" s="4" t="inlineStr">
        <is>
          <t xml:space="preserve"> </t>
        </is>
      </c>
      <c r="F8" s="4" t="inlineStr">
        <is>
          <t xml:space="preserve"> </t>
        </is>
      </c>
      <c r="G8" s="4" t="inlineStr">
        <is>
          <t xml:space="preserve"> </t>
        </is>
      </c>
    </row>
    <row r="9">
      <c r="A9" s="4" t="inlineStr">
        <is>
          <t>Stock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percentage approximately</t>
        </is>
      </c>
      <c r="B11" s="4" t="inlineStr">
        <is>
          <t xml:space="preserve"> </t>
        </is>
      </c>
      <c r="C11" s="4" t="inlineStr">
        <is>
          <t xml:space="preserve"> </t>
        </is>
      </c>
      <c r="D11" s="11" t="n">
        <v>0.1</v>
      </c>
      <c r="E11" s="11" t="n">
        <v>0.1</v>
      </c>
      <c r="F11" s="4" t="inlineStr">
        <is>
          <t xml:space="preserve"> </t>
        </is>
      </c>
      <c r="G11" s="4" t="inlineStr">
        <is>
          <t xml:space="preserve"> </t>
        </is>
      </c>
    </row>
    <row r="12">
      <c r="A12" s="4" t="inlineStr">
        <is>
          <t>Stock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common shares</t>
        </is>
      </c>
      <c r="B14" s="5" t="n">
        <v>6000000</v>
      </c>
      <c r="C14" s="4" t="inlineStr">
        <is>
          <t xml:space="preserve"> </t>
        </is>
      </c>
      <c r="D14" s="5" t="n">
        <v>5000000</v>
      </c>
      <c r="E14" s="4" t="inlineStr">
        <is>
          <t xml:space="preserve"> </t>
        </is>
      </c>
      <c r="F14" s="4" t="inlineStr">
        <is>
          <t xml:space="preserve"> </t>
        </is>
      </c>
      <c r="G14" s="4" t="inlineStr">
        <is>
          <t xml:space="preserve"> </t>
        </is>
      </c>
    </row>
    <row r="15">
      <c r="A15" s="4" t="inlineStr">
        <is>
          <t>Related parties</t>
        </is>
      </c>
      <c r="B15" s="6" t="n">
        <v>141175000</v>
      </c>
      <c r="C15" s="6" t="n">
        <v>1392</v>
      </c>
      <c r="D15" s="4" t="inlineStr">
        <is>
          <t xml:space="preserve"> </t>
        </is>
      </c>
      <c r="E15" s="4" t="inlineStr">
        <is>
          <t xml:space="preserve"> </t>
        </is>
      </c>
      <c r="F15" s="4" t="inlineStr">
        <is>
          <t xml:space="preserve"> </t>
        </is>
      </c>
      <c r="G15" s="4" t="inlineStr">
        <is>
          <t xml:space="preserve"> </t>
        </is>
      </c>
    </row>
    <row r="16">
      <c r="A16" s="4" t="inlineStr">
        <is>
          <t>Purchased additional shares</t>
        </is>
      </c>
      <c r="B16" s="4" t="inlineStr">
        <is>
          <t xml:space="preserve"> </t>
        </is>
      </c>
      <c r="C16" s="5" t="n">
        <v>2000</v>
      </c>
      <c r="D16" s="4" t="inlineStr">
        <is>
          <t xml:space="preserve"> </t>
        </is>
      </c>
      <c r="E16" s="4" t="inlineStr">
        <is>
          <t xml:space="preserve"> </t>
        </is>
      </c>
      <c r="F16" s="4" t="inlineStr">
        <is>
          <t xml:space="preserve"> </t>
        </is>
      </c>
      <c r="G16"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Investment (Details) - Schedule of the fair value of the investment - USD ($)</t>
        </is>
      </c>
      <c r="B1" s="2" t="inlineStr">
        <is>
          <t>6 Months Ended</t>
        </is>
      </c>
      <c r="C1" s="2" t="inlineStr">
        <is>
          <t>12 Months Ended</t>
        </is>
      </c>
    </row>
    <row r="2">
      <c r="B2" s="2" t="inlineStr">
        <is>
          <t>Jun. 30, 2022</t>
        </is>
      </c>
      <c r="C2" s="2" t="inlineStr">
        <is>
          <t>Dec. 31, 2021</t>
        </is>
      </c>
    </row>
    <row r="3">
      <c r="A3" s="3" t="inlineStr">
        <is>
          <t>Schedule Of The Fair Value Of The Investment Abstract</t>
        </is>
      </c>
      <c r="B3" s="4" t="inlineStr">
        <is>
          <t xml:space="preserve"> </t>
        </is>
      </c>
      <c r="C3" s="4" t="inlineStr">
        <is>
          <t xml:space="preserve"> </t>
        </is>
      </c>
    </row>
    <row r="4">
      <c r="A4" s="4" t="inlineStr">
        <is>
          <t>Investment cost – Ejectt – short-term</t>
        </is>
      </c>
      <c r="B4" s="6" t="n">
        <v>647837</v>
      </c>
      <c r="C4" s="6" t="n">
        <v>694544</v>
      </c>
    </row>
    <row r="5">
      <c r="A5" s="4" t="inlineStr">
        <is>
          <t>Investment cost - Liquidity</t>
        </is>
      </c>
      <c r="B5" s="5" t="n">
        <v>68276</v>
      </c>
      <c r="C5" s="5" t="n">
        <v>24354</v>
      </c>
    </row>
    <row r="6">
      <c r="A6" s="4" t="inlineStr">
        <is>
          <t>Total Investment Cost</t>
        </is>
      </c>
      <c r="B6" s="5" t="n">
        <v>718113</v>
      </c>
      <c r="C6" s="5" t="n">
        <v>718898</v>
      </c>
    </row>
    <row r="7">
      <c r="A7" s="4" t="inlineStr">
        <is>
          <t>Appreciation in market value (Allowance for value decline)</t>
        </is>
      </c>
      <c r="B7" s="5" t="n">
        <v>209515</v>
      </c>
      <c r="C7" s="5" t="n">
        <v>275651</v>
      </c>
    </row>
    <row r="8">
      <c r="A8" s="4" t="inlineStr">
        <is>
          <t>Net</t>
        </is>
      </c>
      <c r="B8" s="6" t="n">
        <v>925628</v>
      </c>
      <c r="C8" s="6" t="n">
        <v>99454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2</t>
        </is>
      </c>
      <c r="C1" s="2" t="inlineStr">
        <is>
          <t>Dec. 31, 2021</t>
        </is>
      </c>
    </row>
    <row r="2">
      <c r="A2" s="3" t="inlineStr">
        <is>
          <t>Schedule Of Inventories Abstract</t>
        </is>
      </c>
      <c r="B2" s="4" t="inlineStr">
        <is>
          <t xml:space="preserve"> </t>
        </is>
      </c>
      <c r="C2" s="4" t="inlineStr">
        <is>
          <t xml:space="preserve"> </t>
        </is>
      </c>
    </row>
    <row r="3">
      <c r="A3" s="4" t="inlineStr">
        <is>
          <t>Satellite equipment for sale under construction</t>
        </is>
      </c>
      <c r="B3" s="6" t="n">
        <v>1366282</v>
      </c>
      <c r="C3" s="6" t="n">
        <v>1366282</v>
      </c>
    </row>
    <row r="4">
      <c r="A4" s="4" t="inlineStr">
        <is>
          <t>Supplies</t>
        </is>
      </c>
      <c r="B4" s="5" t="n">
        <v>4895</v>
      </c>
      <c r="C4" s="5" t="n">
        <v>5125</v>
      </c>
    </row>
    <row r="5">
      <c r="A5" s="4" t="inlineStr">
        <is>
          <t>Gross</t>
        </is>
      </c>
      <c r="B5" s="5" t="n">
        <v>1371177</v>
      </c>
      <c r="C5" s="5" t="n">
        <v>1371407</v>
      </c>
    </row>
    <row r="6">
      <c r="A6" s="4" t="inlineStr">
        <is>
          <t>Allowance for inventory loss</t>
        </is>
      </c>
      <c r="B6" s="5" t="n">
        <v>-4895</v>
      </c>
      <c r="C6" s="5" t="n">
        <v>-5125</v>
      </c>
    </row>
    <row r="7">
      <c r="A7" s="4" t="inlineStr">
        <is>
          <t>Net</t>
        </is>
      </c>
      <c r="B7" s="6" t="n">
        <v>1366282</v>
      </c>
      <c r="C7" s="6" t="n">
        <v>13662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Current Assets (Details) - Schedule of prepaid expenses and other current assets - USD ($)</t>
        </is>
      </c>
      <c r="B1" s="2" t="inlineStr">
        <is>
          <t>6 Months Ended</t>
        </is>
      </c>
      <c r="C1" s="2" t="inlineStr">
        <is>
          <t>12 Months Ended</t>
        </is>
      </c>
    </row>
    <row r="2">
      <c r="B2" s="2" t="inlineStr">
        <is>
          <t>Jun. 30, 2022</t>
        </is>
      </c>
      <c r="C2" s="2" t="inlineStr">
        <is>
          <t>Dec. 31, 2021</t>
        </is>
      </c>
    </row>
    <row r="3">
      <c r="A3" s="3" t="inlineStr">
        <is>
          <t>Schedule Of Prepaid Expenses And Other Current Assets Abstract</t>
        </is>
      </c>
      <c r="B3" s="4" t="inlineStr">
        <is>
          <t xml:space="preserve"> </t>
        </is>
      </c>
      <c r="C3" s="4" t="inlineStr">
        <is>
          <t xml:space="preserve"> </t>
        </is>
      </c>
    </row>
    <row r="4">
      <c r="A4" s="4" t="inlineStr">
        <is>
          <t>Prepaid expense</t>
        </is>
      </c>
      <c r="B4" s="6" t="n">
        <v>4422586</v>
      </c>
      <c r="C4" s="6" t="n">
        <v>4055087</v>
      </c>
    </row>
    <row r="5">
      <c r="A5" s="4" t="inlineStr">
        <is>
          <t>Other receivable – related parties</t>
        </is>
      </c>
      <c r="B5" s="5" t="n">
        <v>111082</v>
      </c>
      <c r="C5" s="5" t="n">
        <v>3076</v>
      </c>
    </row>
    <row r="6">
      <c r="A6" s="4" t="inlineStr">
        <is>
          <t>Other current assets</t>
        </is>
      </c>
      <c r="B6" s="5" t="n">
        <v>9901</v>
      </c>
      <c r="C6" s="5" t="n">
        <v>13068</v>
      </c>
    </row>
    <row r="7">
      <c r="A7" s="4" t="inlineStr">
        <is>
          <t>Total</t>
        </is>
      </c>
      <c r="B7" s="6" t="n">
        <v>4543569</v>
      </c>
      <c r="C7" s="6" t="n">
        <v>40712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5" customWidth="1" min="5" max="5"/>
    <col width="14" customWidth="1" min="6" max="6"/>
  </cols>
  <sheetData>
    <row r="1">
      <c r="A1" s="1" t="inlineStr">
        <is>
          <t>Property and Equipment (Details) - USD ($)</t>
        </is>
      </c>
      <c r="C1" s="2" t="inlineStr">
        <is>
          <t>3 Months Ended</t>
        </is>
      </c>
      <c r="E1" s="2" t="inlineStr">
        <is>
          <t>6 Months Ended</t>
        </is>
      </c>
    </row>
    <row r="2">
      <c r="B2" s="2" t="inlineStr">
        <is>
          <t>Jul. 10, 2018</t>
        </is>
      </c>
      <c r="C2" s="2" t="inlineStr">
        <is>
          <t>Jun. 30, 2022</t>
        </is>
      </c>
      <c r="D2" s="2" t="inlineStr">
        <is>
          <t>Jun. 30, 2021</t>
        </is>
      </c>
      <c r="E2" s="2" t="inlineStr">
        <is>
          <t>Jun. 30, 2022</t>
        </is>
      </c>
      <c r="F2" s="2" t="inlineStr">
        <is>
          <t>Jun. 30, 2021</t>
        </is>
      </c>
    </row>
    <row r="3">
      <c r="A3" s="3" t="inlineStr">
        <is>
          <t>Property and Equip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6" t="n">
        <v>143444</v>
      </c>
      <c r="D4" s="6" t="n">
        <v>133920</v>
      </c>
      <c r="E4" s="6" t="n">
        <v>288633</v>
      </c>
      <c r="F4" s="6" t="n">
        <v>268484</v>
      </c>
    </row>
    <row r="5">
      <c r="A5" s="4" t="inlineStr">
        <is>
          <t>Land Purchase Contract [Member] | Tsai Ming-Yi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and Equipment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sition, description</t>
        </is>
      </c>
      <c r="B7" s="4" t="inlineStr">
        <is>
          <t xml:space="preserve">On July 10, 2018, the Company and Aerkomm
Taiwan entered into a real estate sale contract (the “Land Purchase Contract”) with Tsai Ming-Yin (the “Seller”)
with respect to the acquisition by Aerkomm Taiwan of a parcel of land located in Taiwan. The land is expected to be used to build a satellite
ground station and data center. Pursuant to the terms of the Land Purchase Contract, and subsequent amendments on July 30, 2018, September
4, 2018, November 2, 2018 and January 3, 2019, the Company paid to the seller in installments refundable prepayments of $34,474,462 in
total. As of June 30, 2022 and December 31, 2021, the estimated commission payable for the land purchase in the amount of $1,387,127 was
recorded to the cost of land and the payment to be paid after the full payment of the Land acquisition price no later than June 30, 2022.
According to the amended Land Purchase Contract dated on November 10, 2020, the transaction may be terminated at any time by both the
buyer and the seller and agreed by all parties if the Company is unable to obtain the qualified satellite license issued by Taiwan authority
before July 31, 2021. As of August 22, 2022, the license applications are still in progress. </t>
        </is>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cost</t>
        </is>
      </c>
      <c r="B3" s="6" t="n">
        <v>2969429</v>
      </c>
      <c r="C3" s="6" t="n">
        <v>2968265</v>
      </c>
    </row>
    <row r="4">
      <c r="A4" s="4" t="inlineStr">
        <is>
          <t>Accumulated depreciation</t>
        </is>
      </c>
      <c r="B4" s="5" t="n">
        <v>-2212070</v>
      </c>
      <c r="C4" s="5" t="n">
        <v>-1923438</v>
      </c>
    </row>
    <row r="5">
      <c r="A5" s="4" t="inlineStr">
        <is>
          <t>Net</t>
        </is>
      </c>
      <c r="B5" s="5" t="n">
        <v>757359</v>
      </c>
      <c r="C5" s="5" t="n">
        <v>1044827</v>
      </c>
    </row>
    <row r="6">
      <c r="A6" s="4" t="inlineStr">
        <is>
          <t>Prepayments - land</t>
        </is>
      </c>
      <c r="B6" s="5" t="n">
        <v>35861589</v>
      </c>
      <c r="C6" s="5" t="n">
        <v>35861589</v>
      </c>
    </row>
    <row r="7">
      <c r="A7" s="4" t="inlineStr">
        <is>
          <t>Prepaid equipment</t>
        </is>
      </c>
      <c r="B7" s="5" t="n">
        <v>17889</v>
      </c>
      <c r="C7" s="5" t="n">
        <v>17889</v>
      </c>
    </row>
    <row r="8">
      <c r="A8" s="4" t="inlineStr">
        <is>
          <t>Total</t>
        </is>
      </c>
      <c r="B8" s="5" t="n">
        <v>36636837</v>
      </c>
      <c r="C8" s="5" t="n">
        <v>36924305</v>
      </c>
    </row>
    <row r="9">
      <c r="A9" s="4" t="inlineStr">
        <is>
          <t>Ground station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cost</t>
        </is>
      </c>
      <c r="B11" s="5" t="n">
        <v>1854027</v>
      </c>
      <c r="C11" s="5" t="n">
        <v>1854027</v>
      </c>
    </row>
    <row r="12">
      <c r="A12" s="4" t="inlineStr">
        <is>
          <t>Computer softwa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cost</t>
        </is>
      </c>
      <c r="B14" s="5" t="n">
        <v>341286</v>
      </c>
      <c r="C14" s="5" t="n">
        <v>340122</v>
      </c>
    </row>
    <row r="15">
      <c r="A15" s="4" t="inlineStr">
        <is>
          <t>Satellit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cost</t>
        </is>
      </c>
      <c r="B17" s="5" t="n">
        <v>275410</v>
      </c>
      <c r="C17" s="5" t="n">
        <v>275410</v>
      </c>
    </row>
    <row r="18">
      <c r="A18" s="4" t="inlineStr">
        <is>
          <t>Vehicl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cost</t>
        </is>
      </c>
      <c r="B20" s="5" t="n">
        <v>378603</v>
      </c>
      <c r="C20" s="5" t="n">
        <v>378603</v>
      </c>
    </row>
    <row r="21">
      <c r="A21" s="4" t="inlineStr">
        <is>
          <t>Leasehold improve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cost</t>
        </is>
      </c>
      <c r="B23" s="5" t="n">
        <v>83721</v>
      </c>
      <c r="C23" s="5" t="n">
        <v>83721</v>
      </c>
    </row>
    <row r="24">
      <c r="A24" s="4" t="inlineStr">
        <is>
          <t>Furniture and fixtur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cost</t>
        </is>
      </c>
      <c r="B26" s="6" t="n">
        <v>36382</v>
      </c>
      <c r="C26" s="6" t="n">
        <v>363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s>
  <sheetData>
    <row r="1">
      <c r="A1" s="1" t="inlineStr">
        <is>
          <t>Long-Term Investment (Details) - USD ($)</t>
        </is>
      </c>
      <c r="C1" s="2" t="inlineStr">
        <is>
          <t>6 Months Ended</t>
        </is>
      </c>
    </row>
    <row r="2">
      <c r="B2" s="2" t="inlineStr">
        <is>
          <t>Aug. 20, 2021</t>
        </is>
      </c>
      <c r="C2" s="2" t="inlineStr">
        <is>
          <t>Jun. 30, 2022</t>
        </is>
      </c>
      <c r="D2" s="2" t="inlineStr">
        <is>
          <t>Dec. 31, 2021</t>
        </is>
      </c>
    </row>
    <row r="3">
      <c r="A3" s="3" t="inlineStr">
        <is>
          <t>Long-Term Investment (Details) [Line Items]</t>
        </is>
      </c>
      <c r="B3" s="4" t="inlineStr">
        <is>
          <t xml:space="preserve"> </t>
        </is>
      </c>
      <c r="C3" s="4" t="inlineStr">
        <is>
          <t xml:space="preserve"> </t>
        </is>
      </c>
      <c r="D3" s="4" t="inlineStr">
        <is>
          <t xml:space="preserve"> </t>
        </is>
      </c>
    </row>
    <row r="4">
      <c r="A4" s="4" t="inlineStr">
        <is>
          <t>Aggregate restricted shares (in Shares)</t>
        </is>
      </c>
      <c r="B4" s="4" t="inlineStr">
        <is>
          <t xml:space="preserve"> </t>
        </is>
      </c>
      <c r="C4" s="5" t="n">
        <v>5000000</v>
      </c>
      <c r="D4" s="4" t="inlineStr">
        <is>
          <t xml:space="preserve"> </t>
        </is>
      </c>
    </row>
    <row r="5">
      <c r="A5" s="4" t="inlineStr">
        <is>
          <t>Fair value of long-term investment</t>
        </is>
      </c>
      <c r="B5" s="4" t="inlineStr">
        <is>
          <t xml:space="preserve"> </t>
        </is>
      </c>
      <c r="C5" s="6" t="n">
        <v>4388030</v>
      </c>
      <c r="D5" s="6" t="n">
        <v>4704398</v>
      </c>
    </row>
    <row r="6">
      <c r="A6" s="4" t="inlineStr">
        <is>
          <t>tz-Comm [Member]</t>
        </is>
      </c>
      <c r="B6" s="4" t="inlineStr">
        <is>
          <t xml:space="preserve"> </t>
        </is>
      </c>
      <c r="C6" s="4" t="inlineStr">
        <is>
          <t xml:space="preserve"> </t>
        </is>
      </c>
      <c r="D6" s="4" t="inlineStr">
        <is>
          <t xml:space="preserve"> </t>
        </is>
      </c>
    </row>
    <row r="7">
      <c r="A7" s="3" t="inlineStr">
        <is>
          <t>Long-Term Investment (Details) [Line Items]</t>
        </is>
      </c>
      <c r="B7" s="4" t="inlineStr">
        <is>
          <t xml:space="preserve"> </t>
        </is>
      </c>
      <c r="C7" s="4" t="inlineStr">
        <is>
          <t xml:space="preserve"> </t>
        </is>
      </c>
      <c r="D7" s="4" t="inlineStr">
        <is>
          <t xml:space="preserve"> </t>
        </is>
      </c>
    </row>
    <row r="8">
      <c r="A8" s="4" t="inlineStr">
        <is>
          <t>Ownership percentage purchased</t>
        </is>
      </c>
      <c r="B8" s="11" t="n">
        <v>0.4</v>
      </c>
      <c r="C8" s="4" t="inlineStr">
        <is>
          <t xml:space="preserve"> </t>
        </is>
      </c>
      <c r="D8" s="4" t="inlineStr">
        <is>
          <t xml:space="preserve"> </t>
        </is>
      </c>
    </row>
    <row r="9">
      <c r="A9" s="4" t="inlineStr">
        <is>
          <t>Cash payment</t>
        </is>
      </c>
      <c r="B9" s="6" t="n">
        <v>40000</v>
      </c>
      <c r="C9" s="4" t="inlineStr">
        <is>
          <t xml:space="preserve"> </t>
        </is>
      </c>
      <c r="D9" s="4" t="inlineStr">
        <is>
          <t xml:space="preserve"> </t>
        </is>
      </c>
    </row>
    <row r="10">
      <c r="A10" s="4" t="inlineStr">
        <is>
          <t>Net investment</t>
        </is>
      </c>
      <c r="B10" s="4" t="inlineStr">
        <is>
          <t xml:space="preserve"> </t>
        </is>
      </c>
      <c r="C10" s="6" t="n">
        <v>36385</v>
      </c>
      <c r="D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tangible Asset, Ne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23750</v>
      </c>
      <c r="C4" s="6" t="n">
        <v>123750</v>
      </c>
      <c r="D4" s="6" t="n">
        <v>247500</v>
      </c>
      <c r="E4" s="6" t="n">
        <v>247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46" customWidth="1" min="5" max="5"/>
    <col width="13" customWidth="1" min="6" max="6"/>
  </cols>
  <sheetData>
    <row r="1">
      <c r="A1" s="1" t="inlineStr">
        <is>
          <t>Unaudited Condensed Consolidated Statements of Changes in Stockholders’ Equity - USD ($)</t>
        </is>
      </c>
      <c r="B1" s="2" t="inlineStr">
        <is>
          <t>Common Stock</t>
        </is>
      </c>
      <c r="C1" s="2" t="inlineStr">
        <is>
          <t>Additional Paid in Capital</t>
        </is>
      </c>
      <c r="D1" s="2" t="inlineStr">
        <is>
          <t>Accumulated Deficits</t>
        </is>
      </c>
      <c r="E1" s="2" t="inlineStr">
        <is>
          <t>Accumulated Other Comprehensive Income (Loss)</t>
        </is>
      </c>
      <c r="F1" s="2" t="inlineStr">
        <is>
          <t>Total</t>
        </is>
      </c>
    </row>
    <row r="2">
      <c r="A2" s="4" t="inlineStr">
        <is>
          <t>Balance at Dec. 31, 2020</t>
        </is>
      </c>
      <c r="B2" s="6" t="n">
        <v>9488</v>
      </c>
      <c r="C2" s="6" t="n">
        <v>73160616</v>
      </c>
      <c r="D2" s="6" t="n">
        <v>-32383833</v>
      </c>
      <c r="E2" s="6" t="n">
        <v>-1754228</v>
      </c>
      <c r="F2" s="6" t="n">
        <v>39032043</v>
      </c>
    </row>
    <row r="3">
      <c r="A3" s="4" t="inlineStr">
        <is>
          <t>Balance (in Shares) at Dec. 31, 2020</t>
        </is>
      </c>
      <c r="B3" s="5" t="n">
        <v>9487889</v>
      </c>
      <c r="C3" s="4" t="inlineStr">
        <is>
          <t xml:space="preserve"> </t>
        </is>
      </c>
      <c r="D3" s="4" t="inlineStr">
        <is>
          <t xml:space="preserve"> </t>
        </is>
      </c>
      <c r="E3" s="4" t="inlineStr">
        <is>
          <t xml:space="preserve"> </t>
        </is>
      </c>
      <c r="F3" s="4" t="inlineStr">
        <is>
          <t xml:space="preserve"> </t>
        </is>
      </c>
    </row>
    <row r="4">
      <c r="A4" s="4" t="inlineStr">
        <is>
          <t>Stock compensation expense</t>
        </is>
      </c>
      <c r="B4" s="4" t="inlineStr">
        <is>
          <t xml:space="preserve"> </t>
        </is>
      </c>
      <c r="C4" s="5" t="n">
        <v>1680365</v>
      </c>
      <c r="D4" s="4" t="inlineStr">
        <is>
          <t xml:space="preserve"> </t>
        </is>
      </c>
      <c r="E4" s="4" t="inlineStr">
        <is>
          <t xml:space="preserve"> </t>
        </is>
      </c>
      <c r="F4" s="5" t="n">
        <v>1680365</v>
      </c>
    </row>
    <row r="5">
      <c r="A5" s="4" t="inlineStr">
        <is>
          <t>Revaluation of stock warrant</t>
        </is>
      </c>
      <c r="B5" s="4" t="inlineStr">
        <is>
          <t xml:space="preserve"> </t>
        </is>
      </c>
      <c r="C5" s="5" t="n">
        <v>-355600</v>
      </c>
      <c r="D5" s="4" t="inlineStr">
        <is>
          <t xml:space="preserve"> </t>
        </is>
      </c>
      <c r="E5" s="4" t="inlineStr">
        <is>
          <t xml:space="preserve"> </t>
        </is>
      </c>
      <c r="F5" s="5" t="n">
        <v>-355600</v>
      </c>
    </row>
    <row r="6">
      <c r="A6" s="4" t="inlineStr">
        <is>
          <t>Other comprehensive income (loss)</t>
        </is>
      </c>
      <c r="B6" s="4" t="inlineStr">
        <is>
          <t xml:space="preserve"> </t>
        </is>
      </c>
      <c r="C6" s="4" t="inlineStr">
        <is>
          <t xml:space="preserve"> </t>
        </is>
      </c>
      <c r="D6" s="4" t="inlineStr">
        <is>
          <t xml:space="preserve"> </t>
        </is>
      </c>
      <c r="E6" s="5" t="n">
        <v>393767</v>
      </c>
      <c r="F6" s="5" t="n">
        <v>393767</v>
      </c>
    </row>
    <row r="7">
      <c r="A7" s="4" t="inlineStr">
        <is>
          <t>Net loss for the period</t>
        </is>
      </c>
      <c r="B7" s="4" t="inlineStr">
        <is>
          <t xml:space="preserve"> </t>
        </is>
      </c>
      <c r="C7" s="4" t="inlineStr">
        <is>
          <t xml:space="preserve"> </t>
        </is>
      </c>
      <c r="D7" s="5" t="n">
        <v>-4228126</v>
      </c>
      <c r="E7" s="4" t="inlineStr">
        <is>
          <t xml:space="preserve"> </t>
        </is>
      </c>
      <c r="F7" s="5" t="n">
        <v>-4228126</v>
      </c>
    </row>
    <row r="8">
      <c r="A8" s="4" t="inlineStr">
        <is>
          <t>Balance at Mar. 31, 2021</t>
        </is>
      </c>
      <c r="B8" s="6" t="n">
        <v>9488</v>
      </c>
      <c r="C8" s="5" t="n">
        <v>74485381</v>
      </c>
      <c r="D8" s="5" t="n">
        <v>-36611959</v>
      </c>
      <c r="E8" s="5" t="n">
        <v>-1360461</v>
      </c>
      <c r="F8" s="5" t="n">
        <v>36522449</v>
      </c>
    </row>
    <row r="9">
      <c r="A9" s="4" t="inlineStr">
        <is>
          <t>Balance (in Shares) at Mar. 31, 2021</t>
        </is>
      </c>
      <c r="B9" s="5" t="n">
        <v>9487889</v>
      </c>
      <c r="C9" s="4" t="inlineStr">
        <is>
          <t xml:space="preserve"> </t>
        </is>
      </c>
      <c r="D9" s="4" t="inlineStr">
        <is>
          <t xml:space="preserve"> </t>
        </is>
      </c>
      <c r="E9" s="4" t="inlineStr">
        <is>
          <t xml:space="preserve"> </t>
        </is>
      </c>
      <c r="F9" s="4" t="inlineStr">
        <is>
          <t xml:space="preserve"> </t>
        </is>
      </c>
    </row>
    <row r="10">
      <c r="A10" s="4" t="inlineStr">
        <is>
          <t>Balance at Dec. 31, 2020</t>
        </is>
      </c>
      <c r="B10" s="6" t="n">
        <v>9488</v>
      </c>
      <c r="C10" s="5" t="n">
        <v>73160616</v>
      </c>
      <c r="D10" s="5" t="n">
        <v>-32383833</v>
      </c>
      <c r="E10" s="5" t="n">
        <v>-1754228</v>
      </c>
      <c r="F10" s="5" t="n">
        <v>39032043</v>
      </c>
    </row>
    <row r="11">
      <c r="A11" s="4" t="inlineStr">
        <is>
          <t>Balance (in Shares) at Dec. 31, 2020</t>
        </is>
      </c>
      <c r="B11" s="5" t="n">
        <v>9487889</v>
      </c>
      <c r="C11" s="4" t="inlineStr">
        <is>
          <t xml:space="preserve"> </t>
        </is>
      </c>
      <c r="D11" s="4" t="inlineStr">
        <is>
          <t xml:space="preserve"> </t>
        </is>
      </c>
      <c r="E11" s="4" t="inlineStr">
        <is>
          <t xml:space="preserve"> </t>
        </is>
      </c>
      <c r="F11" s="4" t="inlineStr">
        <is>
          <t xml:space="preserve"> </t>
        </is>
      </c>
    </row>
    <row r="12">
      <c r="A12" s="4" t="inlineStr">
        <is>
          <t>Net loss for the period</t>
        </is>
      </c>
      <c r="B12" s="4" t="inlineStr">
        <is>
          <t xml:space="preserve"> </t>
        </is>
      </c>
      <c r="C12" s="4" t="inlineStr">
        <is>
          <t xml:space="preserve"> </t>
        </is>
      </c>
      <c r="D12" s="4" t="inlineStr">
        <is>
          <t xml:space="preserve"> </t>
        </is>
      </c>
      <c r="E12" s="4" t="inlineStr">
        <is>
          <t xml:space="preserve"> </t>
        </is>
      </c>
      <c r="F12" s="5" t="n">
        <v>-5764027</v>
      </c>
    </row>
    <row r="13">
      <c r="A13" s="4" t="inlineStr">
        <is>
          <t>Balance at Jun. 30, 2021</t>
        </is>
      </c>
      <c r="B13" s="6" t="n">
        <v>9488</v>
      </c>
      <c r="C13" s="5" t="n">
        <v>74622712</v>
      </c>
      <c r="D13" s="5" t="n">
        <v>-38147860</v>
      </c>
      <c r="E13" s="5" t="n">
        <v>-1884642</v>
      </c>
      <c r="F13" s="5" t="n">
        <v>34599698</v>
      </c>
    </row>
    <row r="14">
      <c r="A14" s="4" t="inlineStr">
        <is>
          <t>Balance (in Shares) at Jun. 30, 2021</t>
        </is>
      </c>
      <c r="B14" s="5" t="n">
        <v>9487889</v>
      </c>
      <c r="C14" s="4" t="inlineStr">
        <is>
          <t xml:space="preserve"> </t>
        </is>
      </c>
      <c r="D14" s="4" t="inlineStr">
        <is>
          <t xml:space="preserve"> </t>
        </is>
      </c>
      <c r="E14" s="4" t="inlineStr">
        <is>
          <t xml:space="preserve"> </t>
        </is>
      </c>
      <c r="F14" s="4" t="inlineStr">
        <is>
          <t xml:space="preserve"> </t>
        </is>
      </c>
    </row>
    <row r="15">
      <c r="A15" s="4" t="inlineStr">
        <is>
          <t>Balance at Mar. 31, 2021</t>
        </is>
      </c>
      <c r="B15" s="6" t="n">
        <v>9488</v>
      </c>
      <c r="C15" s="5" t="n">
        <v>74485381</v>
      </c>
      <c r="D15" s="5" t="n">
        <v>-36611959</v>
      </c>
      <c r="E15" s="5" t="n">
        <v>-1360461</v>
      </c>
      <c r="F15" s="5" t="n">
        <v>36522449</v>
      </c>
    </row>
    <row r="16">
      <c r="A16" s="4" t="inlineStr">
        <is>
          <t>Balance (in Shares) at Mar. 31, 2021</t>
        </is>
      </c>
      <c r="B16" s="5" t="n">
        <v>9487889</v>
      </c>
      <c r="C16" s="4" t="inlineStr">
        <is>
          <t xml:space="preserve"> </t>
        </is>
      </c>
      <c r="D16" s="4" t="inlineStr">
        <is>
          <t xml:space="preserve"> </t>
        </is>
      </c>
      <c r="E16" s="4" t="inlineStr">
        <is>
          <t xml:space="preserve"> </t>
        </is>
      </c>
      <c r="F16" s="4" t="inlineStr">
        <is>
          <t xml:space="preserve"> </t>
        </is>
      </c>
    </row>
    <row r="17">
      <c r="A17" s="4" t="inlineStr">
        <is>
          <t>Stock compensation expense</t>
        </is>
      </c>
      <c r="B17" s="4" t="inlineStr">
        <is>
          <t xml:space="preserve"> </t>
        </is>
      </c>
      <c r="C17" s="5" t="n">
        <v>179331</v>
      </c>
      <c r="D17" s="4" t="inlineStr">
        <is>
          <t xml:space="preserve"> </t>
        </is>
      </c>
      <c r="E17" s="4" t="inlineStr">
        <is>
          <t xml:space="preserve"> </t>
        </is>
      </c>
      <c r="F17" s="5" t="n">
        <v>179331</v>
      </c>
    </row>
    <row r="18">
      <c r="A18" s="4" t="inlineStr">
        <is>
          <t>Revaluation of stock warrant</t>
        </is>
      </c>
      <c r="B18" s="4" t="inlineStr">
        <is>
          <t xml:space="preserve"> </t>
        </is>
      </c>
      <c r="C18" s="5" t="n">
        <v>-42000</v>
      </c>
      <c r="D18" s="4" t="inlineStr">
        <is>
          <t xml:space="preserve"> </t>
        </is>
      </c>
      <c r="E18" s="4" t="inlineStr">
        <is>
          <t xml:space="preserve"> </t>
        </is>
      </c>
      <c r="F18" s="5" t="n">
        <v>-42000</v>
      </c>
    </row>
    <row r="19">
      <c r="A19" s="4" t="inlineStr">
        <is>
          <t>Other comprehensive income (loss)</t>
        </is>
      </c>
      <c r="B19" s="4" t="inlineStr">
        <is>
          <t xml:space="preserve"> </t>
        </is>
      </c>
      <c r="C19" s="4" t="inlineStr">
        <is>
          <t xml:space="preserve"> </t>
        </is>
      </c>
      <c r="D19" s="4" t="inlineStr">
        <is>
          <t xml:space="preserve"> </t>
        </is>
      </c>
      <c r="E19" s="5" t="n">
        <v>-524181</v>
      </c>
      <c r="F19" s="5" t="n">
        <v>-524181</v>
      </c>
    </row>
    <row r="20">
      <c r="A20" s="4" t="inlineStr">
        <is>
          <t>Net loss for the period</t>
        </is>
      </c>
      <c r="B20" s="4" t="inlineStr">
        <is>
          <t xml:space="preserve"> </t>
        </is>
      </c>
      <c r="C20" s="4" t="inlineStr">
        <is>
          <t xml:space="preserve"> </t>
        </is>
      </c>
      <c r="D20" s="5" t="n">
        <v>-1535901</v>
      </c>
      <c r="E20" s="4" t="inlineStr">
        <is>
          <t xml:space="preserve"> </t>
        </is>
      </c>
      <c r="F20" s="5" t="n">
        <v>-1535901</v>
      </c>
    </row>
    <row r="21">
      <c r="A21" s="4" t="inlineStr">
        <is>
          <t>Balance at Jun. 30, 2021</t>
        </is>
      </c>
      <c r="B21" s="6" t="n">
        <v>9488</v>
      </c>
      <c r="C21" s="5" t="n">
        <v>74622712</v>
      </c>
      <c r="D21" s="5" t="n">
        <v>-38147860</v>
      </c>
      <c r="E21" s="5" t="n">
        <v>-1884642</v>
      </c>
      <c r="F21" s="5" t="n">
        <v>34599698</v>
      </c>
    </row>
    <row r="22">
      <c r="A22" s="4" t="inlineStr">
        <is>
          <t>Balance (in Shares) at Jun. 30, 2021</t>
        </is>
      </c>
      <c r="B22" s="5" t="n">
        <v>9487889</v>
      </c>
      <c r="C22" s="4" t="inlineStr">
        <is>
          <t xml:space="preserve"> </t>
        </is>
      </c>
      <c r="D22" s="4" t="inlineStr">
        <is>
          <t xml:space="preserve"> </t>
        </is>
      </c>
      <c r="E22" s="4" t="inlineStr">
        <is>
          <t xml:space="preserve"> </t>
        </is>
      </c>
      <c r="F22" s="4" t="inlineStr">
        <is>
          <t xml:space="preserve"> </t>
        </is>
      </c>
    </row>
    <row r="23">
      <c r="A23" s="4" t="inlineStr">
        <is>
          <t>Balance at Dec. 31, 2021</t>
        </is>
      </c>
      <c r="B23" s="6" t="n">
        <v>9716</v>
      </c>
      <c r="C23" s="5" t="n">
        <v>77825976</v>
      </c>
      <c r="D23" s="5" t="n">
        <v>-41767258</v>
      </c>
      <c r="E23" s="5" t="n">
        <v>-1896158</v>
      </c>
      <c r="F23" s="5" t="n">
        <v>34172276</v>
      </c>
    </row>
    <row r="24">
      <c r="A24" s="4" t="inlineStr">
        <is>
          <t>Balance (in Shares) at Dec. 31, 2021</t>
        </is>
      </c>
      <c r="B24" s="5" t="n">
        <v>9715889</v>
      </c>
      <c r="C24" s="4" t="inlineStr">
        <is>
          <t xml:space="preserve"> </t>
        </is>
      </c>
      <c r="D24" s="4" t="inlineStr">
        <is>
          <t xml:space="preserve"> </t>
        </is>
      </c>
      <c r="E24" s="4" t="inlineStr">
        <is>
          <t xml:space="preserve"> </t>
        </is>
      </c>
      <c r="F24" s="4" t="inlineStr">
        <is>
          <t xml:space="preserve"> </t>
        </is>
      </c>
    </row>
    <row r="25">
      <c r="A25" s="4" t="inlineStr">
        <is>
          <t>Stock compensation expense</t>
        </is>
      </c>
      <c r="B25" s="4" t="inlineStr">
        <is>
          <t xml:space="preserve"> </t>
        </is>
      </c>
      <c r="C25" s="5" t="n">
        <v>246999</v>
      </c>
      <c r="D25" s="4" t="inlineStr">
        <is>
          <t xml:space="preserve"> </t>
        </is>
      </c>
      <c r="E25" s="4" t="inlineStr">
        <is>
          <t xml:space="preserve"> </t>
        </is>
      </c>
      <c r="F25" s="5" t="n">
        <v>246999</v>
      </c>
    </row>
    <row r="26">
      <c r="A26" s="4" t="inlineStr">
        <is>
          <t>Other comprehensive income (loss)</t>
        </is>
      </c>
      <c r="B26" s="4" t="inlineStr">
        <is>
          <t xml:space="preserve"> </t>
        </is>
      </c>
      <c r="C26" s="4" t="inlineStr">
        <is>
          <t xml:space="preserve"> </t>
        </is>
      </c>
      <c r="D26" s="4" t="inlineStr">
        <is>
          <t xml:space="preserve"> </t>
        </is>
      </c>
      <c r="E26" s="5" t="n">
        <v>518027</v>
      </c>
      <c r="F26" s="5" t="n">
        <v>518027</v>
      </c>
    </row>
    <row r="27">
      <c r="A27" s="4" t="inlineStr">
        <is>
          <t>Net loss for the period</t>
        </is>
      </c>
      <c r="B27" s="4" t="inlineStr">
        <is>
          <t xml:space="preserve"> </t>
        </is>
      </c>
      <c r="C27" s="4" t="inlineStr">
        <is>
          <t xml:space="preserve"> </t>
        </is>
      </c>
      <c r="D27" s="5" t="n">
        <v>-2479213</v>
      </c>
      <c r="E27" s="4" t="inlineStr">
        <is>
          <t xml:space="preserve"> </t>
        </is>
      </c>
      <c r="F27" s="5" t="n">
        <v>-2479213</v>
      </c>
    </row>
    <row r="28">
      <c r="A28" s="4" t="inlineStr">
        <is>
          <t>Balance at Mar. 31, 2022</t>
        </is>
      </c>
      <c r="B28" s="6" t="n">
        <v>9716</v>
      </c>
      <c r="C28" s="5" t="n">
        <v>78072975</v>
      </c>
      <c r="D28" s="5" t="n">
        <v>-44246471</v>
      </c>
      <c r="E28" s="5" t="n">
        <v>-1378131</v>
      </c>
      <c r="F28" s="5" t="n">
        <v>32458089</v>
      </c>
    </row>
    <row r="29">
      <c r="A29" s="4" t="inlineStr">
        <is>
          <t>Balance (in Shares) at Mar. 31, 2022</t>
        </is>
      </c>
      <c r="B29" s="5" t="n">
        <v>9715889</v>
      </c>
      <c r="C29" s="4" t="inlineStr">
        <is>
          <t xml:space="preserve"> </t>
        </is>
      </c>
      <c r="D29" s="4" t="inlineStr">
        <is>
          <t xml:space="preserve"> </t>
        </is>
      </c>
      <c r="E29" s="4" t="inlineStr">
        <is>
          <t xml:space="preserve"> </t>
        </is>
      </c>
      <c r="F29" s="4" t="inlineStr">
        <is>
          <t xml:space="preserve"> </t>
        </is>
      </c>
    </row>
    <row r="30">
      <c r="A30" s="4" t="inlineStr">
        <is>
          <t>Balance at Dec. 31, 2021</t>
        </is>
      </c>
      <c r="B30" s="6" t="n">
        <v>9716</v>
      </c>
      <c r="C30" s="5" t="n">
        <v>77825976</v>
      </c>
      <c r="D30" s="5" t="n">
        <v>-41767258</v>
      </c>
      <c r="E30" s="5" t="n">
        <v>-1896158</v>
      </c>
      <c r="F30" s="5" t="n">
        <v>34172276</v>
      </c>
    </row>
    <row r="31">
      <c r="A31" s="4" t="inlineStr">
        <is>
          <t>Balance (in Shares) at Dec. 31, 2021</t>
        </is>
      </c>
      <c r="B31" s="5" t="n">
        <v>9715889</v>
      </c>
      <c r="C31" s="4" t="inlineStr">
        <is>
          <t xml:space="preserve"> </t>
        </is>
      </c>
      <c r="D31" s="4" t="inlineStr">
        <is>
          <t xml:space="preserve"> </t>
        </is>
      </c>
      <c r="E31" s="4" t="inlineStr">
        <is>
          <t xml:space="preserve"> </t>
        </is>
      </c>
      <c r="F31" s="4" t="inlineStr">
        <is>
          <t xml:space="preserve"> </t>
        </is>
      </c>
    </row>
    <row r="32">
      <c r="A32" s="4" t="inlineStr">
        <is>
          <t>Net loss for the period</t>
        </is>
      </c>
      <c r="B32" s="4" t="inlineStr">
        <is>
          <t xml:space="preserve"> </t>
        </is>
      </c>
      <c r="C32" s="4" t="inlineStr">
        <is>
          <t xml:space="preserve"> </t>
        </is>
      </c>
      <c r="D32" s="4" t="inlineStr">
        <is>
          <t xml:space="preserve"> </t>
        </is>
      </c>
      <c r="E32" s="4" t="inlineStr">
        <is>
          <t xml:space="preserve"> </t>
        </is>
      </c>
      <c r="F32" s="5" t="n">
        <v>-5214141</v>
      </c>
    </row>
    <row r="33">
      <c r="A33" s="4" t="inlineStr">
        <is>
          <t>Balance at Jun. 30, 2022</t>
        </is>
      </c>
      <c r="B33" s="6" t="n">
        <v>9720</v>
      </c>
      <c r="C33" s="5" t="n">
        <v>78818224</v>
      </c>
      <c r="D33" s="5" t="n">
        <v>-46981399</v>
      </c>
      <c r="E33" s="5" t="n">
        <v>-705067</v>
      </c>
      <c r="F33" s="5" t="n">
        <v>31141478</v>
      </c>
    </row>
    <row r="34">
      <c r="A34" s="4" t="inlineStr">
        <is>
          <t>Balance (in Shares) at Jun. 30, 2022</t>
        </is>
      </c>
      <c r="B34" s="5" t="n">
        <v>9720003</v>
      </c>
      <c r="C34" s="4" t="inlineStr">
        <is>
          <t xml:space="preserve"> </t>
        </is>
      </c>
      <c r="D34" s="4" t="inlineStr">
        <is>
          <t xml:space="preserve"> </t>
        </is>
      </c>
      <c r="E34" s="4" t="inlineStr">
        <is>
          <t xml:space="preserve"> </t>
        </is>
      </c>
      <c r="F34" s="4" t="inlineStr">
        <is>
          <t xml:space="preserve"> </t>
        </is>
      </c>
    </row>
    <row r="35">
      <c r="A35" s="4" t="inlineStr">
        <is>
          <t>Balance at Mar. 31, 2022</t>
        </is>
      </c>
      <c r="B35" s="6" t="n">
        <v>9716</v>
      </c>
      <c r="C35" s="5" t="n">
        <v>78072975</v>
      </c>
      <c r="D35" s="5" t="n">
        <v>-44246471</v>
      </c>
      <c r="E35" s="5" t="n">
        <v>-1378131</v>
      </c>
      <c r="F35" s="5" t="n">
        <v>32458089</v>
      </c>
    </row>
    <row r="36">
      <c r="A36" s="4" t="inlineStr">
        <is>
          <t>Balance (in Shares) at Mar. 31, 2022</t>
        </is>
      </c>
      <c r="B36" s="5" t="n">
        <v>9715889</v>
      </c>
      <c r="C36" s="4" t="inlineStr">
        <is>
          <t xml:space="preserve"> </t>
        </is>
      </c>
      <c r="D36" s="4" t="inlineStr">
        <is>
          <t xml:space="preserve"> </t>
        </is>
      </c>
      <c r="E36" s="4" t="inlineStr">
        <is>
          <t xml:space="preserve"> </t>
        </is>
      </c>
      <c r="F36" s="4" t="inlineStr">
        <is>
          <t xml:space="preserve"> </t>
        </is>
      </c>
    </row>
    <row r="37">
      <c r="A37" s="4" t="inlineStr">
        <is>
          <t>Issuance of common stock</t>
        </is>
      </c>
      <c r="B37" s="6" t="n">
        <v>4</v>
      </c>
      <c r="C37" s="5" t="n">
        <v>32908</v>
      </c>
      <c r="D37" s="4" t="inlineStr">
        <is>
          <t xml:space="preserve"> </t>
        </is>
      </c>
      <c r="E37" s="4" t="inlineStr">
        <is>
          <t xml:space="preserve"> </t>
        </is>
      </c>
      <c r="F37" s="5" t="n">
        <v>32912</v>
      </c>
    </row>
    <row r="38">
      <c r="A38" s="4" t="inlineStr">
        <is>
          <t>Issuance of common stock (in Shares)</t>
        </is>
      </c>
      <c r="B38" s="5" t="n">
        <v>4114</v>
      </c>
      <c r="C38" s="4" t="inlineStr">
        <is>
          <t xml:space="preserve"> </t>
        </is>
      </c>
      <c r="D38" s="4" t="inlineStr">
        <is>
          <t xml:space="preserve"> </t>
        </is>
      </c>
      <c r="E38" s="4" t="inlineStr">
        <is>
          <t xml:space="preserve"> </t>
        </is>
      </c>
      <c r="F38" s="4" t="inlineStr">
        <is>
          <t xml:space="preserve"> </t>
        </is>
      </c>
    </row>
    <row r="39">
      <c r="A39" s="4" t="inlineStr">
        <is>
          <t>Stock compensation expense</t>
        </is>
      </c>
      <c r="B39" s="4" t="inlineStr">
        <is>
          <t xml:space="preserve"> </t>
        </is>
      </c>
      <c r="C39" s="5" t="n">
        <v>712341</v>
      </c>
      <c r="D39" s="4" t="inlineStr">
        <is>
          <t xml:space="preserve"> </t>
        </is>
      </c>
      <c r="E39" s="4" t="inlineStr">
        <is>
          <t xml:space="preserve"> </t>
        </is>
      </c>
      <c r="F39" s="5" t="n">
        <v>712341</v>
      </c>
    </row>
    <row r="40">
      <c r="A40" s="4" t="inlineStr">
        <is>
          <t>Other comprehensive income (loss)</t>
        </is>
      </c>
      <c r="B40" s="4" t="inlineStr">
        <is>
          <t xml:space="preserve"> </t>
        </is>
      </c>
      <c r="C40" s="4" t="inlineStr">
        <is>
          <t xml:space="preserve"> </t>
        </is>
      </c>
      <c r="D40" s="4" t="inlineStr">
        <is>
          <t xml:space="preserve"> </t>
        </is>
      </c>
      <c r="E40" s="5" t="n">
        <v>673064</v>
      </c>
      <c r="F40" s="5" t="n">
        <v>673064</v>
      </c>
    </row>
    <row r="41">
      <c r="A41" s="4" t="inlineStr">
        <is>
          <t>Net loss for the period</t>
        </is>
      </c>
      <c r="B41" s="4" t="inlineStr">
        <is>
          <t xml:space="preserve"> </t>
        </is>
      </c>
      <c r="C41" s="4" t="inlineStr">
        <is>
          <t xml:space="preserve"> </t>
        </is>
      </c>
      <c r="D41" s="5" t="n">
        <v>-2734928</v>
      </c>
      <c r="E41" s="4" t="inlineStr">
        <is>
          <t xml:space="preserve"> </t>
        </is>
      </c>
      <c r="F41" s="5" t="n">
        <v>-2734928</v>
      </c>
    </row>
    <row r="42">
      <c r="A42" s="4" t="inlineStr">
        <is>
          <t>Balance at Jun. 30, 2022</t>
        </is>
      </c>
      <c r="B42" s="6" t="n">
        <v>9720</v>
      </c>
      <c r="C42" s="6" t="n">
        <v>78818224</v>
      </c>
      <c r="D42" s="6" t="n">
        <v>-46981399</v>
      </c>
      <c r="E42" s="6" t="n">
        <v>-705067</v>
      </c>
      <c r="F42" s="6" t="n">
        <v>31141478</v>
      </c>
    </row>
    <row r="43">
      <c r="A43" s="4" t="inlineStr">
        <is>
          <t>Balance (in Shares) at Jun. 30, 2022</t>
        </is>
      </c>
      <c r="B43" s="5" t="n">
        <v>9720003</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Net (Details) - Schedule of the cost and accumulated amortization for intangible asset - USD ($)</t>
        </is>
      </c>
      <c r="B1" s="2" t="inlineStr">
        <is>
          <t>Jun. 30, 2022</t>
        </is>
      </c>
      <c r="C1" s="2" t="inlineStr">
        <is>
          <t>Dec. 31, 2021</t>
        </is>
      </c>
    </row>
    <row r="2">
      <c r="A2" s="3" t="inlineStr">
        <is>
          <t>Schedule Of The Cost And Accumulated Amortization For Intangible Asset Abstract</t>
        </is>
      </c>
      <c r="B2" s="4" t="inlineStr">
        <is>
          <t xml:space="preserve"> </t>
        </is>
      </c>
      <c r="C2" s="4" t="inlineStr">
        <is>
          <t xml:space="preserve"> </t>
        </is>
      </c>
    </row>
    <row r="3">
      <c r="A3" s="4" t="inlineStr">
        <is>
          <t>Satellite system software</t>
        </is>
      </c>
      <c r="B3" s="6" t="n">
        <v>4950000</v>
      </c>
      <c r="C3" s="6" t="n">
        <v>4950000</v>
      </c>
    </row>
    <row r="4">
      <c r="A4" s="4" t="inlineStr">
        <is>
          <t>Accumulated amortization</t>
        </is>
      </c>
      <c r="B4" s="5" t="n">
        <v>-3300000</v>
      </c>
      <c r="C4" s="5" t="n">
        <v>-3052500</v>
      </c>
    </row>
    <row r="5">
      <c r="A5" s="4" t="inlineStr">
        <is>
          <t>Net</t>
        </is>
      </c>
      <c r="B5" s="6" t="n">
        <v>1650000</v>
      </c>
      <c r="C5" s="6" t="n">
        <v>1897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perating and Finance Leases (Details) - Schedule of weighted-average remaining lease term and discount rate related to the leases</t>
        </is>
      </c>
      <c r="B1" s="2" t="inlineStr">
        <is>
          <t>Jun. 30, 2022</t>
        </is>
      </c>
      <c r="C1" s="2" t="inlineStr">
        <is>
          <t>Dec. 31, 2021</t>
        </is>
      </c>
    </row>
    <row r="2">
      <c r="A2" s="3" t="inlineStr">
        <is>
          <t>Weighted-average remaining lease term</t>
        </is>
      </c>
      <c r="B2" s="4" t="inlineStr">
        <is>
          <t xml:space="preserve"> </t>
        </is>
      </c>
      <c r="C2" s="4" t="inlineStr">
        <is>
          <t xml:space="preserve"> </t>
        </is>
      </c>
    </row>
    <row r="3">
      <c r="A3" s="4" t="inlineStr">
        <is>
          <t>Operating lease</t>
        </is>
      </c>
      <c r="B3" s="4" t="inlineStr">
        <is>
          <t>6 months 14 days</t>
        </is>
      </c>
      <c r="C3" s="4" t="inlineStr">
        <is>
          <t>1 year 10 days</t>
        </is>
      </c>
    </row>
    <row r="4">
      <c r="A4" s="4" t="inlineStr">
        <is>
          <t>Finance lease</t>
        </is>
      </c>
      <c r="B4" s="4" t="inlineStr">
        <is>
          <t>2 years 4 months 6 days</t>
        </is>
      </c>
      <c r="C4" s="4" t="inlineStr">
        <is>
          <t>3 years 4 months 6 days</t>
        </is>
      </c>
    </row>
    <row r="5">
      <c r="A5" s="3" t="inlineStr">
        <is>
          <t>Weighted-average discount rate</t>
        </is>
      </c>
      <c r="B5" s="4" t="inlineStr">
        <is>
          <t xml:space="preserve"> </t>
        </is>
      </c>
      <c r="C5" s="4" t="inlineStr">
        <is>
          <t xml:space="preserve"> </t>
        </is>
      </c>
    </row>
    <row r="6">
      <c r="A6" s="4" t="inlineStr">
        <is>
          <t>Operating lease</t>
        </is>
      </c>
      <c r="B6" s="11" t="n">
        <v>0.06</v>
      </c>
      <c r="C6" s="11" t="n">
        <v>0.06</v>
      </c>
    </row>
    <row r="7">
      <c r="A7" s="4" t="inlineStr">
        <is>
          <t>Finance lease</t>
        </is>
      </c>
      <c r="B7" s="9" t="n">
        <v>0.0382</v>
      </c>
      <c r="C7" s="9" t="n">
        <v>0.03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Finance Leases (Details) - Schedule of operating leases - Operating Leases [Member] - USD ($)</t>
        </is>
      </c>
      <c r="B1" s="2" t="inlineStr">
        <is>
          <t>Jun. 30, 2022</t>
        </is>
      </c>
      <c r="C1" s="2" t="inlineStr">
        <is>
          <t>Dec. 31, 2021</t>
        </is>
      </c>
    </row>
    <row r="2">
      <c r="A2" s="3" t="inlineStr">
        <is>
          <t>Operating and Finance Leases (Details) - Schedule of operating leases [Line Items]</t>
        </is>
      </c>
      <c r="B2" s="4" t="inlineStr">
        <is>
          <t xml:space="preserve"> </t>
        </is>
      </c>
      <c r="C2" s="4" t="inlineStr">
        <is>
          <t xml:space="preserve"> </t>
        </is>
      </c>
    </row>
    <row r="3">
      <c r="A3" s="4" t="inlineStr">
        <is>
          <t>Right-of-use assets</t>
        </is>
      </c>
      <c r="B3" s="6" t="n">
        <v>89141</v>
      </c>
      <c r="C3" s="6" t="n">
        <v>177994</v>
      </c>
    </row>
    <row r="4">
      <c r="A4" s="4" t="inlineStr">
        <is>
          <t>Lease liability – current</t>
        </is>
      </c>
      <c r="B4" s="5" t="n">
        <v>230106</v>
      </c>
      <c r="C4" s="5" t="n">
        <v>376027</v>
      </c>
    </row>
    <row r="5">
      <c r="A5" s="4" t="inlineStr">
        <is>
          <t>Lease liability – non-current</t>
        </is>
      </c>
      <c r="B5" s="4" t="inlineStr">
        <is>
          <t xml:space="preserve"> </t>
        </is>
      </c>
      <c r="C5" s="6" t="n">
        <v>366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perating and Finance Leases (Details) - Schedule of finance leases - Finance Leases [Member] - USD ($)</t>
        </is>
      </c>
      <c r="B1" s="2" t="inlineStr">
        <is>
          <t>6 Months Ended</t>
        </is>
      </c>
      <c r="C1" s="2" t="inlineStr">
        <is>
          <t>12 Months Ended</t>
        </is>
      </c>
    </row>
    <row r="2">
      <c r="B2" s="2" t="inlineStr">
        <is>
          <t>Jun. 30, 2022</t>
        </is>
      </c>
      <c r="C2" s="2" t="inlineStr">
        <is>
          <t>Dec. 31, 2021</t>
        </is>
      </c>
    </row>
    <row r="3">
      <c r="A3" s="3" t="inlineStr">
        <is>
          <t>Operating and Finance Leases (Details) - Schedule of finance leases [Line Items]</t>
        </is>
      </c>
      <c r="B3" s="4" t="inlineStr">
        <is>
          <t xml:space="preserve"> </t>
        </is>
      </c>
      <c r="C3" s="4" t="inlineStr">
        <is>
          <t xml:space="preserve"> </t>
        </is>
      </c>
    </row>
    <row r="4">
      <c r="A4" s="4" t="inlineStr">
        <is>
          <t>Property and equipment, at cost</t>
        </is>
      </c>
      <c r="B4" s="6" t="n">
        <v>56770</v>
      </c>
      <c r="C4" s="6" t="n">
        <v>56770</v>
      </c>
    </row>
    <row r="5">
      <c r="A5" s="4" t="inlineStr">
        <is>
          <t>Accumulated depreciation</t>
        </is>
      </c>
      <c r="B5" s="5" t="n">
        <v>-31440</v>
      </c>
      <c r="C5" s="5" t="n">
        <v>-25529</v>
      </c>
    </row>
    <row r="6">
      <c r="A6" s="4" t="inlineStr">
        <is>
          <t>Property and equipment, net</t>
        </is>
      </c>
      <c r="B6" s="5" t="n">
        <v>25330</v>
      </c>
      <c r="C6" s="5" t="n">
        <v>31241</v>
      </c>
    </row>
    <row r="7">
      <c r="A7" s="4" t="inlineStr">
        <is>
          <t>Lease liability - current</t>
        </is>
      </c>
      <c r="B7" s="5" t="n">
        <v>11007</v>
      </c>
      <c r="C7" s="5" t="n">
        <v>11481</v>
      </c>
    </row>
    <row r="8">
      <c r="A8" s="4" t="inlineStr">
        <is>
          <t>Lease liability – non-current</t>
        </is>
      </c>
      <c r="B8" s="5" t="n">
        <v>18707</v>
      </c>
      <c r="C8" s="5" t="n">
        <v>26013</v>
      </c>
    </row>
    <row r="9">
      <c r="A9" s="4" t="inlineStr">
        <is>
          <t>Total finance lease liabilities</t>
        </is>
      </c>
      <c r="B9" s="6" t="n">
        <v>29714</v>
      </c>
      <c r="C9" s="6" t="n">
        <v>3749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and Finance Leases (Details) - Schedule of incomes and expenses within operating lease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Incomes And Expenses Within Operating Leases Abstract</t>
        </is>
      </c>
      <c r="B3" s="4" t="inlineStr">
        <is>
          <t xml:space="preserve"> </t>
        </is>
      </c>
      <c r="C3" s="4" t="inlineStr">
        <is>
          <t xml:space="preserve"> </t>
        </is>
      </c>
      <c r="D3" s="4" t="inlineStr">
        <is>
          <t xml:space="preserve"> </t>
        </is>
      </c>
      <c r="E3" s="4" t="inlineStr">
        <is>
          <t xml:space="preserve"> </t>
        </is>
      </c>
    </row>
    <row r="4">
      <c r="A4" s="4" t="inlineStr">
        <is>
          <t>Lease expense</t>
        </is>
      </c>
      <c r="B4" s="6" t="n">
        <v>45066</v>
      </c>
      <c r="C4" s="6" t="n">
        <v>54658</v>
      </c>
      <c r="D4" s="6" t="n">
        <v>96149</v>
      </c>
      <c r="E4" s="6" t="n">
        <v>112590</v>
      </c>
    </row>
    <row r="5">
      <c r="A5" s="4" t="inlineStr">
        <is>
          <t>Sublease rental income</t>
        </is>
      </c>
      <c r="B5" s="5" t="n">
        <v>-21496</v>
      </c>
      <c r="C5" s="5" t="n">
        <v>-2737</v>
      </c>
      <c r="D5" s="5" t="n">
        <v>-38532</v>
      </c>
      <c r="E5" s="5" t="n">
        <v>-5563</v>
      </c>
    </row>
    <row r="6">
      <c r="A6" s="4" t="inlineStr">
        <is>
          <t>Net lease expense</t>
        </is>
      </c>
      <c r="B6" s="6" t="n">
        <v>23570</v>
      </c>
      <c r="C6" s="6" t="n">
        <v>51921</v>
      </c>
      <c r="D6" s="6" t="n">
        <v>57617</v>
      </c>
      <c r="E6" s="6" t="n">
        <v>1070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and Finance Leases (Details) - Schedule of incomes and expenses within finance lease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Incomes And Expenses Within Finance Lease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t>
        </is>
      </c>
      <c r="B4" s="6" t="n">
        <v>3155</v>
      </c>
      <c r="C4" s="6" t="n">
        <v>3034</v>
      </c>
      <c r="D4" s="6" t="n">
        <v>6186</v>
      </c>
      <c r="E4" s="6" t="n">
        <v>6057</v>
      </c>
    </row>
    <row r="5">
      <c r="A5" s="4" t="inlineStr">
        <is>
          <t>Interest on lease liabilities</t>
        </is>
      </c>
      <c r="B5" s="5" t="n">
        <v>303</v>
      </c>
      <c r="C5" s="5" t="n">
        <v>429</v>
      </c>
      <c r="D5" s="5" t="n">
        <v>650</v>
      </c>
      <c r="E5" s="5" t="n">
        <v>880</v>
      </c>
    </row>
    <row r="6">
      <c r="A6" s="4" t="inlineStr">
        <is>
          <t>Total finance lease cost</t>
        </is>
      </c>
      <c r="B6" s="6" t="n">
        <v>3458</v>
      </c>
      <c r="C6" s="6" t="n">
        <v>3463</v>
      </c>
      <c r="D6" s="6" t="n">
        <v>6836</v>
      </c>
      <c r="E6" s="6" t="n">
        <v>693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Finance Leases (Details) - Schedule of supplemental cash flow information related to leases for six-month periods ended - USD ($)</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97762</v>
      </c>
      <c r="C4" s="6" t="n">
        <v>64517</v>
      </c>
    </row>
    <row r="5">
      <c r="A5" s="4" t="inlineStr">
        <is>
          <t>Operating cash outflows from finance lease</t>
        </is>
      </c>
      <c r="B5" s="5" t="n">
        <v>6186</v>
      </c>
      <c r="C5" s="5" t="n">
        <v>5462</v>
      </c>
    </row>
    <row r="6">
      <c r="A6" s="4" t="inlineStr">
        <is>
          <t>Financing cash outflows from finance lease</t>
        </is>
      </c>
      <c r="B6" s="5" t="n">
        <v>650</v>
      </c>
      <c r="C6" s="5" t="n">
        <v>878</v>
      </c>
    </row>
    <row r="7">
      <c r="A7" s="3" t="inlineStr">
        <is>
          <t>Leased assets obtained in exchange for lease liabilities:</t>
        </is>
      </c>
      <c r="B7" s="4" t="inlineStr">
        <is>
          <t xml:space="preserve"> </t>
        </is>
      </c>
      <c r="C7" s="4" t="inlineStr">
        <is>
          <t xml:space="preserve"> </t>
        </is>
      </c>
    </row>
    <row r="8">
      <c r="A8" s="4" t="inlineStr">
        <is>
          <t>Operating leases</t>
        </is>
      </c>
      <c r="B8" s="4" t="inlineStr">
        <is>
          <t xml:space="preserve"> </t>
        </is>
      </c>
      <c r="C8" s="6" t="n">
        <v>281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Operating and Finance Leases (Details) - Schedule of maturity of operating leases</t>
        </is>
      </c>
      <c r="B1" s="2" t="inlineStr">
        <is>
          <t>6 Months Ended</t>
        </is>
      </c>
    </row>
    <row r="2">
      <c r="B2" s="2" t="inlineStr">
        <is>
          <t>Jun. 30, 2022 USD ($)</t>
        </is>
      </c>
    </row>
    <row r="3">
      <c r="A3" s="3" t="inlineStr">
        <is>
          <t>Operating and Finance Leases (Details) - Schedule of maturity of operating leases [Line Items]</t>
        </is>
      </c>
      <c r="B3" s="4" t="inlineStr">
        <is>
          <t xml:space="preserve"> </t>
        </is>
      </c>
    </row>
    <row r="4">
      <c r="A4" s="4" t="inlineStr">
        <is>
          <t>July 1, 2022 – June 30, 2023</t>
        </is>
      </c>
      <c r="B4" s="6" t="n">
        <v>232514</v>
      </c>
    </row>
    <row r="5">
      <c r="A5" s="4" t="inlineStr">
        <is>
          <t>July 1, 2023 – June 30, 2024</t>
        </is>
      </c>
      <c r="B5" s="4" t="inlineStr">
        <is>
          <t xml:space="preserve"> </t>
        </is>
      </c>
    </row>
    <row r="6">
      <c r="A6" s="4" t="inlineStr">
        <is>
          <t>Total lease payments</t>
        </is>
      </c>
      <c r="B6" s="5" t="n">
        <v>232514</v>
      </c>
    </row>
    <row r="7">
      <c r="A7" s="4" t="inlineStr">
        <is>
          <t>Less: Imputed interest</t>
        </is>
      </c>
      <c r="B7" s="5" t="n">
        <v>-2408</v>
      </c>
    </row>
    <row r="8">
      <c r="A8" s="4" t="inlineStr">
        <is>
          <t>Present value of lease liabilities</t>
        </is>
      </c>
      <c r="B8" s="5" t="n">
        <v>230106</v>
      </c>
    </row>
    <row r="9">
      <c r="A9" s="4" t="inlineStr">
        <is>
          <t>Current portion</t>
        </is>
      </c>
      <c r="B9" s="5" t="n">
        <v>-230106</v>
      </c>
    </row>
    <row r="10">
      <c r="A10" s="4" t="inlineStr">
        <is>
          <t>Related Party [Member]</t>
        </is>
      </c>
      <c r="B10" s="4" t="inlineStr">
        <is>
          <t xml:space="preserve"> </t>
        </is>
      </c>
    </row>
    <row r="11">
      <c r="A11" s="3" t="inlineStr">
        <is>
          <t>Operating and Finance Leases (Details) - Schedule of maturity of operating leases [Line Items]</t>
        </is>
      </c>
      <c r="B11" s="4" t="inlineStr">
        <is>
          <t xml:space="preserve"> </t>
        </is>
      </c>
    </row>
    <row r="12">
      <c r="A12" s="4" t="inlineStr">
        <is>
          <t>July 1, 2022 – June 30, 2023</t>
        </is>
      </c>
      <c r="B12" s="5" t="n">
        <v>55022</v>
      </c>
    </row>
    <row r="13">
      <c r="A13" s="4" t="inlineStr">
        <is>
          <t>July 1, 2023 – June 30, 2024</t>
        </is>
      </c>
      <c r="B13" s="4" t="inlineStr">
        <is>
          <t xml:space="preserve"> </t>
        </is>
      </c>
    </row>
    <row r="14">
      <c r="A14" s="4" t="inlineStr">
        <is>
          <t>Total lease payments</t>
        </is>
      </c>
      <c r="B14" s="5" t="n">
        <v>55022</v>
      </c>
    </row>
    <row r="15">
      <c r="A15" s="4" t="inlineStr">
        <is>
          <t>Present value of lease liabilities</t>
        </is>
      </c>
      <c r="B15" s="5" t="n">
        <v>55022</v>
      </c>
    </row>
    <row r="16">
      <c r="A16" s="4" t="inlineStr">
        <is>
          <t>Current portion</t>
        </is>
      </c>
      <c r="B16" s="5" t="n">
        <v>-55022</v>
      </c>
    </row>
    <row r="17">
      <c r="A17" s="4" t="inlineStr">
        <is>
          <t>Non-current portion</t>
        </is>
      </c>
      <c r="B17" s="4" t="inlineStr">
        <is>
          <t xml:space="preserve"> </t>
        </is>
      </c>
    </row>
    <row r="18">
      <c r="A18" s="4" t="inlineStr">
        <is>
          <t>Others [Member]</t>
        </is>
      </c>
      <c r="B18" s="4" t="inlineStr">
        <is>
          <t xml:space="preserve"> </t>
        </is>
      </c>
    </row>
    <row r="19">
      <c r="A19" s="3" t="inlineStr">
        <is>
          <t>Operating and Finance Leases (Details) - Schedule of maturity of operating leases [Line Items]</t>
        </is>
      </c>
      <c r="B19" s="4" t="inlineStr">
        <is>
          <t xml:space="preserve"> </t>
        </is>
      </c>
    </row>
    <row r="20">
      <c r="A20" s="4" t="inlineStr">
        <is>
          <t>July 1, 2022 – June 30, 2023</t>
        </is>
      </c>
      <c r="B20" s="5" t="n">
        <v>177492</v>
      </c>
    </row>
    <row r="21">
      <c r="A21" s="4" t="inlineStr">
        <is>
          <t>July 1, 2023 – June 30, 2024</t>
        </is>
      </c>
      <c r="B21" s="4" t="inlineStr">
        <is>
          <t xml:space="preserve"> </t>
        </is>
      </c>
    </row>
    <row r="22">
      <c r="A22" s="4" t="inlineStr">
        <is>
          <t>Total lease payments</t>
        </is>
      </c>
      <c r="B22" s="5" t="n">
        <v>177492</v>
      </c>
    </row>
    <row r="23">
      <c r="A23" s="4" t="inlineStr">
        <is>
          <t>Less: Imputed interest</t>
        </is>
      </c>
      <c r="B23" s="5" t="n">
        <v>-2408</v>
      </c>
    </row>
    <row r="24">
      <c r="A24" s="4" t="inlineStr">
        <is>
          <t>Present value of lease liabilities</t>
        </is>
      </c>
      <c r="B24" s="5" t="n">
        <v>175084</v>
      </c>
    </row>
    <row r="25">
      <c r="A25" s="4" t="inlineStr">
        <is>
          <t>Current portion</t>
        </is>
      </c>
      <c r="B25" s="6" t="n">
        <v>-17508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and Finance Leases (Details) - Schedule of maturity of finance leases</t>
        </is>
      </c>
      <c r="B1" s="2" t="inlineStr">
        <is>
          <t>Jun. 30, 2022 USD ($)</t>
        </is>
      </c>
    </row>
    <row r="2">
      <c r="A2" s="3" t="inlineStr">
        <is>
          <t>Schedule Of Maturity Of Finance Leases Abstract</t>
        </is>
      </c>
      <c r="B2" s="4" t="inlineStr">
        <is>
          <t xml:space="preserve"> </t>
        </is>
      </c>
    </row>
    <row r="3">
      <c r="A3" s="4" t="inlineStr">
        <is>
          <t>July 1, 2022 – June 30, 2023</t>
        </is>
      </c>
      <c r="B3" s="6" t="n">
        <v>11951</v>
      </c>
    </row>
    <row r="4">
      <c r="A4" s="4" t="inlineStr">
        <is>
          <t>July 1, 2023 – June 30, 2024</t>
        </is>
      </c>
      <c r="B4" s="5" t="n">
        <v>11951</v>
      </c>
    </row>
    <row r="5">
      <c r="A5" s="4" t="inlineStr">
        <is>
          <t>July 1, 2024 – June 30, 2025</t>
        </is>
      </c>
      <c r="B5" s="5" t="n">
        <v>7346</v>
      </c>
    </row>
    <row r="6">
      <c r="A6" s="4" t="inlineStr">
        <is>
          <t>Total lease payments</t>
        </is>
      </c>
      <c r="B6" s="5" t="n">
        <v>31248</v>
      </c>
    </row>
    <row r="7">
      <c r="A7" s="4" t="inlineStr">
        <is>
          <t>Less: Imputed interest</t>
        </is>
      </c>
      <c r="B7" s="5" t="n">
        <v>-1534</v>
      </c>
    </row>
    <row r="8">
      <c r="A8" s="4" t="inlineStr">
        <is>
          <t>Present value of lease liabilities</t>
        </is>
      </c>
      <c r="B8" s="5" t="n">
        <v>29714</v>
      </c>
    </row>
    <row r="9">
      <c r="A9" s="4" t="inlineStr">
        <is>
          <t>Current portion</t>
        </is>
      </c>
      <c r="B9" s="5" t="n">
        <v>-11007</v>
      </c>
    </row>
    <row r="10">
      <c r="A10" s="4" t="inlineStr">
        <is>
          <t>Non-current portion</t>
        </is>
      </c>
      <c r="B10" s="6" t="n">
        <v>187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9" customWidth="1" min="1" max="1"/>
    <col width="29" customWidth="1" min="2" max="2"/>
    <col width="40" customWidth="1" min="3" max="3"/>
    <col width="22" customWidth="1" min="4" max="4"/>
    <col width="22" customWidth="1" min="5" max="5"/>
    <col width="29" customWidth="1" min="6" max="6"/>
    <col width="29" customWidth="1" min="7" max="7"/>
    <col width="22" customWidth="1" min="8" max="8"/>
    <col width="22" customWidth="1" min="9" max="9"/>
  </cols>
  <sheetData>
    <row r="1">
      <c r="A1" s="1" t="inlineStr">
        <is>
          <t>Short-Term Loans (Details)</t>
        </is>
      </c>
      <c r="D1" s="2" t="inlineStr">
        <is>
          <t>1 Months Ended</t>
        </is>
      </c>
    </row>
    <row r="2">
      <c r="B2" s="2" t="inlineStr">
        <is>
          <t>Jun. 28, 2022 USD ($) shares</t>
        </is>
      </c>
      <c r="C2" s="2" t="inlineStr">
        <is>
          <t>Jun. 28, 2022 EUR (€) € / shares shares</t>
        </is>
      </c>
      <c r="D2" s="2" t="inlineStr">
        <is>
          <t>Jun. 29, 2022 USD ($)</t>
        </is>
      </c>
      <c r="E2" s="2" t="inlineStr">
        <is>
          <t>Jun. 29, 2022 EUR (€)</t>
        </is>
      </c>
      <c r="F2" s="2" t="inlineStr">
        <is>
          <t>Jun. 30, 2021 USD ($) shares</t>
        </is>
      </c>
      <c r="G2" s="2" t="inlineStr">
        <is>
          <t>Jun. 30, 2021 TWD ($) shares</t>
        </is>
      </c>
      <c r="H2" s="2" t="inlineStr">
        <is>
          <t>Jun. 30, 2022 USD ($)</t>
        </is>
      </c>
      <c r="I2" s="2" t="inlineStr">
        <is>
          <t>Jun. 30, 2022 TWD ($)</t>
        </is>
      </c>
    </row>
    <row r="3">
      <c r="A3" s="3" t="inlineStr">
        <is>
          <t>Short-Term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greed to purchase by an investor (in Shares)</t>
        </is>
      </c>
      <c r="B4" s="5" t="n">
        <v>516666</v>
      </c>
      <c r="C4" s="5" t="n">
        <v>51666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price, per share (in Euro per share) | € / shares</t>
        </is>
      </c>
      <c r="B5" s="4" t="inlineStr">
        <is>
          <t xml:space="preserve"> </t>
        </is>
      </c>
      <c r="C5" s="10" t="n">
        <v>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gregate purchase price (in Euro) | €</t>
        </is>
      </c>
      <c r="B6" s="4" t="inlineStr">
        <is>
          <t xml:space="preserve"> </t>
        </is>
      </c>
      <c r="C6" s="10" t="n">
        <v>3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pany received the first installment amount</t>
        </is>
      </c>
      <c r="B7" s="6" t="n">
        <v>3175200</v>
      </c>
      <c r="C7" s="10" t="n">
        <v>3000000</v>
      </c>
      <c r="D7" s="6" t="n">
        <v>3175200</v>
      </c>
      <c r="E7" s="10" t="n">
        <v>3000000</v>
      </c>
      <c r="F7" s="4" t="inlineStr">
        <is>
          <t xml:space="preserve"> </t>
        </is>
      </c>
      <c r="G7" s="4" t="inlineStr">
        <is>
          <t xml:space="preserve"> </t>
        </is>
      </c>
      <c r="H7" s="4" t="inlineStr">
        <is>
          <t xml:space="preserve"> </t>
        </is>
      </c>
      <c r="I7" s="4" t="inlineStr">
        <is>
          <t xml:space="preserve"> </t>
        </is>
      </c>
    </row>
    <row r="8">
      <c r="A8" s="4" t="inlineStr">
        <is>
          <t>A non-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Loa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 agreement amount (unaudited)</t>
        </is>
      </c>
      <c r="B10" s="4" t="inlineStr">
        <is>
          <t xml:space="preserve"> </t>
        </is>
      </c>
      <c r="C10" s="4" t="inlineStr">
        <is>
          <t xml:space="preserve"> </t>
        </is>
      </c>
      <c r="D10" s="4" t="inlineStr">
        <is>
          <t xml:space="preserve"> </t>
        </is>
      </c>
      <c r="E10" s="4" t="inlineStr">
        <is>
          <t xml:space="preserve"> </t>
        </is>
      </c>
      <c r="F10" s="6" t="n">
        <v>1433177</v>
      </c>
      <c r="G10" s="6" t="n">
        <v>40000000</v>
      </c>
      <c r="H10" s="4" t="inlineStr">
        <is>
          <t xml:space="preserve"> </t>
        </is>
      </c>
      <c r="I10" s="4" t="inlineStr">
        <is>
          <t xml:space="preserve"> </t>
        </is>
      </c>
    </row>
    <row r="11">
      <c r="A11" s="4" t="inlineStr">
        <is>
          <t>Agreed shares (in Shares)</t>
        </is>
      </c>
      <c r="B11" s="4" t="inlineStr">
        <is>
          <t xml:space="preserve"> </t>
        </is>
      </c>
      <c r="C11" s="4" t="inlineStr">
        <is>
          <t xml:space="preserve"> </t>
        </is>
      </c>
      <c r="D11" s="4" t="inlineStr">
        <is>
          <t xml:space="preserve"> </t>
        </is>
      </c>
      <c r="E11" s="4" t="inlineStr">
        <is>
          <t xml:space="preserve"> </t>
        </is>
      </c>
      <c r="F11" s="5" t="n">
        <v>3000000</v>
      </c>
      <c r="G11" s="5" t="n">
        <v>3000000</v>
      </c>
      <c r="H11" s="4" t="inlineStr">
        <is>
          <t xml:space="preserve"> </t>
        </is>
      </c>
      <c r="I11" s="4" t="inlineStr">
        <is>
          <t xml:space="preserve"> </t>
        </is>
      </c>
    </row>
    <row r="12">
      <c r="A12" s="4" t="inlineStr">
        <is>
          <t>Outstanding loan (unaud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8742</v>
      </c>
      <c r="I12" s="6" t="n">
        <v>30000000</v>
      </c>
    </row>
  </sheetData>
  <mergeCells count="4">
    <mergeCell ref="A1:A2"/>
    <mergeCell ref="B1:C1"/>
    <mergeCell ref="D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214141</v>
      </c>
      <c r="C4" s="6" t="n">
        <v>-5764027</v>
      </c>
    </row>
    <row r="5">
      <c r="A5" s="3" t="inlineStr">
        <is>
          <t>Adjustments to reconcile net loss to net cash used for operating activities:</t>
        </is>
      </c>
      <c r="B5" s="4" t="inlineStr">
        <is>
          <t xml:space="preserve"> </t>
        </is>
      </c>
      <c r="C5" s="4" t="inlineStr">
        <is>
          <t xml:space="preserve"> </t>
        </is>
      </c>
    </row>
    <row r="6">
      <c r="A6" s="4" t="inlineStr">
        <is>
          <t>Depreciation and amortization</t>
        </is>
      </c>
      <c r="B6" s="5" t="n">
        <v>536133</v>
      </c>
      <c r="C6" s="5" t="n">
        <v>515984</v>
      </c>
    </row>
    <row r="7">
      <c r="A7" s="4" t="inlineStr">
        <is>
          <t>Stock-based compensation</t>
        </is>
      </c>
      <c r="B7" s="5" t="n">
        <v>959340</v>
      </c>
      <c r="C7" s="5" t="n">
        <v>1859696</v>
      </c>
    </row>
    <row r="8">
      <c r="A8" s="4" t="inlineStr">
        <is>
          <t>Consulting expense adjustment from change in fair value of warrants</t>
        </is>
      </c>
      <c r="B8" s="4" t="inlineStr">
        <is>
          <t xml:space="preserve"> </t>
        </is>
      </c>
      <c r="C8" s="5" t="n">
        <v>-397600</v>
      </c>
    </row>
    <row r="9">
      <c r="A9" s="4" t="inlineStr">
        <is>
          <t>Unrealized losses on trading security</t>
        </is>
      </c>
      <c r="B9" s="5" t="n">
        <v>21132</v>
      </c>
      <c r="C9" s="5" t="n">
        <v>643480</v>
      </c>
    </row>
    <row r="10">
      <c r="A10" s="4" t="inlineStr">
        <is>
          <t>Amortization of bonds issuance costs</t>
        </is>
      </c>
      <c r="B10" s="5" t="n">
        <v>238386</v>
      </c>
      <c r="C10" s="5" t="n">
        <v>95659</v>
      </c>
    </row>
    <row r="11">
      <c r="A11" s="3" t="inlineStr">
        <is>
          <t>Changes in operating assets and liabilities:</t>
        </is>
      </c>
      <c r="B11" s="4" t="inlineStr">
        <is>
          <t xml:space="preserve"> </t>
        </is>
      </c>
      <c r="C11" s="4" t="inlineStr">
        <is>
          <t xml:space="preserve"> </t>
        </is>
      </c>
    </row>
    <row r="12">
      <c r="A12" s="4" t="inlineStr">
        <is>
          <t>Accounts receivable</t>
        </is>
      </c>
      <c r="B12" s="5" t="n">
        <v>136800</v>
      </c>
      <c r="C12" s="4" t="inlineStr">
        <is>
          <t xml:space="preserve"> </t>
        </is>
      </c>
    </row>
    <row r="13">
      <c r="A13" s="4" t="inlineStr">
        <is>
          <t>Inventories</t>
        </is>
      </c>
      <c r="B13" s="4" t="inlineStr">
        <is>
          <t xml:space="preserve"> </t>
        </is>
      </c>
      <c r="C13" s="5" t="n">
        <v>-1575436</v>
      </c>
    </row>
    <row r="14">
      <c r="A14" s="4" t="inlineStr">
        <is>
          <t>Prepaid expenses and other current assets</t>
        </is>
      </c>
      <c r="B14" s="5" t="n">
        <v>-472338</v>
      </c>
      <c r="C14" s="5" t="n">
        <v>-355764</v>
      </c>
    </row>
    <row r="15">
      <c r="A15" s="4" t="inlineStr">
        <is>
          <t>Deposits</t>
        </is>
      </c>
      <c r="B15" s="5" t="n">
        <v>10488</v>
      </c>
      <c r="C15" s="5" t="n">
        <v>1522</v>
      </c>
    </row>
    <row r="16">
      <c r="A16" s="4" t="inlineStr">
        <is>
          <t>Accounts payable</t>
        </is>
      </c>
      <c r="B16" s="5" t="n">
        <v>-2232</v>
      </c>
      <c r="C16" s="4" t="inlineStr">
        <is>
          <t xml:space="preserve"> </t>
        </is>
      </c>
    </row>
    <row r="17">
      <c r="A17" s="4" t="inlineStr">
        <is>
          <t>Accrued expenses and other current liabilities</t>
        </is>
      </c>
      <c r="B17" s="5" t="n">
        <v>2077255</v>
      </c>
      <c r="C17" s="5" t="n">
        <v>1908033</v>
      </c>
    </row>
    <row r="18">
      <c r="A18" s="4" t="inlineStr">
        <is>
          <t>Prepayment from customer</t>
        </is>
      </c>
      <c r="B18" s="4" t="inlineStr">
        <is>
          <t xml:space="preserve"> </t>
        </is>
      </c>
      <c r="C18" s="5" t="n">
        <v>1611357</v>
      </c>
    </row>
    <row r="19">
      <c r="A19" s="4" t="inlineStr">
        <is>
          <t>Operating lease liability</t>
        </is>
      </c>
      <c r="B19" s="5" t="n">
        <v>-95301</v>
      </c>
      <c r="C19" s="5" t="n">
        <v>38715</v>
      </c>
    </row>
    <row r="20">
      <c r="A20" s="4" t="inlineStr">
        <is>
          <t>Net Cash Used for Operating Activities</t>
        </is>
      </c>
      <c r="B20" s="5" t="n">
        <v>-1804478</v>
      </c>
      <c r="C20" s="5" t="n">
        <v>-1418381</v>
      </c>
    </row>
    <row r="21">
      <c r="A21" s="3" t="inlineStr">
        <is>
          <t>Cash Flows from Investing Activities</t>
        </is>
      </c>
      <c r="B21" s="4" t="inlineStr">
        <is>
          <t xml:space="preserve"> </t>
        </is>
      </c>
      <c r="C21" s="4" t="inlineStr">
        <is>
          <t xml:space="preserve"> </t>
        </is>
      </c>
    </row>
    <row r="22">
      <c r="A22" s="4" t="inlineStr">
        <is>
          <t>Proceeds from sales (Purchase) of trading security</t>
        </is>
      </c>
      <c r="B22" s="5" t="n">
        <v>7823</v>
      </c>
      <c r="C22" s="5" t="n">
        <v>-877</v>
      </c>
    </row>
    <row r="23">
      <c r="A23" s="4" t="inlineStr">
        <is>
          <t>Purchase of property and equipment</t>
        </is>
      </c>
      <c r="B23" s="5" t="n">
        <v>-1165</v>
      </c>
      <c r="C23" s="5" t="n">
        <v>-3521</v>
      </c>
    </row>
    <row r="24">
      <c r="A24" s="4" t="inlineStr">
        <is>
          <t>Purchase of long-term investment</t>
        </is>
      </c>
      <c r="B24" s="4" t="inlineStr">
        <is>
          <t xml:space="preserve"> </t>
        </is>
      </c>
      <c r="C24" s="5" t="n">
        <v>-680</v>
      </c>
    </row>
    <row r="25">
      <c r="A25" s="4" t="inlineStr">
        <is>
          <t>Net Cash Provided by (Used for) Investing Activities</t>
        </is>
      </c>
      <c r="B25" s="5" t="n">
        <v>6658</v>
      </c>
      <c r="C25" s="5" t="n">
        <v>-5078</v>
      </c>
    </row>
    <row r="26">
      <c r="A26" s="3" t="inlineStr">
        <is>
          <t>Cash Flows from Financing Activities</t>
        </is>
      </c>
      <c r="B26" s="4" t="inlineStr">
        <is>
          <t xml:space="preserve"> </t>
        </is>
      </c>
      <c r="C26" s="4" t="inlineStr">
        <is>
          <t xml:space="preserve"> </t>
        </is>
      </c>
    </row>
    <row r="27">
      <c r="A27" s="4" t="inlineStr">
        <is>
          <t>(Repayment of) Proceeds from short-term loans</t>
        </is>
      </c>
      <c r="B27" s="5" t="n">
        <v>2697810</v>
      </c>
      <c r="C27" s="5" t="n">
        <v>1017693</v>
      </c>
    </row>
    <row r="28">
      <c r="A28" s="4" t="inlineStr">
        <is>
          <t>Repayment of long-term loan</t>
        </is>
      </c>
      <c r="B28" s="5" t="n">
        <v>-7133</v>
      </c>
      <c r="C28" s="5" t="n">
        <v>-4760</v>
      </c>
    </row>
    <row r="29">
      <c r="A29" s="4" t="inlineStr">
        <is>
          <t>Finance lease liability</t>
        </is>
      </c>
      <c r="B29" s="5" t="n">
        <v>-6186</v>
      </c>
      <c r="C29" s="5" t="n">
        <v>-3164</v>
      </c>
    </row>
    <row r="30">
      <c r="A30" s="4" t="inlineStr">
        <is>
          <t>Net Cash Provided by Financing Activities</t>
        </is>
      </c>
      <c r="B30" s="5" t="n">
        <v>2684491</v>
      </c>
      <c r="C30" s="5" t="n">
        <v>1009769</v>
      </c>
    </row>
    <row r="31">
      <c r="A31" s="4" t="inlineStr">
        <is>
          <t>Net Increase (Decrease) in Cash and Restricted Cash</t>
        </is>
      </c>
      <c r="B31" s="5" t="n">
        <v>886671</v>
      </c>
      <c r="C31" s="5" t="n">
        <v>-413690</v>
      </c>
    </row>
    <row r="32">
      <c r="A32" s="4" t="inlineStr">
        <is>
          <t>Cash and Restricted Cash, Beginning of Period</t>
        </is>
      </c>
      <c r="B32" s="5" t="n">
        <v>3288813</v>
      </c>
      <c r="C32" s="5" t="n">
        <v>3794591</v>
      </c>
    </row>
    <row r="33">
      <c r="A33" s="4" t="inlineStr">
        <is>
          <t>Foreign Currency Translation Effect on Cash</t>
        </is>
      </c>
      <c r="B33" s="5" t="n">
        <v>1191091</v>
      </c>
      <c r="C33" s="5" t="n">
        <v>-130414</v>
      </c>
    </row>
    <row r="34">
      <c r="A34" s="4" t="inlineStr">
        <is>
          <t>Cash and Restricted Cash, End of Period</t>
        </is>
      </c>
      <c r="B34" s="5" t="n">
        <v>5366575</v>
      </c>
      <c r="C34" s="5" t="n">
        <v>3250487</v>
      </c>
    </row>
    <row r="35">
      <c r="A35" s="3" t="inlineStr">
        <is>
          <t>Supplemental disclosures of cash flow information:</t>
        </is>
      </c>
      <c r="B35" s="4" t="inlineStr">
        <is>
          <t xml:space="preserve"> </t>
        </is>
      </c>
      <c r="C35" s="4" t="inlineStr">
        <is>
          <t xml:space="preserve"> </t>
        </is>
      </c>
    </row>
    <row r="36">
      <c r="A36" s="4" t="inlineStr">
        <is>
          <t>Cash paid during the period for income taxes</t>
        </is>
      </c>
      <c r="B36" s="4" t="inlineStr">
        <is>
          <t xml:space="preserve"> </t>
        </is>
      </c>
      <c r="C36" s="5" t="n">
        <v>3269</v>
      </c>
    </row>
    <row r="37">
      <c r="A37" s="4" t="inlineStr">
        <is>
          <t>Cash paid during the period for interest</t>
        </is>
      </c>
      <c r="B37" s="5" t="n">
        <v>7522</v>
      </c>
      <c r="C37" s="5" t="n">
        <v>18679</v>
      </c>
    </row>
    <row r="38">
      <c r="A38" s="3" t="inlineStr">
        <is>
          <t>Cash and Restricted Cash:</t>
        </is>
      </c>
      <c r="B38" s="4" t="inlineStr">
        <is>
          <t xml:space="preserve"> </t>
        </is>
      </c>
      <c r="C38" s="4" t="inlineStr">
        <is>
          <t xml:space="preserve"> </t>
        </is>
      </c>
    </row>
    <row r="39">
      <c r="A39" s="4" t="inlineStr">
        <is>
          <t>Cash</t>
        </is>
      </c>
      <c r="B39" s="5" t="n">
        <v>2143757</v>
      </c>
      <c r="C39" s="5" t="n">
        <v>40487</v>
      </c>
    </row>
    <row r="40">
      <c r="A40" s="4" t="inlineStr">
        <is>
          <t>Restricted cash</t>
        </is>
      </c>
      <c r="B40" s="5" t="n">
        <v>3222818</v>
      </c>
      <c r="C40" s="5" t="n">
        <v>3210000</v>
      </c>
    </row>
    <row r="41">
      <c r="A41" s="4" t="inlineStr">
        <is>
          <t>Total</t>
        </is>
      </c>
      <c r="B41" s="6" t="n">
        <v>5366575</v>
      </c>
      <c r="C41" s="6" t="n">
        <v>32504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Long-Term Loan (Details) - 6 months ended Jun. 30, 2022</t>
        </is>
      </c>
      <c r="B1" s="2" t="inlineStr">
        <is>
          <t>USD ($)</t>
        </is>
      </c>
      <c r="C1" s="2" t="inlineStr">
        <is>
          <t>TWD ($)</t>
        </is>
      </c>
    </row>
    <row r="2">
      <c r="A2" s="3" t="inlineStr">
        <is>
          <t>Debt Disclosure [Abstract]</t>
        </is>
      </c>
      <c r="B2" s="4" t="inlineStr">
        <is>
          <t xml:space="preserve"> </t>
        </is>
      </c>
      <c r="C2" s="4" t="inlineStr">
        <is>
          <t xml:space="preserve"> </t>
        </is>
      </c>
    </row>
    <row r="3">
      <c r="A3" s="4" t="inlineStr">
        <is>
          <t>Car loan credit line</t>
        </is>
      </c>
      <c r="B3" s="6" t="n">
        <v>48371</v>
      </c>
      <c r="C3" s="6" t="n">
        <v>1500000</v>
      </c>
    </row>
    <row r="4">
      <c r="A4" s="4" t="inlineStr">
        <is>
          <t>Maturity date</t>
        </is>
      </c>
      <c r="B4" s="4" t="inlineStr">
        <is>
          <t>May 21,  2024</t>
        </is>
      </c>
      <c r="C4" s="4" t="inlineStr">
        <is>
          <t xml:space="preserve"> </t>
        </is>
      </c>
    </row>
    <row r="5">
      <c r="A5" s="4" t="inlineStr">
        <is>
          <t>Annual interest rate</t>
        </is>
      </c>
      <c r="B5" s="9" t="n">
        <v>0.097</v>
      </c>
      <c r="C5" s="4" t="inlineStr">
        <is>
          <t xml:space="preserve"> </t>
        </is>
      </c>
    </row>
    <row r="6">
      <c r="A6" s="4" t="inlineStr">
        <is>
          <t>Installment payment, description</t>
        </is>
      </c>
      <c r="B6" s="4" t="inlineStr">
        <is>
          <t>The installment payment plan is 60 months to pay off the balance on the 21st of each month.</t>
        </is>
      </c>
      <c r="C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ong-Term Loan (Details) - Schedule of future installment payments</t>
        </is>
      </c>
      <c r="B1" s="2" t="inlineStr">
        <is>
          <t>Jun. 30, 2022 USD ($)</t>
        </is>
      </c>
    </row>
    <row r="2">
      <c r="A2" s="3" t="inlineStr">
        <is>
          <t>Schedule Of Future Installment Payments Abstract</t>
        </is>
      </c>
      <c r="B2" s="4" t="inlineStr">
        <is>
          <t xml:space="preserve"> </t>
        </is>
      </c>
    </row>
    <row r="3">
      <c r="A3" s="4" t="inlineStr">
        <is>
          <t>2023</t>
        </is>
      </c>
      <c r="B3" s="6" t="n">
        <v>12771</v>
      </c>
    </row>
    <row r="4">
      <c r="A4" s="4" t="inlineStr">
        <is>
          <t>2024</t>
        </is>
      </c>
      <c r="B4" s="5" t="n">
        <v>11706</v>
      </c>
    </row>
    <row r="5">
      <c r="A5" s="4" t="inlineStr">
        <is>
          <t>Total installment payments</t>
        </is>
      </c>
      <c r="B5" s="5" t="n">
        <v>24477</v>
      </c>
    </row>
    <row r="6">
      <c r="A6" s="4" t="inlineStr">
        <is>
          <t>Less: Imputed interest</t>
        </is>
      </c>
      <c r="B6" s="5" t="n">
        <v>-2222</v>
      </c>
    </row>
    <row r="7">
      <c r="A7" s="4" t="inlineStr">
        <is>
          <t>Present value of long-term loan</t>
        </is>
      </c>
      <c r="B7" s="5" t="n">
        <v>22255</v>
      </c>
    </row>
    <row r="8">
      <c r="A8" s="4" t="inlineStr">
        <is>
          <t>Current portion</t>
        </is>
      </c>
      <c r="B8" s="5" t="n">
        <v>-11097</v>
      </c>
    </row>
    <row r="9">
      <c r="A9" s="4" t="inlineStr">
        <is>
          <t>Non-current portion</t>
        </is>
      </c>
      <c r="B9" s="6" t="n">
        <v>111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Long-term Bonds Payable and Restricted Cash (Details) - USD ($)</t>
        </is>
      </c>
      <c r="C1" s="2" t="inlineStr">
        <is>
          <t>3 Months Ended</t>
        </is>
      </c>
      <c r="E1" s="2" t="inlineStr">
        <is>
          <t>6 Months Ended</t>
        </is>
      </c>
    </row>
    <row r="2">
      <c r="B2" s="2" t="inlineStr">
        <is>
          <t>Dec. 03, 2020</t>
        </is>
      </c>
      <c r="C2" s="2" t="inlineStr">
        <is>
          <t>Jun. 30, 2022</t>
        </is>
      </c>
      <c r="D2" s="2" t="inlineStr">
        <is>
          <t>Jun. 30, 2021</t>
        </is>
      </c>
      <c r="E2" s="2" t="inlineStr">
        <is>
          <t>Jun. 30, 2022</t>
        </is>
      </c>
      <c r="F2" s="2" t="inlineStr">
        <is>
          <t>Jun. 30, 2021</t>
        </is>
      </c>
      <c r="G2" s="2" t="inlineStr">
        <is>
          <t>Dec. 31, 2021</t>
        </is>
      </c>
      <c r="H2" s="2" t="inlineStr">
        <is>
          <t>Dec. 01, 2020</t>
        </is>
      </c>
    </row>
    <row r="3">
      <c r="A3" s="3" t="inlineStr">
        <is>
          <t>Long-term Bonds Payable and Restricted Cash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 description</t>
        </is>
      </c>
      <c r="B4" s="4" t="inlineStr">
        <is>
          <t>December 2, 2025 at 105.11% of their principal amount and the Coupon Bonds will
be redeemed on December 2, 2025 at 100% of their principal amount plus any accrued and unpaid interest. The Coupon Bonds will bear interest
from and including December 2, 2020 at the rate of 7.5% per annum. Interest on the Coupon Bonds is payable semi-annually in arrears on
June 1 and December 1 each year, commencing on June 1, 202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demption of debt description</t>
        </is>
      </c>
      <c r="B5" s="4" t="inlineStr">
        <is>
          <t xml:space="preserve"> </t>
        </is>
      </c>
      <c r="C5" s="4" t="inlineStr">
        <is>
          <t xml:space="preserve"> </t>
        </is>
      </c>
      <c r="D5" s="4" t="inlineStr">
        <is>
          <t xml:space="preserve"> </t>
        </is>
      </c>
      <c r="E5" s="4" t="inlineStr">
        <is>
          <t xml:space="preserve">The Company has the option to redeem
the Bonds at a redemption amount equal to the Early Redemption Amount, as defined in the Offering Memorandum, at any time on or after
December 2, 2023 and prior to the Maturity Date, if the Closing Price of the Company’s Common Stock listed on the Euronext Paris
for 20 trading days in any period of 30 consecutive trading days, the last day of which occurs not more than fifteen trading days prior
to the date on which notice of such redemption is given, is greater than 130% of the Conversion Price on each applicable trading day
or (ii) in whole or in part of the Bonds on the second anniversary of the issue date or (iii) where 90% or more in principal amount of
the Bonds issued have been redeemed, converted or repurchased and cancelled. </t>
        </is>
      </c>
      <c r="F5" s="4" t="inlineStr">
        <is>
          <t xml:space="preserve"> </t>
        </is>
      </c>
      <c r="G5" s="4" t="inlineStr">
        <is>
          <t xml:space="preserve"> </t>
        </is>
      </c>
      <c r="H5" s="4" t="inlineStr">
        <is>
          <t xml:space="preserve"> </t>
        </is>
      </c>
    </row>
    <row r="6">
      <c r="A6" s="4" t="inlineStr">
        <is>
          <t>Common stock, per value (in Dollars per share)</t>
        </is>
      </c>
      <c r="B6" s="4" t="inlineStr">
        <is>
          <t xml:space="preserve"> </t>
        </is>
      </c>
      <c r="C6" s="7" t="n">
        <v>0.001</v>
      </c>
      <c r="D6" s="4" t="inlineStr">
        <is>
          <t xml:space="preserve"> </t>
        </is>
      </c>
      <c r="E6" s="7" t="n">
        <v>0.001</v>
      </c>
      <c r="F6" s="4" t="inlineStr">
        <is>
          <t xml:space="preserve"> </t>
        </is>
      </c>
      <c r="G6" s="7" t="n">
        <v>0.001</v>
      </c>
      <c r="H6" s="4" t="inlineStr">
        <is>
          <t xml:space="preserve"> </t>
        </is>
      </c>
    </row>
    <row r="7">
      <c r="A7" s="4" t="inlineStr">
        <is>
          <t>Initial conversion price for the bonds (in Dollars per share)</t>
        </is>
      </c>
      <c r="B7" s="4" t="inlineStr">
        <is>
          <t xml:space="preserve"> </t>
        </is>
      </c>
      <c r="C7" s="12" t="n">
        <v>13.3</v>
      </c>
      <c r="D7" s="4" t="inlineStr">
        <is>
          <t xml:space="preserve"> </t>
        </is>
      </c>
      <c r="E7" s="12" t="n">
        <v>13.3</v>
      </c>
      <c r="F7" s="4" t="inlineStr">
        <is>
          <t xml:space="preserve"> </t>
        </is>
      </c>
      <c r="G7" s="4" t="inlineStr">
        <is>
          <t xml:space="preserve"> </t>
        </is>
      </c>
      <c r="H7" s="4" t="inlineStr">
        <is>
          <t xml:space="preserve"> </t>
        </is>
      </c>
    </row>
    <row r="8">
      <c r="A8" s="4" t="inlineStr">
        <is>
          <t>Bond issuance cost</t>
        </is>
      </c>
      <c r="B8" s="4" t="inlineStr">
        <is>
          <t xml:space="preserve"> </t>
        </is>
      </c>
      <c r="C8" s="6" t="n">
        <v>120022</v>
      </c>
      <c r="D8" s="6" t="n">
        <v>48093</v>
      </c>
      <c r="E8" s="6" t="n">
        <v>238386</v>
      </c>
      <c r="F8" s="6" t="n">
        <v>95659</v>
      </c>
      <c r="G8" s="4" t="inlineStr">
        <is>
          <t xml:space="preserve"> </t>
        </is>
      </c>
      <c r="H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Bonds Payable and Restricted Cash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rincipal amount of convertible bond</t>
        </is>
      </c>
      <c r="B11" s="6" t="n">
        <v>1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G Ban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ng-term Bonds Payable and Restricted Cash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700000</v>
      </c>
    </row>
    <row r="15">
      <c r="A15" s="4" t="inlineStr">
        <is>
          <t>Line credit will be expired</t>
        </is>
      </c>
      <c r="B15" s="4" t="inlineStr">
        <is>
          <t xml:space="preserve"> </t>
        </is>
      </c>
      <c r="C15" s="4" t="inlineStr">
        <is>
          <t xml:space="preserve"> </t>
        </is>
      </c>
      <c r="D15" s="4" t="inlineStr">
        <is>
          <t xml:space="preserve"> </t>
        </is>
      </c>
      <c r="E15" s="4" t="inlineStr">
        <is>
          <t>Dec.  02,  2025</t>
        </is>
      </c>
      <c r="F15" s="4" t="inlineStr">
        <is>
          <t xml:space="preserve"> </t>
        </is>
      </c>
      <c r="G15" s="4" t="inlineStr">
        <is>
          <t xml:space="preserve"> </t>
        </is>
      </c>
      <c r="H15" s="4" t="inlineStr">
        <is>
          <t xml:space="preserve"> </t>
        </is>
      </c>
    </row>
    <row r="16">
      <c r="A16" s="4" t="inlineStr">
        <is>
          <t>Line of credit annual fee, due quarterly</t>
        </is>
      </c>
      <c r="B16" s="4" t="inlineStr">
        <is>
          <t xml:space="preserve"> </t>
        </is>
      </c>
      <c r="C16" s="4" t="inlineStr">
        <is>
          <t xml:space="preserve"> </t>
        </is>
      </c>
      <c r="D16" s="4" t="inlineStr">
        <is>
          <t xml:space="preserve"> </t>
        </is>
      </c>
      <c r="E16" s="11" t="n">
        <v>0.01</v>
      </c>
      <c r="F16" s="4" t="inlineStr">
        <is>
          <t xml:space="preserve"> </t>
        </is>
      </c>
      <c r="G16" s="4" t="inlineStr">
        <is>
          <t xml:space="preserve"> </t>
        </is>
      </c>
      <c r="H16" s="4" t="inlineStr">
        <is>
          <t xml:space="preserve"> </t>
        </is>
      </c>
    </row>
    <row r="17">
      <c r="A17" s="4" t="inlineStr">
        <is>
          <t>Deposit</t>
        </is>
      </c>
      <c r="B17" s="4" t="inlineStr">
        <is>
          <t xml:space="preserve"> </t>
        </is>
      </c>
      <c r="C17" s="6" t="n">
        <v>3210000</v>
      </c>
      <c r="D17" s="4" t="inlineStr">
        <is>
          <t xml:space="preserve"> </t>
        </is>
      </c>
      <c r="E17" s="6" t="n">
        <v>3210000</v>
      </c>
      <c r="F17" s="4" t="inlineStr">
        <is>
          <t xml:space="preserve"> </t>
        </is>
      </c>
      <c r="G17" s="6" t="n">
        <v>3210000</v>
      </c>
      <c r="H17" s="4" t="inlineStr">
        <is>
          <t xml:space="preserve"> </t>
        </is>
      </c>
    </row>
    <row r="18">
      <c r="A18" s="4" t="inlineStr">
        <is>
          <t>Coupon Bo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term Bonds Payable and Restricted Cash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principal amount of convertible bond</t>
        </is>
      </c>
      <c r="B20" s="6" t="n">
        <v>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bonds percentage</t>
        </is>
      </c>
      <c r="B21" s="9" t="n">
        <v>0.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nds Payable and Restricted Cash (Details) - Schedule of long-term bonds payable - USD ($)</t>
        </is>
      </c>
      <c r="B1" s="2" t="inlineStr">
        <is>
          <t>Jun. 30, 2022</t>
        </is>
      </c>
      <c r="C1" s="2" t="inlineStr">
        <is>
          <t>Dec. 31, 2021</t>
        </is>
      </c>
    </row>
    <row r="2">
      <c r="A2" s="3" t="inlineStr">
        <is>
          <t>Long-term Bonds Payable and Restricted Cash (Details) - Schedule of long-term bonds payable [Line Items]</t>
        </is>
      </c>
      <c r="B2" s="4" t="inlineStr">
        <is>
          <t xml:space="preserve"> </t>
        </is>
      </c>
      <c r="C2" s="4" t="inlineStr">
        <is>
          <t xml:space="preserve"> </t>
        </is>
      </c>
    </row>
    <row r="3">
      <c r="A3" s="4" t="inlineStr">
        <is>
          <t>Aggregate principal amount</t>
        </is>
      </c>
      <c r="B3" s="6" t="n">
        <v>10200000</v>
      </c>
      <c r="C3" s="6" t="n">
        <v>10200000</v>
      </c>
    </row>
    <row r="4">
      <c r="A4" s="4" t="inlineStr">
        <is>
          <t>Unamortized loan fee</t>
        </is>
      </c>
      <c r="B4" s="5" t="n">
        <v>-1308103</v>
      </c>
      <c r="C4" s="5" t="n">
        <v>-1546489</v>
      </c>
    </row>
    <row r="5">
      <c r="A5" s="4" t="inlineStr">
        <is>
          <t>Net</t>
        </is>
      </c>
      <c r="B5" s="5" t="n">
        <v>8891897</v>
      </c>
      <c r="C5" s="5" t="n">
        <v>8653511</v>
      </c>
    </row>
    <row r="6">
      <c r="A6" s="4" t="inlineStr">
        <is>
          <t>Credit Enhanced Zero Coupon Convertible Bonds [Member]</t>
        </is>
      </c>
      <c r="B6" s="4" t="inlineStr">
        <is>
          <t xml:space="preserve"> </t>
        </is>
      </c>
      <c r="C6" s="4" t="inlineStr">
        <is>
          <t xml:space="preserve"> </t>
        </is>
      </c>
    </row>
    <row r="7">
      <c r="A7" s="3" t="inlineStr">
        <is>
          <t>Long-term Bonds Payable and Restricted Cash (Details) - Schedule of long-term bonds payable [Line Items]</t>
        </is>
      </c>
      <c r="B7" s="4" t="inlineStr">
        <is>
          <t xml:space="preserve"> </t>
        </is>
      </c>
      <c r="C7" s="4" t="inlineStr">
        <is>
          <t xml:space="preserve"> </t>
        </is>
      </c>
    </row>
    <row r="8">
      <c r="A8" s="4" t="inlineStr">
        <is>
          <t>Aggregate principal amount</t>
        </is>
      </c>
      <c r="B8" s="5" t="n">
        <v>10000000</v>
      </c>
      <c r="C8" s="5" t="n">
        <v>10000000</v>
      </c>
    </row>
    <row r="9">
      <c r="A9" s="4" t="inlineStr">
        <is>
          <t>Coupon Bonds [Member]</t>
        </is>
      </c>
      <c r="B9" s="4" t="inlineStr">
        <is>
          <t xml:space="preserve"> </t>
        </is>
      </c>
      <c r="C9" s="4" t="inlineStr">
        <is>
          <t xml:space="preserve"> </t>
        </is>
      </c>
    </row>
    <row r="10">
      <c r="A10" s="3" t="inlineStr">
        <is>
          <t>Long-term Bonds Payable and Restricted Cash (Details) - Schedule of long-term bonds payable [Line Items]</t>
        </is>
      </c>
      <c r="B10" s="4" t="inlineStr">
        <is>
          <t xml:space="preserve"> </t>
        </is>
      </c>
      <c r="C10" s="4" t="inlineStr">
        <is>
          <t xml:space="preserve"> </t>
        </is>
      </c>
    </row>
    <row r="11">
      <c r="A11" s="4" t="inlineStr">
        <is>
          <t>Aggregate principal amount</t>
        </is>
      </c>
      <c r="B11" s="6" t="n">
        <v>200000</v>
      </c>
      <c r="C11" s="6" t="n">
        <v>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5" customWidth="1" min="3" max="3"/>
    <col width="16" customWidth="1" min="4" max="4"/>
  </cols>
  <sheetData>
    <row r="1">
      <c r="A1" s="1" t="inlineStr">
        <is>
          <t>Prepayment From Customer (Details) - USD ($)</t>
        </is>
      </c>
      <c r="C1" s="2" t="inlineStr">
        <is>
          <t>6 Months Ended</t>
        </is>
      </c>
      <c r="D1" s="2" t="inlineStr">
        <is>
          <t>12 Months Ended</t>
        </is>
      </c>
    </row>
    <row r="2">
      <c r="B2" s="2" t="inlineStr">
        <is>
          <t>Mar. 09, 2015</t>
        </is>
      </c>
      <c r="C2" s="2" t="inlineStr">
        <is>
          <t>Jun. 30, 2022</t>
        </is>
      </c>
      <c r="D2" s="2" t="inlineStr">
        <is>
          <t>Dec. 31, 2021</t>
        </is>
      </c>
    </row>
    <row r="3">
      <c r="A3" s="3" t="inlineStr">
        <is>
          <t>Prepayment From Customer Abstract</t>
        </is>
      </c>
      <c r="B3" s="4" t="inlineStr">
        <is>
          <t xml:space="preserve"> </t>
        </is>
      </c>
      <c r="C3" s="4" t="inlineStr">
        <is>
          <t xml:space="preserve"> </t>
        </is>
      </c>
      <c r="D3" s="4" t="inlineStr">
        <is>
          <t xml:space="preserve"> </t>
        </is>
      </c>
    </row>
    <row r="4">
      <c r="A4" s="4" t="inlineStr">
        <is>
          <t>Purchase agreement terms</t>
        </is>
      </c>
      <c r="B4" s="4" t="inlineStr">
        <is>
          <t>10 years</t>
        </is>
      </c>
      <c r="C4" s="4" t="inlineStr">
        <is>
          <t xml:space="preserve"> </t>
        </is>
      </c>
      <c r="D4" s="4" t="inlineStr">
        <is>
          <t xml:space="preserve"> </t>
        </is>
      </c>
    </row>
    <row r="5">
      <c r="A5" s="4" t="inlineStr">
        <is>
          <t>Purchase price</t>
        </is>
      </c>
      <c r="B5" s="6" t="n">
        <v>909000</v>
      </c>
      <c r="C5" s="4" t="inlineStr">
        <is>
          <t xml:space="preserve"> </t>
        </is>
      </c>
      <c r="D5" s="4" t="inlineStr">
        <is>
          <t xml:space="preserve"> </t>
        </is>
      </c>
    </row>
    <row r="6">
      <c r="A6" s="4" t="inlineStr">
        <is>
          <t>Received amount</t>
        </is>
      </c>
      <c r="B6" s="4" t="inlineStr">
        <is>
          <t xml:space="preserve"> </t>
        </is>
      </c>
      <c r="C6" s="6" t="n">
        <v>762000</v>
      </c>
      <c r="D6" s="6" t="n">
        <v>762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Income Taxes (Details) - USD ($)</t>
        </is>
      </c>
      <c r="B1" s="2" t="inlineStr">
        <is>
          <t>6 Months Ended</t>
        </is>
      </c>
    </row>
    <row r="2">
      <c r="B2" s="2" t="inlineStr">
        <is>
          <t>Jun. 30, 2022</t>
        </is>
      </c>
      <c r="C2" s="2" t="inlineStr">
        <is>
          <t>Dec. 31, 2021</t>
        </is>
      </c>
    </row>
    <row r="3">
      <c r="A3" s="3" t="inlineStr">
        <is>
          <t>Income Taxes (Details) [Line Items]</t>
        </is>
      </c>
      <c r="B3" s="4" t="inlineStr">
        <is>
          <t xml:space="preserve"> </t>
        </is>
      </c>
      <c r="C3" s="4" t="inlineStr">
        <is>
          <t xml:space="preserve"> </t>
        </is>
      </c>
    </row>
    <row r="4">
      <c r="A4" s="4" t="inlineStr">
        <is>
          <t>Change in deferred tax assets valuation allowance</t>
        </is>
      </c>
      <c r="B4" s="6" t="n">
        <v>1578000</v>
      </c>
      <c r="C4" s="4" t="inlineStr">
        <is>
          <t xml:space="preserve"> </t>
        </is>
      </c>
    </row>
    <row r="5">
      <c r="A5" s="4" t="inlineStr">
        <is>
          <t>Federal Research and Development Tax Credit [Member]</t>
        </is>
      </c>
      <c r="B5" s="4" t="inlineStr">
        <is>
          <t xml:space="preserve"> </t>
        </is>
      </c>
      <c r="C5" s="4" t="inlineStr">
        <is>
          <t xml:space="preserve"> </t>
        </is>
      </c>
    </row>
    <row r="6">
      <c r="A6" s="3" t="inlineStr">
        <is>
          <t>Income Taxes (Details) [Line Items]</t>
        </is>
      </c>
      <c r="B6" s="4" t="inlineStr">
        <is>
          <t xml:space="preserve"> </t>
        </is>
      </c>
      <c r="C6" s="4" t="inlineStr">
        <is>
          <t xml:space="preserve"> </t>
        </is>
      </c>
    </row>
    <row r="7">
      <c r="A7" s="4" t="inlineStr">
        <is>
          <t>Expiring date, description</t>
        </is>
      </c>
      <c r="B7" s="4" t="inlineStr">
        <is>
          <t>The credit begins to expire in 2034 if not utilized.</t>
        </is>
      </c>
      <c r="C7" s="4" t="inlineStr">
        <is>
          <t xml:space="preserve"> </t>
        </is>
      </c>
    </row>
    <row r="8">
      <c r="A8" s="4" t="inlineStr">
        <is>
          <t>Research and development tax credit</t>
        </is>
      </c>
      <c r="B8" s="6" t="n">
        <v>37000</v>
      </c>
      <c r="C8" s="6" t="n">
        <v>37000</v>
      </c>
    </row>
    <row r="9">
      <c r="A9" s="4" t="inlineStr">
        <is>
          <t>California State Research and Development Tax Credit [Member]</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Research and development tax credit</t>
        </is>
      </c>
      <c r="B11" s="6" t="n">
        <v>39000</v>
      </c>
      <c r="C11" s="5" t="n">
        <v>39000</v>
      </c>
    </row>
    <row r="12">
      <c r="A12" s="4" t="inlineStr">
        <is>
          <t>Expiring date, description</t>
        </is>
      </c>
      <c r="B12" s="4" t="inlineStr">
        <is>
          <t>The
credit can be carried forward indefinitely.</t>
        </is>
      </c>
      <c r="C12" s="4" t="inlineStr">
        <is>
          <t xml:space="preserve"> </t>
        </is>
      </c>
    </row>
    <row r="13">
      <c r="A13" s="4" t="inlineStr">
        <is>
          <t>Japan [Member]</t>
        </is>
      </c>
      <c r="B13" s="4" t="inlineStr">
        <is>
          <t xml:space="preserve"> </t>
        </is>
      </c>
      <c r="C13" s="4" t="inlineStr">
        <is>
          <t xml:space="preserve"> </t>
        </is>
      </c>
    </row>
    <row r="14">
      <c r="A14" s="3" t="inlineStr">
        <is>
          <t>Income Taxes (Details) [Line Items]</t>
        </is>
      </c>
      <c r="B14" s="4" t="inlineStr">
        <is>
          <t xml:space="preserve"> </t>
        </is>
      </c>
      <c r="C14" s="4" t="inlineStr">
        <is>
          <t xml:space="preserve"> </t>
        </is>
      </c>
    </row>
    <row r="15">
      <c r="A15" s="4" t="inlineStr">
        <is>
          <t>Expiring date, description</t>
        </is>
      </c>
      <c r="B15" s="4" t="inlineStr">
        <is>
          <t xml:space="preserve">As of June 30, 2022 and December 31,
2021, the Company has Japan NOLs of approximately $311,000 and $358,000, respectively, available to reduce future Japan taxable income,
expiring in 2031. </t>
        </is>
      </c>
      <c r="C15" s="4" t="inlineStr">
        <is>
          <t xml:space="preserve"> </t>
        </is>
      </c>
    </row>
    <row r="16">
      <c r="A16" s="4" t="inlineStr">
        <is>
          <t>Net operating loss</t>
        </is>
      </c>
      <c r="B16" s="6" t="n">
        <v>311000</v>
      </c>
      <c r="C16" s="5" t="n">
        <v>358000</v>
      </c>
    </row>
    <row r="17">
      <c r="A17" s="4" t="inlineStr">
        <is>
          <t>Taiwan [Member]</t>
        </is>
      </c>
      <c r="B17" s="4" t="inlineStr">
        <is>
          <t xml:space="preserve"> </t>
        </is>
      </c>
      <c r="C17" s="4" t="inlineStr">
        <is>
          <t xml:space="preserve"> </t>
        </is>
      </c>
    </row>
    <row r="18">
      <c r="A18" s="3" t="inlineStr">
        <is>
          <t>Income Taxes (Details) [Line Items]</t>
        </is>
      </c>
      <c r="B18" s="4" t="inlineStr">
        <is>
          <t xml:space="preserve"> </t>
        </is>
      </c>
      <c r="C18" s="4" t="inlineStr">
        <is>
          <t xml:space="preserve"> </t>
        </is>
      </c>
    </row>
    <row r="19">
      <c r="A19" s="4" t="inlineStr">
        <is>
          <t>Expiring date, description</t>
        </is>
      </c>
      <c r="B19" s="4" t="inlineStr">
        <is>
          <t xml:space="preserve">As of June 30, 2022 and December 31,
2021, the Company has Taiwan NOLs of approximately $3,024,000 and $3,279,000, respectively, available to reduce future Taiwan taxable
income, expiring in 2031. </t>
        </is>
      </c>
      <c r="C19" s="4" t="inlineStr">
        <is>
          <t xml:space="preserve"> </t>
        </is>
      </c>
    </row>
    <row r="20">
      <c r="A20" s="4" t="inlineStr">
        <is>
          <t>Net operating loss</t>
        </is>
      </c>
      <c r="B20" s="6" t="n">
        <v>3024000</v>
      </c>
      <c r="C20" s="5" t="n">
        <v>3279000</v>
      </c>
    </row>
    <row r="21">
      <c r="A21" s="4" t="inlineStr">
        <is>
          <t>Federal [Member]</t>
        </is>
      </c>
      <c r="B21" s="4" t="inlineStr">
        <is>
          <t xml:space="preserve"> </t>
        </is>
      </c>
      <c r="C21" s="4" t="inlineStr">
        <is>
          <t xml:space="preserve"> </t>
        </is>
      </c>
    </row>
    <row r="22">
      <c r="A22" s="3" t="inlineStr">
        <is>
          <t>Income Taxes (Details) [Line Items]</t>
        </is>
      </c>
      <c r="B22" s="4" t="inlineStr">
        <is>
          <t xml:space="preserve"> </t>
        </is>
      </c>
      <c r="C22" s="4" t="inlineStr">
        <is>
          <t xml:space="preserve"> </t>
        </is>
      </c>
    </row>
    <row r="23">
      <c r="A23" s="4" t="inlineStr">
        <is>
          <t>Expiring date, description</t>
        </is>
      </c>
      <c r="B23" s="4" t="inlineStr">
        <is>
          <t>As of June 30, 2022 and December 31,
2021, the Company had federal NOLs of approximately $8,243,000 available to reduce future federal taxable income, expiring in 2037, and
additional federal NOLs of approximately $28,659,000 and $21,147,000, respectively, were generated and will be carried forward indefinitely
to reduce future federal taxable income.</t>
        </is>
      </c>
      <c r="C23" s="4" t="inlineStr">
        <is>
          <t xml:space="preserve"> </t>
        </is>
      </c>
    </row>
    <row r="24">
      <c r="A24" s="4" t="inlineStr">
        <is>
          <t>Net operating loss</t>
        </is>
      </c>
      <c r="B24" s="6" t="n">
        <v>8243000</v>
      </c>
      <c r="C24" s="5" t="n">
        <v>8243000</v>
      </c>
    </row>
    <row r="25">
      <c r="A25" s="4" t="inlineStr">
        <is>
          <t>Additional federal NOLs</t>
        </is>
      </c>
      <c r="B25" s="6" t="n">
        <v>28659000</v>
      </c>
      <c r="C25" s="5" t="n">
        <v>21147000</v>
      </c>
    </row>
    <row r="26">
      <c r="A26" s="4" t="inlineStr">
        <is>
          <t>State [Member]</t>
        </is>
      </c>
      <c r="B26" s="4" t="inlineStr">
        <is>
          <t xml:space="preserve"> </t>
        </is>
      </c>
      <c r="C26" s="4" t="inlineStr">
        <is>
          <t xml:space="preserve"> </t>
        </is>
      </c>
    </row>
    <row r="27">
      <c r="A27" s="3" t="inlineStr">
        <is>
          <t>Income Taxes (Details) [Line Items]</t>
        </is>
      </c>
      <c r="B27" s="4" t="inlineStr">
        <is>
          <t xml:space="preserve"> </t>
        </is>
      </c>
      <c r="C27" s="4" t="inlineStr">
        <is>
          <t xml:space="preserve"> </t>
        </is>
      </c>
    </row>
    <row r="28">
      <c r="A28" s="4" t="inlineStr">
        <is>
          <t>Expiring date, description</t>
        </is>
      </c>
      <c r="B28" s="4" t="inlineStr">
        <is>
          <t>As of June 30, 2022 and December 31, 2021, the Company had State NOLs of approximately $39,132,000
and $31,370,000 respectively, available to reduce future state taxable income, expiring in 2042.</t>
        </is>
      </c>
      <c r="C28" s="4" t="inlineStr">
        <is>
          <t xml:space="preserve"> </t>
        </is>
      </c>
    </row>
    <row r="29">
      <c r="A29" s="4" t="inlineStr">
        <is>
          <t>Net operating loss</t>
        </is>
      </c>
      <c r="B29" s="6" t="n">
        <v>39132000</v>
      </c>
      <c r="C29" s="6" t="n">
        <v>3137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Schedule of income tax expens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row>
    <row r="5">
      <c r="A5" s="4" t="inlineStr">
        <is>
          <t>State</t>
        </is>
      </c>
      <c r="B5" s="4" t="inlineStr">
        <is>
          <t xml:space="preserve"> </t>
        </is>
      </c>
      <c r="C5" s="4" t="inlineStr">
        <is>
          <t xml:space="preserve"> </t>
        </is>
      </c>
      <c r="D5" s="6" t="n">
        <v>1600</v>
      </c>
      <c r="E5" s="6" t="n">
        <v>1600</v>
      </c>
    </row>
    <row r="6">
      <c r="A6" s="4" t="inlineStr">
        <is>
          <t>Foreign</t>
        </is>
      </c>
      <c r="B6" s="4" t="inlineStr">
        <is>
          <t xml:space="preserve"> </t>
        </is>
      </c>
      <c r="C6" s="5" t="n">
        <v>-26</v>
      </c>
      <c r="D6" s="4" t="inlineStr">
        <is>
          <t xml:space="preserve"> </t>
        </is>
      </c>
      <c r="E6" s="5" t="n">
        <v>1669</v>
      </c>
    </row>
    <row r="7">
      <c r="A7" s="4" t="inlineStr">
        <is>
          <t>Total</t>
        </is>
      </c>
      <c r="B7" s="4" t="inlineStr">
        <is>
          <t xml:space="preserve"> </t>
        </is>
      </c>
      <c r="C7" s="6" t="n">
        <v>-26</v>
      </c>
      <c r="D7" s="6" t="n">
        <v>1600</v>
      </c>
      <c r="E7" s="6" t="n">
        <v>326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a reconciliation of the company's income tax at statutory tax rate and income tax at effective tax rat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AReconciliation Of The Companys Income Tax At Statutory Tax Rate And Income Tax At Effective Tax Rate Abstract</t>
        </is>
      </c>
      <c r="B3" s="4" t="inlineStr">
        <is>
          <t xml:space="preserve"> </t>
        </is>
      </c>
      <c r="C3" s="4" t="inlineStr">
        <is>
          <t xml:space="preserve"> </t>
        </is>
      </c>
      <c r="D3" s="4" t="inlineStr">
        <is>
          <t xml:space="preserve"> </t>
        </is>
      </c>
      <c r="E3" s="4" t="inlineStr">
        <is>
          <t xml:space="preserve"> </t>
        </is>
      </c>
    </row>
    <row r="4">
      <c r="A4" s="4" t="inlineStr">
        <is>
          <t>Tax benefit at statutory rate</t>
        </is>
      </c>
      <c r="B4" s="6" t="n">
        <v>-811252</v>
      </c>
      <c r="C4" s="6" t="n">
        <v>-332734</v>
      </c>
      <c r="D4" s="6" t="n">
        <v>-1406007</v>
      </c>
      <c r="E4" s="6" t="n">
        <v>-1424074</v>
      </c>
    </row>
    <row r="5">
      <c r="A5" s="4" t="inlineStr">
        <is>
          <t>Net operating loss carryforwards (NOLs)</t>
        </is>
      </c>
      <c r="B5" s="5" t="n">
        <v>836510</v>
      </c>
      <c r="C5" s="5" t="n">
        <v>286113</v>
      </c>
      <c r="D5" s="5" t="n">
        <v>1572517</v>
      </c>
      <c r="E5" s="5" t="n">
        <v>172886</v>
      </c>
    </row>
    <row r="6">
      <c r="A6" s="4" t="inlineStr">
        <is>
          <t>Foreign investment losses (gains)</t>
        </is>
      </c>
      <c r="B6" s="5" t="n">
        <v>-185248</v>
      </c>
      <c r="C6" s="5" t="n">
        <v>-8497</v>
      </c>
      <c r="D6" s="5" t="n">
        <v>-372868</v>
      </c>
      <c r="E6" s="5" t="n">
        <v>443037</v>
      </c>
    </row>
    <row r="7">
      <c r="A7" s="4" t="inlineStr">
        <is>
          <t>Stock-based compensation expense</t>
        </is>
      </c>
      <c r="B7" s="5" t="n">
        <v>149600</v>
      </c>
      <c r="C7" s="5" t="n">
        <v>33100</v>
      </c>
      <c r="D7" s="5" t="n">
        <v>201500</v>
      </c>
      <c r="E7" s="5" t="n">
        <v>390500</v>
      </c>
    </row>
    <row r="8">
      <c r="A8" s="4" t="inlineStr">
        <is>
          <t>Amortization expense</t>
        </is>
      </c>
      <c r="B8" s="5" t="n">
        <v>21800</v>
      </c>
      <c r="C8" s="5" t="n">
        <v>23425</v>
      </c>
      <c r="D8" s="5" t="n">
        <v>43600</v>
      </c>
      <c r="E8" s="5" t="n">
        <v>46055</v>
      </c>
    </row>
    <row r="9">
      <c r="A9" s="4" t="inlineStr">
        <is>
          <t>Accrued payroll</t>
        </is>
      </c>
      <c r="B9" s="5" t="n">
        <v>81500</v>
      </c>
      <c r="C9" s="5" t="n">
        <v>73800</v>
      </c>
      <c r="D9" s="5" t="n">
        <v>155400</v>
      </c>
      <c r="E9" s="5" t="n">
        <v>130700</v>
      </c>
    </row>
    <row r="10">
      <c r="A10" s="4" t="inlineStr">
        <is>
          <t>Unrealized exchange losses (gains)</t>
        </is>
      </c>
      <c r="B10" s="5" t="n">
        <v>143590</v>
      </c>
      <c r="C10" s="5" t="n">
        <v>-98807</v>
      </c>
      <c r="D10" s="5" t="n">
        <v>304758</v>
      </c>
      <c r="E10" s="5" t="n">
        <v>200896</v>
      </c>
    </row>
    <row r="11">
      <c r="A11" s="4" t="inlineStr">
        <is>
          <t>Others</t>
        </is>
      </c>
      <c r="B11" s="5" t="n">
        <v>-236500</v>
      </c>
      <c r="C11" s="5" t="n">
        <v>23574</v>
      </c>
      <c r="D11" s="5" t="n">
        <v>-497300</v>
      </c>
      <c r="E11" s="5" t="n">
        <v>43269</v>
      </c>
    </row>
    <row r="12">
      <c r="A12" s="4" t="inlineStr">
        <is>
          <t>Tax expense at effective tax rate</t>
        </is>
      </c>
      <c r="B12" s="4" t="inlineStr">
        <is>
          <t xml:space="preserve"> </t>
        </is>
      </c>
      <c r="C12" s="6" t="n">
        <v>-26</v>
      </c>
      <c r="D12" s="6" t="n">
        <v>1600</v>
      </c>
      <c r="E12" s="6" t="n">
        <v>326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Details) - Schedule of deferred tax assets (liability) - USD ($)</t>
        </is>
      </c>
      <c r="B1" s="2" t="inlineStr">
        <is>
          <t>Jun. 30, 2022</t>
        </is>
      </c>
      <c r="C1" s="2" t="inlineStr">
        <is>
          <t>Dec. 31, 2021</t>
        </is>
      </c>
    </row>
    <row r="2">
      <c r="A2" s="3" t="inlineStr">
        <is>
          <t>Schedule Of Deferred Tax Assets Liability Abstract</t>
        </is>
      </c>
      <c r="B2" s="4" t="inlineStr">
        <is>
          <t xml:space="preserve"> </t>
        </is>
      </c>
      <c r="C2" s="4" t="inlineStr">
        <is>
          <t xml:space="preserve"> </t>
        </is>
      </c>
    </row>
    <row r="3">
      <c r="A3" s="4" t="inlineStr">
        <is>
          <t>Net operating loss carryforwards (NOLs)</t>
        </is>
      </c>
      <c r="B3" s="6" t="n">
        <v>10498000</v>
      </c>
      <c r="C3" s="6" t="n">
        <v>9802000</v>
      </c>
    </row>
    <row r="4">
      <c r="A4" s="4" t="inlineStr">
        <is>
          <t>Stock-based compensation expense</t>
        </is>
      </c>
      <c r="B4" s="5" t="n">
        <v>3025000</v>
      </c>
      <c r="C4" s="5" t="n">
        <v>2757000</v>
      </c>
    </row>
    <row r="5">
      <c r="A5" s="4" t="inlineStr">
        <is>
          <t>Accrued expenses and unpaid expense payable</t>
        </is>
      </c>
      <c r="B5" s="5" t="n">
        <v>820000</v>
      </c>
      <c r="C5" s="5" t="n">
        <v>634000</v>
      </c>
    </row>
    <row r="6">
      <c r="A6" s="4" t="inlineStr">
        <is>
          <t>Tax credit carryforwards</t>
        </is>
      </c>
      <c r="B6" s="5" t="n">
        <v>68000</v>
      </c>
      <c r="C6" s="5" t="n">
        <v>68000</v>
      </c>
    </row>
    <row r="7">
      <c r="A7" s="4" t="inlineStr">
        <is>
          <t>Unrealized exchange losses (gain)</t>
        </is>
      </c>
      <c r="B7" s="5" t="n">
        <v>249000</v>
      </c>
      <c r="C7" s="5" t="n">
        <v>-44000</v>
      </c>
    </row>
    <row r="8">
      <c r="A8" s="4" t="inlineStr">
        <is>
          <t>Excess of tax amortization over book amortization</t>
        </is>
      </c>
      <c r="B8" s="5" t="n">
        <v>-399000</v>
      </c>
      <c r="C8" s="5" t="n">
        <v>-468000</v>
      </c>
    </row>
    <row r="9">
      <c r="A9" s="4" t="inlineStr">
        <is>
          <t>Others</t>
        </is>
      </c>
      <c r="B9" s="5" t="n">
        <v>-120000</v>
      </c>
      <c r="C9" s="5" t="n">
        <v>-186000</v>
      </c>
    </row>
    <row r="10">
      <c r="A10" s="4" t="inlineStr">
        <is>
          <t>Gross</t>
        </is>
      </c>
      <c r="B10" s="5" t="n">
        <v>14141000</v>
      </c>
      <c r="C10" s="5" t="n">
        <v>12563000</v>
      </c>
    </row>
    <row r="11">
      <c r="A11" s="4" t="inlineStr">
        <is>
          <t>Valuation allowance</t>
        </is>
      </c>
      <c r="B11" s="5" t="n">
        <v>-14141000</v>
      </c>
      <c r="C11" s="5" t="n">
        <v>-12563000</v>
      </c>
    </row>
    <row r="12">
      <c r="A12" s="4" t="inlineStr">
        <is>
          <t>Net</t>
        </is>
      </c>
      <c r="B12" s="4" t="inlineStr">
        <is>
          <t xml:space="preserve"> </t>
        </is>
      </c>
      <c r="C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1" customWidth="1" min="1" max="1"/>
    <col width="14" customWidth="1" min="2" max="2"/>
    <col width="80" customWidth="1" min="3" max="3"/>
    <col width="80" customWidth="1" min="4" max="4"/>
    <col width="15" customWidth="1" min="5" max="5"/>
    <col width="16" customWidth="1" min="6" max="6"/>
    <col width="14" customWidth="1" min="7" max="7"/>
  </cols>
  <sheetData>
    <row r="1">
      <c r="A1" s="1" t="inlineStr">
        <is>
          <t>Capital Stock (Details) - $ / shares</t>
        </is>
      </c>
      <c r="C1" s="2" t="inlineStr">
        <is>
          <t>1 Months Ended</t>
        </is>
      </c>
      <c r="E1" s="2" t="inlineStr">
        <is>
          <t>6 Months Ended</t>
        </is>
      </c>
      <c r="F1" s="2" t="inlineStr">
        <is>
          <t>12 Months Ended</t>
        </is>
      </c>
    </row>
    <row r="2">
      <c r="B2" s="2" t="inlineStr">
        <is>
          <t>Apr. 13, 2018</t>
        </is>
      </c>
      <c r="C2" s="2" t="inlineStr">
        <is>
          <t>Oct. 31, 2021</t>
        </is>
      </c>
      <c r="D2" s="2" t="inlineStr">
        <is>
          <t>Feb. 13, 2017</t>
        </is>
      </c>
      <c r="E2" s="2" t="inlineStr">
        <is>
          <t>Jun. 30, 2022</t>
        </is>
      </c>
      <c r="F2" s="2" t="inlineStr">
        <is>
          <t>Dec. 31, 2021</t>
        </is>
      </c>
      <c r="G2" s="2" t="inlineStr">
        <is>
          <t>Dec. 31, 2019</t>
        </is>
      </c>
    </row>
    <row r="3">
      <c r="A3" s="3" t="inlineStr">
        <is>
          <t>Capital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50000000</v>
      </c>
      <c r="F4" s="5" t="n">
        <v>50000000</v>
      </c>
      <c r="G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7" t="n">
        <v>0.001</v>
      </c>
      <c r="F5" s="7" t="n">
        <v>0.001</v>
      </c>
      <c r="G5" s="4" t="inlineStr">
        <is>
          <t xml:space="preserve"> </t>
        </is>
      </c>
    </row>
    <row r="6">
      <c r="A6" s="4" t="inlineStr">
        <is>
          <t>Common stock, shares authorized</t>
        </is>
      </c>
      <c r="B6" s="4" t="inlineStr">
        <is>
          <t xml:space="preserve"> </t>
        </is>
      </c>
      <c r="C6" s="4" t="inlineStr">
        <is>
          <t xml:space="preserve"> </t>
        </is>
      </c>
      <c r="D6" s="4" t="inlineStr">
        <is>
          <t xml:space="preserve"> </t>
        </is>
      </c>
      <c r="E6" s="5" t="n">
        <v>90000000</v>
      </c>
      <c r="F6" s="5" t="n">
        <v>90000000</v>
      </c>
      <c r="G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7" t="n">
        <v>0.001</v>
      </c>
      <c r="F7" s="7" t="n">
        <v>0.001</v>
      </c>
      <c r="G7" s="4" t="inlineStr">
        <is>
          <t xml:space="preserve"> </t>
        </is>
      </c>
    </row>
    <row r="8">
      <c r="A8" s="4" t="inlineStr">
        <is>
          <t>Restricted stock ratio</t>
        </is>
      </c>
      <c r="B8" s="4" t="inlineStr">
        <is>
          <t xml:space="preserve"> </t>
        </is>
      </c>
      <c r="C8" s="4" t="inlineStr">
        <is>
          <t xml:space="preserve"> </t>
        </is>
      </c>
      <c r="D8" s="4" t="inlineStr">
        <is>
          <t>On February 13, 2017, all of Aircom’s
5,513,334 restricted shares were converted to 2,055,947 shares of Aerkomm’s restricted stock at the ratio of 2.681651 to 1, pursuant
to the Exchange Agreement (see Note 1).</t>
        </is>
      </c>
      <c r="E8" s="4" t="inlineStr">
        <is>
          <t xml:space="preserve"> </t>
        </is>
      </c>
      <c r="F8" s="4" t="inlineStr">
        <is>
          <t xml:space="preserve"> </t>
        </is>
      </c>
      <c r="G8" s="4" t="inlineStr">
        <is>
          <t xml:space="preserve"> </t>
        </is>
      </c>
    </row>
    <row r="9">
      <c r="A9" s="4" t="inlineStr">
        <is>
          <t>Restricted shares</t>
        </is>
      </c>
      <c r="B9" s="4" t="inlineStr">
        <is>
          <t xml:space="preserve"> </t>
        </is>
      </c>
      <c r="C9" s="4" t="inlineStr">
        <is>
          <t xml:space="preserve"> </t>
        </is>
      </c>
      <c r="D9" s="4" t="inlineStr">
        <is>
          <t xml:space="preserve"> </t>
        </is>
      </c>
      <c r="E9" s="5" t="n">
        <v>1951535</v>
      </c>
      <c r="F9" s="5" t="n">
        <v>1951535</v>
      </c>
      <c r="G9" s="4" t="inlineStr">
        <is>
          <t xml:space="preserve"> </t>
        </is>
      </c>
    </row>
    <row r="10">
      <c r="A10" s="4" t="inlineStr">
        <is>
          <t>Stock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pital Stock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proceed percentage</t>
        </is>
      </c>
      <c r="B12" s="4" t="inlineStr">
        <is>
          <t xml:space="preserve"> </t>
        </is>
      </c>
      <c r="C12" s="4" t="inlineStr">
        <is>
          <t xml:space="preserve"> </t>
        </is>
      </c>
      <c r="D12" s="4" t="inlineStr">
        <is>
          <t xml:space="preserve"> </t>
        </is>
      </c>
      <c r="E12" s="11" t="n">
        <v>0.06</v>
      </c>
      <c r="F12" s="4" t="inlineStr">
        <is>
          <t xml:space="preserve"> </t>
        </is>
      </c>
      <c r="G12" s="4" t="inlineStr">
        <is>
          <t xml:space="preserve"> </t>
        </is>
      </c>
    </row>
    <row r="13">
      <c r="A13" s="4" t="inlineStr">
        <is>
          <t>Initial exercise price (in Dollars per share)</t>
        </is>
      </c>
      <c r="B13" s="7" t="n">
        <v>53.1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ffering price, percentage</t>
        </is>
      </c>
      <c r="B14" s="11" t="n">
        <v>1.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77680</v>
      </c>
    </row>
    <row r="16">
      <c r="A16" s="4" t="inlineStr">
        <is>
          <t>Mr. Sheng-Chun Cha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apital Stock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 warrant issued for the purchase of common stock</t>
        </is>
      </c>
      <c r="B18" s="4" t="inlineStr">
        <is>
          <t xml:space="preserve"> </t>
        </is>
      </c>
      <c r="C18" s="5" t="n">
        <v>751879</v>
      </c>
      <c r="D18" s="4" t="inlineStr">
        <is>
          <t xml:space="preserve"> </t>
        </is>
      </c>
      <c r="E18" s="4" t="inlineStr">
        <is>
          <t xml:space="preserve"> </t>
        </is>
      </c>
      <c r="F18" s="4" t="inlineStr">
        <is>
          <t xml:space="preserve"> </t>
        </is>
      </c>
      <c r="G18" s="4" t="inlineStr">
        <is>
          <t xml:space="preserve"> </t>
        </is>
      </c>
    </row>
    <row r="19">
      <c r="A19" s="4" t="inlineStr">
        <is>
          <t>Exercisable price per share (in Dollars per share)</t>
        </is>
      </c>
      <c r="B19" s="4" t="inlineStr">
        <is>
          <t xml:space="preserve"> </t>
        </is>
      </c>
      <c r="C19" s="12" t="n">
        <v>2.6</v>
      </c>
      <c r="D19" s="4" t="inlineStr">
        <is>
          <t xml:space="preserve"> </t>
        </is>
      </c>
      <c r="E19" s="4" t="inlineStr">
        <is>
          <t xml:space="preserve"> </t>
        </is>
      </c>
      <c r="F19" s="4" t="inlineStr">
        <is>
          <t xml:space="preserve"> </t>
        </is>
      </c>
      <c r="G19" s="4" t="inlineStr">
        <is>
          <t xml:space="preserve"> </t>
        </is>
      </c>
    </row>
    <row r="20">
      <c r="A20" s="4" t="inlineStr">
        <is>
          <t>Reason for the warrant issuance, description</t>
        </is>
      </c>
      <c r="B20" s="4" t="inlineStr">
        <is>
          <t xml:space="preserve"> </t>
        </is>
      </c>
      <c r="C20" s="4" t="inlineStr">
        <is>
          <t>The issuance of the warrant is (i) in recognition of Mr. Chang’s support of the Company through his previous personal
guarantee of the Company’s $10,000,000 line of credit with the Panhsin Bank (the “Bank”) in relation to the private
placement offering of $10,000,000 credit enhanced zero coupon convertible bonds and (ii) in exchange for Mr. Chang’s agreement
to renew his guarantee with the Bank for so long as the guarantee would be required by the Bank. The warrant will vest 20% on issuance.
On each anniversary of the issue date, beginning with December 3, 2021 and ending with December 3, 2025, the warrant will vest with respect
to 20% of the number of shares of the Company’s common stock issuable upon conversion of the principal amount of the credit enhanced
bonds still required to be guaranteed by the Panhsin Bank.</t>
        </is>
      </c>
      <c r="D20" s="4" t="inlineStr">
        <is>
          <t xml:space="preserve"> </t>
        </is>
      </c>
      <c r="E20" s="4" t="inlineStr">
        <is>
          <t xml:space="preserve"> </t>
        </is>
      </c>
      <c r="F20" s="4" t="inlineStr">
        <is>
          <t xml:space="preserve"> </t>
        </is>
      </c>
      <c r="G20" s="4" t="inlineStr">
        <is>
          <t xml:space="preserve"> </t>
        </is>
      </c>
    </row>
    <row r="21">
      <c r="A21" s="4" t="inlineStr">
        <is>
          <t>Aircom’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apital Stock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hares</t>
        </is>
      </c>
      <c r="B23" s="4" t="inlineStr">
        <is>
          <t xml:space="preserve"> </t>
        </is>
      </c>
      <c r="C23" s="4" t="inlineStr">
        <is>
          <t xml:space="preserve"> </t>
        </is>
      </c>
      <c r="D23" s="5" t="n">
        <v>5513334</v>
      </c>
      <c r="E23" s="4" t="inlineStr">
        <is>
          <t xml:space="preserve"> </t>
        </is>
      </c>
      <c r="F23" s="4" t="inlineStr">
        <is>
          <t xml:space="preserve"> </t>
        </is>
      </c>
      <c r="G23" s="4" t="inlineStr">
        <is>
          <t xml:space="preserve"> </t>
        </is>
      </c>
    </row>
    <row r="24">
      <c r="A24" s="4" t="inlineStr">
        <is>
          <t>Aerkomm’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apital Stock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shares</t>
        </is>
      </c>
      <c r="B26" s="4" t="inlineStr">
        <is>
          <t xml:space="preserve"> </t>
        </is>
      </c>
      <c r="C26" s="4" t="inlineStr">
        <is>
          <t xml:space="preserve"> </t>
        </is>
      </c>
      <c r="D26" s="5" t="n">
        <v>2055947</v>
      </c>
      <c r="E26" s="4" t="inlineStr">
        <is>
          <t xml:space="preserve"> </t>
        </is>
      </c>
      <c r="F26" s="4" t="inlineStr">
        <is>
          <t xml:space="preserve"> </t>
        </is>
      </c>
      <c r="G26" s="4" t="inlineStr">
        <is>
          <t xml:space="preserve"> </t>
        </is>
      </c>
    </row>
  </sheetData>
  <mergeCells count="3">
    <mergeCell ref="A1:A2"/>
    <mergeCell ref="C1:D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2</t>
        </is>
      </c>
    </row>
    <row r="3">
      <c r="A3" s="3" t="inlineStr">
        <is>
          <t>Accounting Policies [Abstract]</t>
        </is>
      </c>
      <c r="B3" s="4" t="inlineStr">
        <is>
          <t xml:space="preserve"> </t>
        </is>
      </c>
    </row>
    <row r="4">
      <c r="A4" s="4" t="inlineStr">
        <is>
          <t>Organization</t>
        </is>
      </c>
      <c r="B4" s="4" t="inlineStr">
        <is>
          <t>NOTE 1 - Organization Aerkomm Inc. (formerly Maple Tree Kids
Inc.) (“Aerkomm”) was incorporated on August 14, 2013 in the State of Nevada. Aerkomm was a retail distribution company selling
all of its products over the internet in the United States, operating in the infant and toddler products business market. Aerkomm’s
common stock is quoted for trading on the OTC Markets Group Inc. OTCQX Best Market under the symbol “AKOM.” On July 17, 2019,
the French Autorité des Marchés Financiers On December 28, 2016, Aircom Pacific
Inc. (“Aircom”) purchased approximately 86.3% of Aerkomm’s issued and outstanding common stock as of the closing date
of purchase. As a result of the transaction, Aircom became the controlling shareholder of Aerkomm. Aircom was incorporated on September
29, 2014 under the laws of the State of California. 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As a result of the share exchange, Aircom became a wholly-owned subsidiary of Aerkomm, and the former shareholders
of Aircom became the holders of approximately 99.7% of Aerkomm’s issued and outstanding capital stock. On December 31, 2014, Aircom acquired
a newly incorporated subsidiary, Aircom Pacific Ltd. (“Aircom Seychelles”), a corporation formed under the laws of the Republic
of Seychelles. On November 8, 2021, Aircom Seychelles changed its name to Aerkomm SY Ltd. (“Aerkomm SY”) and the ownership
was transferred from Aircom to Aerkomm. Aerkomm SY was formed to facilitate Aircom’s global corporate structure for both business
operations and tax planning. Presently, Aerkomm SY has no operations. Aerkomm is working with corporate and tax advisers in finalizing
its global corporate structure and has not yet concluded its final plan. On October 17, 2016, Aircom acquired
a wholly owned subsidiary, Aircom Pacific Inc. Limited (“Aircom HK”), a corporation formed under the laws of Hong Kong. On
November 8, 2021, Aircom HK changed its name to Aerkomm Hong Kong Limited (“Aerkomm HK”) and its ownership was transferred
from Aircom to Aerkomm. The purpose of Aerkomm HK is to conduct Aircom’s business and operations in Hong Kong. Presently, its primary
function is business development, both with respect to airlines as well as content providers and advertisement partners based in Hong
Kong. Aerkomm HK is also actively seeking strategic partnerships whom Aerkomm may leverage in order to provide more and better services
to its customers. Aerkomm also plans to provide local supports to Hong Kong-based airlines via Aerkomm HK and teleports located in Hong
Kong. On December 15, 2016, Aircom acquired
a wholly owned subsidiary, Aircom Japan, Inc. (“Aircom Japan”), a corporation formed under the laws of Japan. On November
9, 2021, Aircom Japan changed its name to Aerkomm Japan, Inc. (“Aerkomm Japan”) and its ownership was transferred from Aircom
to Aerkomm. The purpose of Aerkomm. The purpose of Aerkomm Japan is to conduct business development and operations located within Japan.
Aerkomm Japan is in the process of applying for, and will be the holder of, Satellite Communication Blanket License in Japan, which is
necessary for Aerkomm to provide services within Japan. Aerkomm Japan will also provide local supports to airlines operating within the
territory of Japan. Aircom Telecom LLC (“Aircom Taiwan”),
which became a wholly owned subsidiary of Aircom in December 2017, was organized under the laws of Taiwan on June 29, 2016. Aircom Taiwan
is responsible for Aircom’s business development efforts and general operations within Taiwan. On June 13, 2018, Aerkomm established
a new wholly owned subsidiary, Aerkomm Taiwan Inc. (“Aerkomm Taiwan”), a corporation formed under the laws of Taiwan. The
purpose of Aerkomm Taiwan is to purchase a parcel of land and raise sufficient fund for ground station building and operate the ground
station for data processing (although that cannot be guaranteed). On November 15, 2018, Aircom Taiwan
acquired a wholly owned subsidiary, Beijing Yatai Communication Co., Ltd. (“Beijing Yatai”), a corporation formed under the
laws of China. The purpose of Beijing Yatai is to conduct Aircom’s business and operations in China. Presently, its primary function
is business development, both with respect to airlines as well as content providers and advertisement partners based in China as most
business conducted in China requires a local registered company. Beijing Yatai is also actively seeking strategic partnerships whom Aircom
may leverage in order to provide more and better services to its customers. Aircom also plans to provide local supports to China-based
airlines via Beijing Yatai and teleports located in China. On November 6, 2020, 100% ownership of Beijing Yatai was transferred from
Aircom Taiwan to Aerkomm Taiwan. On October 31, 2019, Aerkomm SY established
a new a wholly owned subsidiary, Aerkomm Pacific Limited (“Aerkomm Malta”), a corporation formed under the laws of Malta.
The purpose of Aerkomm Malta is to conduct Aerkomm’s business and operations and to engage with suppliers and potential airlines
customers in the European Union. The Company’s organization structure
is as following: Aerkomm and its subsidiaries (the “Company”)
are full-service, development stage providers of in-flight entertainment and connectivity solutions with their initial market in the
Asian Pacific region. Going Concern The accompanying financial statements
have been prepared in conformity with U.S. GAAP which contemplates continuation of the Company on a going concern basis. The going concern
basis assumes that assets are realized, and liabilities are settled in the ordinary course of business at amounts disclosed in the financial
statements. The Company’s ability to continue as a going concern depends upon its ability to market and sell its products to generate
positive operating cash flows. For the six months ended June 30, 2022, the Company reported net loss of $5,214,141. As of June 30, 2022,
the Company had working capital deficit of approximately $6.8 million. In addition, the Company had net cash outflows of $1,804,478 from
operating activities for the six months ended June 30, 2022. These conditions give rise to substantial doubt as to whether the Company
will be able to continue as a going concern. Currently, the Company has taken measures
that management believes will improve its financial position by financing activities, including through public offerings, private placements,
short-term borrowings and equity contributions. Two of the Company’s current shareholders (the “Lenders”) each committed
to provide to the Company a $10 million bridge loan (together, the “Loans”) for an aggregate principal amount of $20 million,
to bridge the Company’s cash flow needs prior to its obtaining a mortgage loan to be secured by a parcel of land (the “Land”)
the Company purchased in Taiwan. The Lenders also agreed to an earlier closing of up to 25% of the principal amounts of the Loans upon
the Company’s request prior to the time that title to the Land is vested in the Company’s subsidiary, Aerkomm Taiwan, to pay
the outstanding payable to the Company’s vendors. On April 25, 2022, the Lenders further amended the commitment and agreed to increase
the percentage of earlier closing amount from 25% to 100% and the full $20 million is available to the Company. As of August 22, 2022,
the Company has no outstanding balance under the Loans from the Lenders. With the $20 million in Loans committed
by the Lenders and our holdings of marketable securities in Ejectt (defined below), the Company believes its working capital will be adequate
to sustain its operations for the next sixteen months. However, there is no assurance that management will be successful in furthering
the Company’s business plan, especially if the Company is not able to raise additional funding from the above sources or from other
sources. There are a number of additional factors that could potentially arise that could result in shortfalls in the Company’s
business plan, such as general worldwide economic conditions, competitive pricing in the connectivity industry, the continuing impact
of the COVID 19 pandemic, the Company’s operating results continuing to deteriorate and the Company’s banks and shareholders
not being able to provide continued financial support. Management’s plan is to continue
improve operations to generate positive cash flows and raise additional capital through private of public offerings. If the Company is
not able to generate positive operating cash flows, and raise additional capital, there is the risk that the Company may not be able to
meet its short-term obligations. On June 28, 2022, the Company entered into a subscription agreement with an investor who agreed to purchase
516,666 shares of the Company’s common stock for 6.00 Euros per share for an aggregate purchase price of 3,100,000 Euros. On June
29, 2022, the Company received the first installment of $3,175,200, equivalent to 3,000,000 Euros, from this investor (see Note 11 –
Short-Term Loan below), which will improve our financial position in mitigating the situation when the transaction is comple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Details) - Schedule of restricted shares were converted - shares</t>
        </is>
      </c>
      <c r="B1" s="2" t="inlineStr">
        <is>
          <t>6 Months Ended</t>
        </is>
      </c>
      <c r="C1" s="2" t="inlineStr">
        <is>
          <t>12 Months Ended</t>
        </is>
      </c>
    </row>
    <row r="2">
      <c r="B2" s="2" t="inlineStr">
        <is>
          <t>Jun. 30, 2022</t>
        </is>
      </c>
      <c r="C2" s="2" t="inlineStr">
        <is>
          <t>Dec. 31, 2021</t>
        </is>
      </c>
    </row>
    <row r="3">
      <c r="A3" s="3" t="inlineStr">
        <is>
          <t>Schedule Of Restricted Shares Were Converted Abstract</t>
        </is>
      </c>
      <c r="B3" s="4" t="inlineStr">
        <is>
          <t xml:space="preserve"> </t>
        </is>
      </c>
      <c r="C3" s="4" t="inlineStr">
        <is>
          <t xml:space="preserve"> </t>
        </is>
      </c>
    </row>
    <row r="4">
      <c r="A4" s="4" t="inlineStr">
        <is>
          <t>Restricted stock - vested</t>
        </is>
      </c>
      <c r="B4" s="5" t="n">
        <v>1802373</v>
      </c>
      <c r="C4" s="5" t="n">
        <v>1802373</v>
      </c>
    </row>
    <row r="5">
      <c r="A5" s="4" t="inlineStr">
        <is>
          <t>Restricted stock - unvested</t>
        </is>
      </c>
      <c r="B5" s="5" t="n">
        <v>149162</v>
      </c>
      <c r="C5" s="5" t="n">
        <v>149162</v>
      </c>
    </row>
    <row r="6">
      <c r="A6" s="4" t="inlineStr">
        <is>
          <t>Total restricted stock</t>
        </is>
      </c>
      <c r="B6" s="5" t="n">
        <v>1951535</v>
      </c>
      <c r="C6" s="5" t="n">
        <v>195153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62" customWidth="1" min="1" max="1"/>
    <col width="22" customWidth="1" min="2" max="2"/>
    <col width="8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ignificant Related Party Transactions (Details)</t>
        </is>
      </c>
      <c r="D1" s="2" t="inlineStr">
        <is>
          <t>3 Months Ended</t>
        </is>
      </c>
      <c r="E1" s="2" t="inlineStr">
        <is>
          <t>6 Months Ended</t>
        </is>
      </c>
      <c r="G1" s="2" t="inlineStr">
        <is>
          <t>12 Months Ended</t>
        </is>
      </c>
      <c r="K1" s="2" t="inlineStr">
        <is>
          <t>24 Months Ended</t>
        </is>
      </c>
    </row>
    <row r="2">
      <c r="B2" s="2" t="inlineStr">
        <is>
          <t>Jan. 11, 2022 USD ($)</t>
        </is>
      </c>
      <c r="C2" s="2" t="inlineStr">
        <is>
          <t>May 11, 2020</t>
        </is>
      </c>
      <c r="D2" s="2" t="inlineStr">
        <is>
          <t>Mar. 31, 2022 USD ($)</t>
        </is>
      </c>
      <c r="E2" s="2" t="inlineStr">
        <is>
          <t>Jun. 30, 2022 USD ($)</t>
        </is>
      </c>
      <c r="F2" s="2" t="inlineStr">
        <is>
          <t>Jun. 30, 2022 HKD ($)</t>
        </is>
      </c>
      <c r="G2" s="2" t="inlineStr">
        <is>
          <t>Jun. 27, 2023 USD ($)</t>
        </is>
      </c>
      <c r="H2" s="2" t="inlineStr">
        <is>
          <t>Jun. 27, 2023 HKD ($)</t>
        </is>
      </c>
      <c r="I2" s="2" t="inlineStr">
        <is>
          <t>Dec. 31, 2021 USD ($)</t>
        </is>
      </c>
      <c r="J2" s="2" t="inlineStr">
        <is>
          <t>Dec. 31, 2021 EUR (€)</t>
        </is>
      </c>
      <c r="K2" s="2" t="inlineStr">
        <is>
          <t>Jun. 27, 2022 USD ($)</t>
        </is>
      </c>
      <c r="L2" s="2" t="inlineStr">
        <is>
          <t>Jun. 27, 2022 HKD ($)</t>
        </is>
      </c>
      <c r="M2" s="2" t="inlineStr">
        <is>
          <t>Mar. 04, 2021 USD ($)</t>
        </is>
      </c>
    </row>
    <row r="3">
      <c r="A3" s="3" t="inlineStr">
        <is>
          <t>Significant 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ntal fee, per month</t>
        </is>
      </c>
      <c r="B4" s="6" t="n">
        <v>64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 payment for satellite equipment</t>
        </is>
      </c>
      <c r="B5" s="4" t="inlineStr">
        <is>
          <t xml:space="preserve"> </t>
        </is>
      </c>
      <c r="C5" s="4" t="inlineStr">
        <is>
          <t xml:space="preserve"> </t>
        </is>
      </c>
      <c r="D5" s="4" t="inlineStr">
        <is>
          <t xml:space="preserve"> </t>
        </is>
      </c>
      <c r="E5" s="6" t="n">
        <v>46423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onthly rental cost</t>
        </is>
      </c>
      <c r="B6" s="4" t="inlineStr">
        <is>
          <t xml:space="preserve"> </t>
        </is>
      </c>
      <c r="C6" s="4" t="inlineStr">
        <is>
          <t xml:space="preserve"> </t>
        </is>
      </c>
      <c r="D6" s="4" t="inlineStr">
        <is>
          <t xml:space="preserve"> </t>
        </is>
      </c>
      <c r="E6" s="5" t="n">
        <v>1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urchase description</t>
        </is>
      </c>
      <c r="B7" s="4" t="inlineStr">
        <is>
          <t xml:space="preserve"> </t>
        </is>
      </c>
      <c r="C7" s="4" t="inlineStr">
        <is>
          <t>Represents inventory prepayment paid to Ejectt. On May 11, 2020, the Company entered into a product purchase agreement (PO1) with Ejectt to purchase 100 sets of the AirCinema Cube to be installed on aircraft of commercial airline customers. The total purchase amount under this agreement was $1,807,100 and the Company paid 20% of the total amount, or $361,420, as an initial deposit. On July 15, 2020, the Company signed a second product purchase agreement (PO2) of $1,807,100 with Ejectt for an additional 100 sets of the AirCinema Cube for the same purchase amount and paid a 10% initial deposit of $180,710 on this agreement as well. In February 2021, the Company paid the remaining balance of the PO1 and received the inventory with aggregate value of $1,807,100. The deposit on PO2 was refunded by Ejectt on June 1, 2021.</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ESQAURE J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ignificant 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ntal fee, per month</t>
        </is>
      </c>
      <c r="B10" s="4" t="inlineStr">
        <is>
          <t xml:space="preserve"> </t>
        </is>
      </c>
      <c r="C10" s="4" t="inlineStr">
        <is>
          <t xml:space="preserve"> </t>
        </is>
      </c>
      <c r="D10" s="4" t="inlineStr">
        <is>
          <t xml:space="preserve"> </t>
        </is>
      </c>
      <c r="E10" s="6" t="n">
        <v>92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920</v>
      </c>
    </row>
    <row r="11">
      <c r="A11" s="4" t="inlineStr">
        <is>
          <t>Eject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ignificant 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payment for order</t>
        </is>
      </c>
      <c r="B13" s="4" t="inlineStr">
        <is>
          <t xml:space="preserve"> </t>
        </is>
      </c>
      <c r="C13" s="4" t="inlineStr">
        <is>
          <t xml:space="preserve"> </t>
        </is>
      </c>
      <c r="D13" s="6" t="n">
        <v>36191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ATWI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ignificant 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sulting fees approximate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7000</v>
      </c>
      <c r="J16" s="10" t="n">
        <v>15120</v>
      </c>
      <c r="K16" s="4" t="inlineStr">
        <is>
          <t xml:space="preserve"> </t>
        </is>
      </c>
      <c r="L16" s="4" t="inlineStr">
        <is>
          <t xml:space="preserve"> </t>
        </is>
      </c>
      <c r="M16" s="4" t="inlineStr">
        <is>
          <t xml:space="preserve"> </t>
        </is>
      </c>
    </row>
    <row r="17">
      <c r="A17" s="4" t="inlineStr">
        <is>
          <t>WW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ignificant 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onthly rental cost</t>
        </is>
      </c>
      <c r="B19" s="4" t="inlineStr">
        <is>
          <t xml:space="preserve"> </t>
        </is>
      </c>
      <c r="C19" s="4" t="inlineStr">
        <is>
          <t xml:space="preserve"> </t>
        </is>
      </c>
      <c r="D19" s="4" t="inlineStr">
        <is>
          <t xml:space="preserve"> </t>
        </is>
      </c>
      <c r="E19" s="4" t="inlineStr">
        <is>
          <t xml:space="preserve"> </t>
        </is>
      </c>
      <c r="F19" s="6" t="n">
        <v>1000</v>
      </c>
      <c r="G19" s="4" t="inlineStr">
        <is>
          <t xml:space="preserve"> </t>
        </is>
      </c>
      <c r="H19" s="4" t="inlineStr">
        <is>
          <t xml:space="preserve"> </t>
        </is>
      </c>
      <c r="I19" s="4" t="inlineStr">
        <is>
          <t xml:space="preserve"> </t>
        </is>
      </c>
      <c r="J19" s="4" t="inlineStr">
        <is>
          <t xml:space="preserve"> </t>
        </is>
      </c>
      <c r="K19" s="6" t="n">
        <v>3829</v>
      </c>
      <c r="L19" s="6" t="n">
        <v>30000</v>
      </c>
      <c r="M19" s="4" t="inlineStr">
        <is>
          <t xml:space="preserve"> </t>
        </is>
      </c>
    </row>
    <row r="20">
      <c r="A20" s="4" t="inlineStr">
        <is>
          <t>WWI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ignificant 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onthly rental cost</t>
        </is>
      </c>
      <c r="B22" s="4" t="inlineStr">
        <is>
          <t xml:space="preserve"> </t>
        </is>
      </c>
      <c r="C22" s="4" t="inlineStr">
        <is>
          <t xml:space="preserve"> </t>
        </is>
      </c>
      <c r="D22" s="4" t="inlineStr">
        <is>
          <t xml:space="preserve"> </t>
        </is>
      </c>
      <c r="E22" s="4" t="inlineStr">
        <is>
          <t xml:space="preserve"> </t>
        </is>
      </c>
      <c r="F22" s="4" t="inlineStr">
        <is>
          <t xml:space="preserve"> </t>
        </is>
      </c>
      <c r="G22" s="6" t="n">
        <v>3823</v>
      </c>
      <c r="H22" s="6" t="n">
        <v>30000</v>
      </c>
      <c r="I22" s="4" t="inlineStr">
        <is>
          <t xml:space="preserve"> </t>
        </is>
      </c>
      <c r="J22" s="4" t="inlineStr">
        <is>
          <t xml:space="preserve"> </t>
        </is>
      </c>
      <c r="K22" s="4" t="inlineStr">
        <is>
          <t xml:space="preserve"> </t>
        </is>
      </c>
      <c r="L22" s="4" t="inlineStr">
        <is>
          <t xml:space="preserve"> </t>
        </is>
      </c>
      <c r="M22" s="4" t="inlineStr">
        <is>
          <t xml:space="preserve"> </t>
        </is>
      </c>
    </row>
  </sheetData>
  <mergeCells count="4">
    <mergeCell ref="A1:A2"/>
    <mergeCell ref="E1:F1"/>
    <mergeCell ref="G1:J1"/>
    <mergeCell ref="K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5" customWidth="1" min="2" max="2"/>
  </cols>
  <sheetData>
    <row r="1">
      <c r="A1" s="1" t="inlineStr">
        <is>
          <t>Significant Related Party Transactions (Details) - Schedule of name of related parties and relationships with the company</t>
        </is>
      </c>
      <c r="B1" s="2" t="inlineStr">
        <is>
          <t>6 Months Ended</t>
        </is>
      </c>
    </row>
    <row r="2">
      <c r="B2" s="2" t="inlineStr">
        <is>
          <t>Jun. 30, 2022</t>
        </is>
      </c>
    </row>
    <row r="3">
      <c r="A3" s="4" t="inlineStr">
        <is>
          <t>Well Thrive Limited [Member]</t>
        </is>
      </c>
      <c r="B3" s="4" t="inlineStr">
        <is>
          <t xml:space="preserve"> </t>
        </is>
      </c>
    </row>
    <row r="4">
      <c r="A4" s="3" t="inlineStr">
        <is>
          <t>Significant Related Party Transactions (Details) - Schedule of name of related parties and relationships with the company [Line Items]</t>
        </is>
      </c>
      <c r="B4" s="4" t="inlineStr">
        <is>
          <t xml:space="preserve"> </t>
        </is>
      </c>
    </row>
    <row r="5">
      <c r="A5" s="4" t="inlineStr">
        <is>
          <t>Relationship</t>
        </is>
      </c>
      <c r="B5" s="4" t="inlineStr">
        <is>
          <t>Major stockholder</t>
        </is>
      </c>
    </row>
    <row r="6">
      <c r="A6" s="4" t="inlineStr">
        <is>
          <t>Ejectt Inc. [Member]</t>
        </is>
      </c>
      <c r="B6" s="4" t="inlineStr">
        <is>
          <t xml:space="preserve"> </t>
        </is>
      </c>
    </row>
    <row r="7">
      <c r="A7" s="3" t="inlineStr">
        <is>
          <t>Significant Related Party Transactions (Details) - Schedule of name of related parties and relationships with the company [Line Items]</t>
        </is>
      </c>
      <c r="B7" s="4" t="inlineStr">
        <is>
          <t xml:space="preserve"> </t>
        </is>
      </c>
    </row>
    <row r="8">
      <c r="A8" s="4" t="inlineStr">
        <is>
          <t>Relationship</t>
        </is>
      </c>
      <c r="B8" s="4" t="inlineStr">
        <is>
          <t>Stockholder; Albert Hsu, a Director of Aerkomm, is the Chairman</t>
        </is>
      </c>
    </row>
    <row r="9">
      <c r="A9" s="4" t="inlineStr">
        <is>
          <t>Star Jec Inc. [Member]</t>
        </is>
      </c>
      <c r="B9" s="4" t="inlineStr">
        <is>
          <t xml:space="preserve"> </t>
        </is>
      </c>
    </row>
    <row r="10">
      <c r="A10" s="3" t="inlineStr">
        <is>
          <t>Significant Related Party Transactions (Details) - Schedule of name of related parties and relationships with the company [Line Items]</t>
        </is>
      </c>
      <c r="B10" s="4" t="inlineStr">
        <is>
          <t xml:space="preserve"> </t>
        </is>
      </c>
    </row>
    <row r="11">
      <c r="A11" s="4" t="inlineStr">
        <is>
          <t>Relationship</t>
        </is>
      </c>
      <c r="B11" s="4" t="inlineStr">
        <is>
          <t>Albert Hsu, a Director of Aerkomm, is the Chairman</t>
        </is>
      </c>
    </row>
    <row r="12">
      <c r="A12" s="4" t="inlineStr">
        <is>
          <t>AA Twin Associates Ltd. [Member]</t>
        </is>
      </c>
      <c r="B12" s="4" t="inlineStr">
        <is>
          <t xml:space="preserve"> </t>
        </is>
      </c>
    </row>
    <row r="13">
      <c r="A13" s="3" t="inlineStr">
        <is>
          <t>Significant Related Party Transactions (Details) - Schedule of name of related parties and relationships with the company [Line Items]</t>
        </is>
      </c>
      <c r="B13" s="4" t="inlineStr">
        <is>
          <t xml:space="preserve"> </t>
        </is>
      </c>
    </row>
    <row r="14">
      <c r="A14" s="4" t="inlineStr">
        <is>
          <t>Relationship</t>
        </is>
      </c>
      <c r="B14" s="4" t="inlineStr">
        <is>
          <t>Georges Caldironi, COO of Aerkomm, is sole owner</t>
        </is>
      </c>
    </row>
    <row r="15">
      <c r="A15" s="4" t="inlineStr">
        <is>
          <t>EESquare Japan [Member]</t>
        </is>
      </c>
      <c r="B15" s="4" t="inlineStr">
        <is>
          <t xml:space="preserve"> </t>
        </is>
      </c>
    </row>
    <row r="16">
      <c r="A16" s="3" t="inlineStr">
        <is>
          <t>Significant Related Party Transactions (Details) - Schedule of name of related parties and relationships with the company [Line Items]</t>
        </is>
      </c>
      <c r="B16" s="4" t="inlineStr">
        <is>
          <t xml:space="preserve"> </t>
        </is>
      </c>
    </row>
    <row r="17">
      <c r="A17" s="4" t="inlineStr">
        <is>
          <t>Relationship</t>
        </is>
      </c>
      <c r="B17" s="4" t="inlineStr">
        <is>
          <t>Yih Lieh (Giretsu) Shih, President Aircom Japan, is the Director</t>
        </is>
      </c>
    </row>
    <row r="18">
      <c r="A18" s="4" t="inlineStr">
        <is>
          <t>Wealth Wide Int'l Ltd. [Member]</t>
        </is>
      </c>
      <c r="B18" s="4" t="inlineStr">
        <is>
          <t xml:space="preserve"> </t>
        </is>
      </c>
    </row>
    <row r="19">
      <c r="A19" s="3" t="inlineStr">
        <is>
          <t>Significant Related Party Transactions (Details) - Schedule of name of related parties and relationships with the company [Line Items]</t>
        </is>
      </c>
      <c r="B19" s="4" t="inlineStr">
        <is>
          <t xml:space="preserve"> </t>
        </is>
      </c>
    </row>
    <row r="20">
      <c r="A20" s="4" t="inlineStr">
        <is>
          <t>Relationship</t>
        </is>
      </c>
      <c r="B20" s="4" t="inlineStr">
        <is>
          <t>Bummy Wu, a stockholder, is the Chairman</t>
        </is>
      </c>
    </row>
    <row r="21">
      <c r="A21" s="4" t="inlineStr">
        <is>
          <t>Mepa Labs Inc. (“Mepa”) [Member]</t>
        </is>
      </c>
      <c r="B21" s="4" t="inlineStr">
        <is>
          <t xml:space="preserve"> </t>
        </is>
      </c>
    </row>
    <row r="22">
      <c r="A22" s="3" t="inlineStr">
        <is>
          <t>Significant Related Party Transactions (Details) - Schedule of name of related parties and relationships with the company [Line Items]</t>
        </is>
      </c>
      <c r="B22" s="4" t="inlineStr">
        <is>
          <t xml:space="preserve"> </t>
        </is>
      </c>
    </row>
    <row r="23">
      <c r="A23" s="4" t="inlineStr">
        <is>
          <t>Relationship</t>
        </is>
      </c>
      <c r="B23" s="4" t="inlineStr">
        <is>
          <t>Jeffrey Wun, the Chairman of Aerkomm, is the CEO</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Related Party Transactions (Details) - Schedule of related party transactions - USD ($)</t>
        </is>
      </c>
      <c r="C1" s="2" t="inlineStr">
        <is>
          <t>Jun. 30, 2022</t>
        </is>
      </c>
      <c r="D1" s="2" t="inlineStr">
        <is>
          <t>Dec. 31, 2021</t>
        </is>
      </c>
    </row>
    <row r="2">
      <c r="A2" s="4" t="inlineStr">
        <is>
          <t>Total [Member]</t>
        </is>
      </c>
      <c r="C2" s="4" t="inlineStr">
        <is>
          <t xml:space="preserve"> </t>
        </is>
      </c>
      <c r="D2" s="4" t="inlineStr">
        <is>
          <t xml:space="preserve"> </t>
        </is>
      </c>
    </row>
    <row r="3">
      <c r="A3" s="3" t="inlineStr">
        <is>
          <t>Other payable to:</t>
        </is>
      </c>
      <c r="C3" s="4" t="inlineStr">
        <is>
          <t xml:space="preserve"> </t>
        </is>
      </c>
      <c r="D3" s="4" t="inlineStr">
        <is>
          <t xml:space="preserve"> </t>
        </is>
      </c>
    </row>
    <row r="4">
      <c r="A4" s="4" t="inlineStr">
        <is>
          <t>Other payable</t>
        </is>
      </c>
      <c r="C4" s="6" t="n">
        <v>730025</v>
      </c>
      <c r="D4" s="6" t="n">
        <v>694400</v>
      </c>
    </row>
    <row r="5">
      <c r="A5" s="4" t="inlineStr">
        <is>
          <t>WTL [Member]</t>
        </is>
      </c>
      <c r="C5" s="4" t="inlineStr">
        <is>
          <t xml:space="preserve"> </t>
        </is>
      </c>
      <c r="D5" s="4" t="inlineStr">
        <is>
          <t xml:space="preserve"> </t>
        </is>
      </c>
    </row>
    <row r="6">
      <c r="A6" s="3" t="inlineStr">
        <is>
          <t>Other receivable from:</t>
        </is>
      </c>
      <c r="C6" s="4" t="inlineStr">
        <is>
          <t xml:space="preserve"> </t>
        </is>
      </c>
      <c r="D6" s="4" t="inlineStr">
        <is>
          <t xml:space="preserve"> </t>
        </is>
      </c>
    </row>
    <row r="7">
      <c r="A7" s="4" t="inlineStr">
        <is>
          <t>Other receivable</t>
        </is>
      </c>
      <c r="B7" s="4" t="inlineStr">
        <is>
          <t>[1]</t>
        </is>
      </c>
      <c r="C7" s="5" t="n">
        <v>104001</v>
      </c>
      <c r="D7" s="4" t="inlineStr">
        <is>
          <t xml:space="preserve"> </t>
        </is>
      </c>
    </row>
    <row r="8">
      <c r="A8" s="4" t="inlineStr">
        <is>
          <t>EESquare JP [Member]</t>
        </is>
      </c>
      <c r="C8" s="4" t="inlineStr">
        <is>
          <t xml:space="preserve"> </t>
        </is>
      </c>
      <c r="D8" s="4" t="inlineStr">
        <is>
          <t xml:space="preserve"> </t>
        </is>
      </c>
    </row>
    <row r="9">
      <c r="A9" s="3" t="inlineStr">
        <is>
          <t>Other receivable from:</t>
        </is>
      </c>
      <c r="C9" s="4" t="inlineStr">
        <is>
          <t xml:space="preserve"> </t>
        </is>
      </c>
      <c r="D9" s="4" t="inlineStr">
        <is>
          <t xml:space="preserve"> </t>
        </is>
      </c>
    </row>
    <row r="10">
      <c r="A10" s="4" t="inlineStr">
        <is>
          <t>Other receivable</t>
        </is>
      </c>
      <c r="B10" s="4" t="inlineStr">
        <is>
          <t>[2]</t>
        </is>
      </c>
      <c r="C10" s="5" t="n">
        <v>6633</v>
      </c>
      <c r="D10" s="5" t="n">
        <v>2605</v>
      </c>
    </row>
    <row r="11">
      <c r="A11" s="4" t="inlineStr">
        <is>
          <t>Others [Member]</t>
        </is>
      </c>
      <c r="C11" s="4" t="inlineStr">
        <is>
          <t xml:space="preserve"> </t>
        </is>
      </c>
      <c r="D11" s="4" t="inlineStr">
        <is>
          <t xml:space="preserve"> </t>
        </is>
      </c>
    </row>
    <row r="12">
      <c r="A12" s="3" t="inlineStr">
        <is>
          <t>Other receivable from:</t>
        </is>
      </c>
      <c r="C12" s="4" t="inlineStr">
        <is>
          <t xml:space="preserve"> </t>
        </is>
      </c>
      <c r="D12" s="4" t="inlineStr">
        <is>
          <t xml:space="preserve"> </t>
        </is>
      </c>
    </row>
    <row r="13">
      <c r="A13" s="4" t="inlineStr">
        <is>
          <t>Other receivable</t>
        </is>
      </c>
      <c r="C13" s="5" t="n">
        <v>448</v>
      </c>
      <c r="D13" s="5" t="n">
        <v>471</v>
      </c>
    </row>
    <row r="14">
      <c r="A14" s="4" t="inlineStr">
        <is>
          <t>Total [Member]</t>
        </is>
      </c>
      <c r="C14" s="4" t="inlineStr">
        <is>
          <t xml:space="preserve"> </t>
        </is>
      </c>
      <c r="D14" s="4" t="inlineStr">
        <is>
          <t xml:space="preserve"> </t>
        </is>
      </c>
    </row>
    <row r="15">
      <c r="A15" s="3" t="inlineStr">
        <is>
          <t>Other receivable from:</t>
        </is>
      </c>
      <c r="C15" s="4" t="inlineStr">
        <is>
          <t xml:space="preserve"> </t>
        </is>
      </c>
      <c r="D15" s="4" t="inlineStr">
        <is>
          <t xml:space="preserve"> </t>
        </is>
      </c>
    </row>
    <row r="16">
      <c r="A16" s="4" t="inlineStr">
        <is>
          <t>Other receivable</t>
        </is>
      </c>
      <c r="C16" s="5" t="n">
        <v>111082</v>
      </c>
      <c r="D16" s="5" t="n">
        <v>3076</v>
      </c>
    </row>
    <row r="17">
      <c r="A17" s="4" t="inlineStr">
        <is>
          <t>Customer Prepayment from Ejectt [Member]</t>
        </is>
      </c>
      <c r="C17" s="4" t="inlineStr">
        <is>
          <t xml:space="preserve"> </t>
        </is>
      </c>
      <c r="D17" s="4" t="inlineStr">
        <is>
          <t xml:space="preserve"> </t>
        </is>
      </c>
    </row>
    <row r="18">
      <c r="A18" s="3" t="inlineStr">
        <is>
          <t>Other receivable from:</t>
        </is>
      </c>
      <c r="C18" s="4" t="inlineStr">
        <is>
          <t xml:space="preserve"> </t>
        </is>
      </c>
      <c r="D18" s="4" t="inlineStr">
        <is>
          <t xml:space="preserve"> </t>
        </is>
      </c>
    </row>
    <row r="19">
      <c r="A19" s="4" t="inlineStr">
        <is>
          <t>Customer Prepayment from Ejectt</t>
        </is>
      </c>
      <c r="B19" s="4" t="inlineStr">
        <is>
          <t>[3]</t>
        </is>
      </c>
      <c r="C19" s="5" t="n">
        <v>826144</v>
      </c>
      <c r="D19" s="4" t="inlineStr">
        <is>
          <t xml:space="preserve"> </t>
        </is>
      </c>
    </row>
    <row r="20">
      <c r="A20" s="4" t="inlineStr">
        <is>
          <t>Loan from WTL [Member]</t>
        </is>
      </c>
      <c r="C20" s="4" t="inlineStr">
        <is>
          <t xml:space="preserve"> </t>
        </is>
      </c>
      <c r="D20" s="4" t="inlineStr">
        <is>
          <t xml:space="preserve"> </t>
        </is>
      </c>
    </row>
    <row r="21">
      <c r="A21" s="3" t="inlineStr">
        <is>
          <t>Other receivable from:</t>
        </is>
      </c>
      <c r="C21" s="4" t="inlineStr">
        <is>
          <t xml:space="preserve"> </t>
        </is>
      </c>
      <c r="D21" s="4" t="inlineStr">
        <is>
          <t xml:space="preserve"> </t>
        </is>
      </c>
    </row>
    <row r="22">
      <c r="A22" s="4" t="inlineStr">
        <is>
          <t>Loan from WTL</t>
        </is>
      </c>
      <c r="B22" s="4" t="inlineStr">
        <is>
          <t>[4]</t>
        </is>
      </c>
      <c r="C22" s="4" t="inlineStr">
        <is>
          <t xml:space="preserve"> </t>
        </is>
      </c>
      <c r="D22" s="5" t="n">
        <v>1143259</v>
      </c>
    </row>
    <row r="23">
      <c r="A23" s="4" t="inlineStr">
        <is>
          <t>AATWIN [Member]</t>
        </is>
      </c>
      <c r="C23" s="4" t="inlineStr">
        <is>
          <t xml:space="preserve"> </t>
        </is>
      </c>
      <c r="D23" s="4" t="inlineStr">
        <is>
          <t xml:space="preserve"> </t>
        </is>
      </c>
    </row>
    <row r="24">
      <c r="A24" s="3" t="inlineStr">
        <is>
          <t>Other payable to:</t>
        </is>
      </c>
      <c r="C24" s="4" t="inlineStr">
        <is>
          <t xml:space="preserve"> </t>
        </is>
      </c>
      <c r="D24" s="4" t="inlineStr">
        <is>
          <t xml:space="preserve"> </t>
        </is>
      </c>
    </row>
    <row r="25">
      <c r="A25" s="4" t="inlineStr">
        <is>
          <t>Other payable</t>
        </is>
      </c>
      <c r="B25" s="4" t="inlineStr">
        <is>
          <t>[5]</t>
        </is>
      </c>
      <c r="C25" s="5" t="n">
        <v>294429</v>
      </c>
      <c r="D25" s="5" t="n">
        <v>294429</v>
      </c>
    </row>
    <row r="26">
      <c r="A26" s="4" t="inlineStr">
        <is>
          <t>Interest payable to WTL [Member]</t>
        </is>
      </c>
      <c r="C26" s="4" t="inlineStr">
        <is>
          <t xml:space="preserve"> </t>
        </is>
      </c>
      <c r="D26" s="4" t="inlineStr">
        <is>
          <t xml:space="preserve"> </t>
        </is>
      </c>
    </row>
    <row r="27">
      <c r="A27" s="3" t="inlineStr">
        <is>
          <t>Other payable to:</t>
        </is>
      </c>
      <c r="C27" s="4" t="inlineStr">
        <is>
          <t xml:space="preserve"> </t>
        </is>
      </c>
      <c r="D27" s="4" t="inlineStr">
        <is>
          <t xml:space="preserve"> </t>
        </is>
      </c>
    </row>
    <row r="28">
      <c r="A28" s="4" t="inlineStr">
        <is>
          <t>Other payable</t>
        </is>
      </c>
      <c r="B28" s="4" t="inlineStr">
        <is>
          <t>[4]</t>
        </is>
      </c>
      <c r="C28" s="5" t="n">
        <v>60768</v>
      </c>
      <c r="D28" s="5" t="n">
        <v>54602</v>
      </c>
    </row>
    <row r="29">
      <c r="A29" s="4" t="inlineStr">
        <is>
          <t>Others [Member[</t>
        </is>
      </c>
      <c r="C29" s="4" t="inlineStr">
        <is>
          <t xml:space="preserve"> </t>
        </is>
      </c>
      <c r="D29" s="4" t="inlineStr">
        <is>
          <t xml:space="preserve"> </t>
        </is>
      </c>
    </row>
    <row r="30">
      <c r="A30" s="3" t="inlineStr">
        <is>
          <t>Other payable to:</t>
        </is>
      </c>
      <c r="C30" s="4" t="inlineStr">
        <is>
          <t xml:space="preserve"> </t>
        </is>
      </c>
      <c r="D30" s="4" t="inlineStr">
        <is>
          <t xml:space="preserve"> </t>
        </is>
      </c>
    </row>
    <row r="31">
      <c r="A31" s="4" t="inlineStr">
        <is>
          <t>Other payable</t>
        </is>
      </c>
      <c r="B31" s="4" t="inlineStr">
        <is>
          <t>[6]</t>
        </is>
      </c>
      <c r="C31" s="5" t="n">
        <v>374828</v>
      </c>
      <c r="D31" s="5" t="n">
        <v>345369</v>
      </c>
    </row>
    <row r="32">
      <c r="A32" s="4" t="inlineStr">
        <is>
          <t>Lease liability to WWI [Member]</t>
        </is>
      </c>
      <c r="C32" s="4" t="inlineStr">
        <is>
          <t xml:space="preserve"> </t>
        </is>
      </c>
      <c r="D32" s="4" t="inlineStr">
        <is>
          <t xml:space="preserve"> </t>
        </is>
      </c>
    </row>
    <row r="33">
      <c r="A33" s="3" t="inlineStr">
        <is>
          <t>Other payable to:</t>
        </is>
      </c>
      <c r="C33" s="4" t="inlineStr">
        <is>
          <t xml:space="preserve"> </t>
        </is>
      </c>
      <c r="D33" s="4" t="inlineStr">
        <is>
          <t xml:space="preserve"> </t>
        </is>
      </c>
    </row>
    <row r="34">
      <c r="A34" s="4" t="inlineStr">
        <is>
          <t>Lease liability to WWI</t>
        </is>
      </c>
      <c r="B34" s="4" t="inlineStr">
        <is>
          <t>[7]</t>
        </is>
      </c>
      <c r="C34" s="6" t="n">
        <v>55022</v>
      </c>
      <c r="D34" s="6" t="n">
        <v>55025</v>
      </c>
    </row>
    <row r="35"/>
    <row r="36">
      <c r="A36" s="4" t="inlineStr">
        <is>
          <t>[1]Represents over payment on loan from WTL as of June 30, 2022. As of August 22, 2022, WTL is arranging to return the over-payment.[2] Aircom Japan entered into a sublease agreement with EESquare JP for the period between March 5, 2019 and March 4, 2023. Pursuant to the terms of this lease agreement, EESquare JP pays Aircom Japan a rental fee of approximately $920 per month. The Company has loans from WTL due to operational needs under the Loans (Note 1). As of August 22, 2022, the Company has no outstanding loan from WTL under the loans. Represents payable to AATWIN due to consulting agreement on January 1, 2019. The monthly consulting fee is €15,120 (approximately $17,000) and was expired on December 31, 2021. Represents receivable/payable from/to employees as a result of regular operating activities. Aircom Hong Kong has a
lease agreement with WWI for the warehouse with a monthly rental cost of HK$1,000. The lease term was from July 1, 2022 to June 30, 2023.
Aircom Hong Kong has another lease agreement with WWI for its office space in Hong Kong with a monthly rental cost of HKD 30,000 (approximately
$3,823). The lease term is from June 28, 2022 to June 27, 2023.</t>
        </is>
      </c>
    </row>
  </sheetData>
  <mergeCells count="3">
    <mergeCell ref="A1:B1"/>
    <mergeCell ref="A35:C35"/>
    <mergeCell ref="A36:C3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ignificant Related Party Transactions (Details) - Schedule of regular operating activities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chedule Of Regular Operating Activities Abstract</t>
        </is>
      </c>
      <c r="C3" s="4" t="inlineStr">
        <is>
          <t xml:space="preserve"> </t>
        </is>
      </c>
      <c r="D3" s="4" t="inlineStr">
        <is>
          <t xml:space="preserve"> </t>
        </is>
      </c>
      <c r="E3" s="4" t="inlineStr">
        <is>
          <t xml:space="preserve"> </t>
        </is>
      </c>
      <c r="F3" s="4" t="inlineStr">
        <is>
          <t xml:space="preserve"> </t>
        </is>
      </c>
    </row>
    <row r="4">
      <c r="A4" s="4" t="inlineStr">
        <is>
          <t>Purchase from Ejectt</t>
        </is>
      </c>
      <c r="B4" s="4" t="inlineStr">
        <is>
          <t>[1]</t>
        </is>
      </c>
      <c r="C4" s="4" t="inlineStr">
        <is>
          <t xml:space="preserve"> </t>
        </is>
      </c>
      <c r="D4" s="4" t="inlineStr">
        <is>
          <t xml:space="preserve"> </t>
        </is>
      </c>
      <c r="E4" s="4" t="inlineStr">
        <is>
          <t xml:space="preserve"> </t>
        </is>
      </c>
      <c r="F4" s="6" t="n">
        <v>1807100</v>
      </c>
    </row>
    <row r="5">
      <c r="A5" s="4" t="inlineStr">
        <is>
          <t>Service income from Star Jec</t>
        </is>
      </c>
      <c r="B5" s="4" t="inlineStr">
        <is>
          <t>[2]</t>
        </is>
      </c>
      <c r="C5" s="5" t="n">
        <v>265</v>
      </c>
      <c r="D5" s="4" t="inlineStr">
        <is>
          <t xml:space="preserve"> </t>
        </is>
      </c>
      <c r="E5" s="5" t="n">
        <v>3218</v>
      </c>
      <c r="F5" s="4" t="inlineStr">
        <is>
          <t xml:space="preserve"> </t>
        </is>
      </c>
    </row>
    <row r="6">
      <c r="A6" s="4" t="inlineStr">
        <is>
          <t>Consulting expense charged by AATWIN</t>
        </is>
      </c>
      <c r="B6" s="4" t="inlineStr">
        <is>
          <t>[3]</t>
        </is>
      </c>
      <c r="C6" s="4" t="inlineStr">
        <is>
          <t xml:space="preserve"> </t>
        </is>
      </c>
      <c r="D6" s="5" t="n">
        <v>54388</v>
      </c>
      <c r="E6" s="4" t="inlineStr">
        <is>
          <t xml:space="preserve"> </t>
        </is>
      </c>
      <c r="F6" s="5" t="n">
        <v>109068</v>
      </c>
    </row>
    <row r="7">
      <c r="A7" s="4" t="inlineStr">
        <is>
          <t>Interest expense charged by WTL</t>
        </is>
      </c>
      <c r="B7" s="4" t="inlineStr">
        <is>
          <t>[4]</t>
        </is>
      </c>
      <c r="C7" s="5" t="n">
        <v>7756</v>
      </c>
      <c r="D7" s="5" t="n">
        <v>17951</v>
      </c>
      <c r="E7" s="5" t="n">
        <v>10184</v>
      </c>
      <c r="F7" s="5" t="n">
        <v>38778</v>
      </c>
    </row>
    <row r="8">
      <c r="A8" s="4" t="inlineStr">
        <is>
          <t>Rental expense charged by WWI</t>
        </is>
      </c>
      <c r="B8" s="4" t="inlineStr">
        <is>
          <t>[5]</t>
        </is>
      </c>
      <c r="C8" s="5" t="n">
        <v>11852</v>
      </c>
      <c r="D8" s="5" t="n">
        <v>11988</v>
      </c>
      <c r="E8" s="5" t="n">
        <v>23767</v>
      </c>
      <c r="F8" s="5" t="n">
        <v>2396</v>
      </c>
    </row>
    <row r="9">
      <c r="A9" s="4" t="inlineStr">
        <is>
          <t>Sales to Ejectt</t>
        </is>
      </c>
      <c r="B9" s="4" t="inlineStr">
        <is>
          <t>[6]</t>
        </is>
      </c>
      <c r="C9" s="4" t="inlineStr">
        <is>
          <t xml:space="preserve"> </t>
        </is>
      </c>
      <c r="D9" s="5" t="n">
        <v>72000</v>
      </c>
      <c r="E9" s="4" t="inlineStr">
        <is>
          <t xml:space="preserve"> </t>
        </is>
      </c>
      <c r="F9" s="5" t="n">
        <v>72000</v>
      </c>
    </row>
    <row r="10">
      <c r="A10" s="4" t="inlineStr">
        <is>
          <t>Rental income from EESqaure JP</t>
        </is>
      </c>
      <c r="B10" s="4" t="inlineStr">
        <is>
          <t>[7]</t>
        </is>
      </c>
      <c r="C10" s="5" t="n">
        <v>2296</v>
      </c>
      <c r="D10" s="5" t="n">
        <v>2826</v>
      </c>
      <c r="E10" s="5" t="n">
        <v>4874</v>
      </c>
      <c r="F10" s="5" t="n">
        <v>5563</v>
      </c>
    </row>
    <row r="11">
      <c r="A11" s="4" t="inlineStr">
        <is>
          <t>Other income from Mepa</t>
        </is>
      </c>
      <c r="B11" s="4" t="inlineStr">
        <is>
          <t>[8]</t>
        </is>
      </c>
      <c r="C11" s="5" t="n">
        <v>6230</v>
      </c>
      <c r="D11" s="4" t="inlineStr">
        <is>
          <t xml:space="preserve"> </t>
        </is>
      </c>
      <c r="E11" s="5" t="n">
        <v>6230</v>
      </c>
      <c r="F11" s="4" t="inlineStr">
        <is>
          <t xml:space="preserve"> </t>
        </is>
      </c>
    </row>
    <row r="12">
      <c r="A12" s="4" t="inlineStr">
        <is>
          <t>Rental income from Mepa</t>
        </is>
      </c>
      <c r="B12" s="4" t="inlineStr">
        <is>
          <t>[8]</t>
        </is>
      </c>
      <c r="C12" s="6" t="n">
        <v>19200</v>
      </c>
      <c r="D12" s="4" t="inlineStr">
        <is>
          <t xml:space="preserve"> </t>
        </is>
      </c>
      <c r="E12" s="6" t="n">
        <v>36335</v>
      </c>
      <c r="F12" s="4" t="inlineStr">
        <is>
          <t xml:space="preserve"> </t>
        </is>
      </c>
    </row>
    <row r="13"/>
    <row r="14">
      <c r="A14" s="4" t="inlineStr">
        <is>
          <t>[1] Represents inventory prepayment paid to Ejectt. On May 11, 2020, the Company entered into a product purchase agreement (PO1) with Ejectt to purchase 100 sets of the AirCinema Cube to be installed on aircraft of commercial airline customers. The total purchase amount under this agreement was $1,807,100 and the Company paid 20% of the total amount, or $361,420, as an initial deposit. On July 15, 2020, the Company signed a second product purchase agreement (PO2) of $1,807,100 with Ejectt for an additional 100 sets of the AirCinema Cube for the same purchase amount and paid a 10% initial deposit of $180,710 on this agreement as well. In February 2021, the Company paid the remaining balance of the PO1 and received the inventory with aggregate value of $1,807,100. The deposit on PO2 was refunded by Ejectt on June 1, 2021. On December 14, 2021, Aerkomm Japan and Star Jet, a Taiwan limited liability company, signed a Housing Service Order. Further on January 22, 2022, Aerkomm Japan and Star Jet signed a Satellite Service Order. Under the two orders, Aerkomm Japan agreed to provide satellite services and housing services to Star Jec. Represents payable to AATWIN due to a consulting agreement dated January 1, 2019. The monthly consulting fee is EUR 15,120 (approximately $17,000). This agreement will expire on December 31, 2021. Aircom Hong Kong has a
lease agreement with WWI for warehouse space with a monthly rental cost of HK$1,000. The lease term on this property is from July 1,
2022 to June 30, 2023. Aircom Hong Kong has another lease agreement with WWI for its office space in Hong Kong. The original lease term
was from June 28, 2020 to June 27, 2022 with a monthly rental cost of HKD 30,000 (approximately $3,829). The Company renewed this lease
on June 27, 2020 and the current lease term is from June 28, 2022 to June 27, 2023 with a monthly rental cost of HKD 30,000 (approximately
$3,823). On April 18, 2021, the Company entered into a memorandum of understanding with YuanJiu pursuant to which YuanJiu will serve as the exclusive service provider to the Company in Asia with respect to the installation and service of the Company’s Aerkomm AirCinema Cube (“ACC”) product and the related software platform (“Rayfin”) on which AAC will operate. In 2021, the Company sold ground antenna equipment to YuanJiu for the cooperation purpose. Aircom Japan entered into a sublease agreement with EESquare JP for the period between March 5, 2019 and March 4, 2021. Pursuant to the terms of this lease agreement, EESquare JP pays Aircom Japan a rental fee of approximately $920 per month.</t>
        </is>
      </c>
    </row>
  </sheetData>
  <mergeCells count="5">
    <mergeCell ref="A1:B2"/>
    <mergeCell ref="C1:D1"/>
    <mergeCell ref="E1:F1"/>
    <mergeCell ref="A13:E13"/>
    <mergeCell ref="A14:E1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Z4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80" customWidth="1" min="6" max="6"/>
    <col width="80" customWidth="1" min="7" max="7"/>
    <col width="80" customWidth="1" min="8" max="8"/>
    <col width="15"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80" customWidth="1" min="18" max="18"/>
    <col width="14" customWidth="1" min="19" max="19"/>
    <col width="14" customWidth="1" min="20" max="20"/>
    <col width="80" customWidth="1" min="21" max="21"/>
    <col width="14" customWidth="1" min="22" max="22"/>
    <col width="80" customWidth="1" min="23" max="23"/>
    <col width="14" customWidth="1" min="24" max="24"/>
    <col width="16" customWidth="1" min="25" max="25"/>
    <col width="13" customWidth="1" min="26" max="26"/>
  </cols>
  <sheetData>
    <row r="1">
      <c r="A1" s="1" t="inlineStr">
        <is>
          <t>Stock Based Compensation (Details) - USD ($)</t>
        </is>
      </c>
      <c r="I1" s="2" t="inlineStr">
        <is>
          <t>1 Months Ended</t>
        </is>
      </c>
      <c r="W1" s="2" t="inlineStr">
        <is>
          <t>6 Months Ended</t>
        </is>
      </c>
      <c r="Y1" s="2" t="inlineStr">
        <is>
          <t>12 Months Ended</t>
        </is>
      </c>
    </row>
    <row r="2">
      <c r="B2" s="2" t="inlineStr">
        <is>
          <t>Jun. 01, 2022</t>
        </is>
      </c>
      <c r="C2" s="2" t="inlineStr">
        <is>
          <t>Mar. 01, 2022</t>
        </is>
      </c>
      <c r="D2" s="2" t="inlineStr">
        <is>
          <t>Dec. 01, 2021</t>
        </is>
      </c>
      <c r="E2" s="2" t="inlineStr">
        <is>
          <t>Sep. 01, 2021</t>
        </is>
      </c>
      <c r="F2" s="2" t="inlineStr">
        <is>
          <t>Dec. 11, 2020</t>
        </is>
      </c>
      <c r="G2" s="2" t="inlineStr">
        <is>
          <t>Oct. 04, 2019</t>
        </is>
      </c>
      <c r="H2" s="2" t="inlineStr">
        <is>
          <t>Jul. 02, 2019</t>
        </is>
      </c>
      <c r="I2" s="2" t="inlineStr">
        <is>
          <t>Dec. 29, 2021</t>
        </is>
      </c>
      <c r="J2" s="2" t="inlineStr">
        <is>
          <t>Oct. 21, 2021</t>
        </is>
      </c>
      <c r="K2" s="2" t="inlineStr">
        <is>
          <t>Sep. 17, 2021</t>
        </is>
      </c>
      <c r="L2" s="2" t="inlineStr">
        <is>
          <t>Jan. 23, 2021</t>
        </is>
      </c>
      <c r="M2" s="2" t="inlineStr">
        <is>
          <t>Sep. 17, 2020</t>
        </is>
      </c>
      <c r="N2" s="2" t="inlineStr">
        <is>
          <t>Feb. 19, 2020</t>
        </is>
      </c>
      <c r="O2" s="2" t="inlineStr">
        <is>
          <t>Dec. 29, 2019</t>
        </is>
      </c>
      <c r="P2" s="2" t="inlineStr">
        <is>
          <t>Dec. 29, 2018</t>
        </is>
      </c>
      <c r="Q2" s="2" t="inlineStr">
        <is>
          <t>Sep. 16, 2018</t>
        </is>
      </c>
      <c r="R2" s="2" t="inlineStr">
        <is>
          <t>Jun. 19, 2018</t>
        </is>
      </c>
      <c r="S2" s="2" t="inlineStr">
        <is>
          <t>Dec. 29, 2017</t>
        </is>
      </c>
      <c r="T2" s="2" t="inlineStr">
        <is>
          <t>Jul. 31, 2017</t>
        </is>
      </c>
      <c r="U2" s="2" t="inlineStr">
        <is>
          <t>Jun. 23, 2017</t>
        </is>
      </c>
      <c r="V2" s="2" t="inlineStr">
        <is>
          <t>Feb. 13, 2017</t>
        </is>
      </c>
      <c r="W2" s="2" t="inlineStr">
        <is>
          <t>Jun. 30, 2022</t>
        </is>
      </c>
      <c r="X2" s="2" t="inlineStr">
        <is>
          <t>Jun. 30, 2021</t>
        </is>
      </c>
      <c r="Y2" s="2" t="inlineStr">
        <is>
          <t>Dec. 31, 2021</t>
        </is>
      </c>
      <c r="Z2" s="2" t="inlineStr">
        <is>
          <t>May 05, 2017</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tock option aggregate shares</t>
        </is>
      </c>
      <c r="B4" s="4" t="inlineStr">
        <is>
          <t xml:space="preserve"> </t>
        </is>
      </c>
      <c r="C4" s="5" t="n">
        <v>18750</v>
      </c>
      <c r="D4" s="5" t="n">
        <v>18750</v>
      </c>
      <c r="E4" s="4" t="inlineStr">
        <is>
          <t xml:space="preserve"> </t>
        </is>
      </c>
      <c r="F4" s="4" t="inlineStr">
        <is>
          <t xml:space="preserve"> </t>
        </is>
      </c>
      <c r="G4" s="4" t="inlineStr">
        <is>
          <t xml:space="preserve"> </t>
        </is>
      </c>
      <c r="H4" s="4" t="inlineStr">
        <is>
          <t xml:space="preserve"> </t>
        </is>
      </c>
      <c r="I4" s="5" t="n">
        <v>8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4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2000</v>
      </c>
      <c r="Z4" s="4" t="inlineStr">
        <is>
          <t xml:space="preserve"> </t>
        </is>
      </c>
    </row>
    <row r="5">
      <c r="A5" s="4" t="inlineStr">
        <is>
          <t>Description of plan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Of
the shares covered by options outstanding under the Aerkomm2017 Plan as of June 30, 2022, 1,203,188 shares are now exercisable; 26,194
shares will be exercisable for the twelve months period ending June 30, 2023.</t>
        </is>
      </c>
      <c r="X5" s="4" t="inlineStr">
        <is>
          <t xml:space="preserve"> </t>
        </is>
      </c>
      <c r="Y5" s="4" t="inlineStr">
        <is>
          <t xml:space="preserve"> </t>
        </is>
      </c>
      <c r="Z5" s="4" t="inlineStr">
        <is>
          <t xml:space="preserve"> </t>
        </is>
      </c>
    </row>
    <row r="6">
      <c r="A6" s="4" t="inlineStr">
        <is>
          <t>Vesting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11" t="n">
        <v>0.5</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Independent director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000</v>
      </c>
      <c r="M7" s="4" t="inlineStr">
        <is>
          <t xml:space="preserve"> </t>
        </is>
      </c>
      <c r="N7" s="4" t="inlineStr">
        <is>
          <t xml:space="preserve"> </t>
        </is>
      </c>
      <c r="O7" s="5" t="n">
        <v>4000</v>
      </c>
      <c r="P7" s="5" t="n">
        <v>4000</v>
      </c>
      <c r="Q7" s="4" t="inlineStr">
        <is>
          <t xml:space="preserve"> </t>
        </is>
      </c>
      <c r="R7" s="4" t="inlineStr">
        <is>
          <t xml:space="preserve"> </t>
        </is>
      </c>
      <c r="S7" s="5" t="n">
        <v>4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Stock options issued to each 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tock-based compensation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959340</v>
      </c>
      <c r="X9" s="6" t="n">
        <v>1859696</v>
      </c>
      <c r="Y9" s="4" t="inlineStr">
        <is>
          <t xml:space="preserve"> </t>
        </is>
      </c>
      <c r="Z9" s="4" t="inlineStr">
        <is>
          <t xml:space="preserve"> </t>
        </is>
      </c>
    </row>
    <row r="10">
      <c r="A10" s="4" t="inlineStr">
        <is>
          <t>Unrecognized stock-based compensation expens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89000</v>
      </c>
      <c r="X10" s="4" t="inlineStr">
        <is>
          <t xml:space="preserve"> </t>
        </is>
      </c>
      <c r="Y10" s="4" t="inlineStr">
        <is>
          <t xml:space="preserve"> </t>
        </is>
      </c>
      <c r="Z10" s="4" t="inlineStr">
        <is>
          <t xml:space="preserve"> </t>
        </is>
      </c>
    </row>
    <row r="11">
      <c r="A11" s="4" t="inlineStr">
        <is>
          <t>Weighted averag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3 months 10 days</t>
        </is>
      </c>
      <c r="X11" s="4" t="inlineStr">
        <is>
          <t xml:space="preserve"> </t>
        </is>
      </c>
      <c r="Y11" s="4" t="inlineStr">
        <is>
          <t xml:space="preserve"> </t>
        </is>
      </c>
      <c r="Z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Stock Based Compens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Stock option aggregate shares</t>
        </is>
      </c>
      <c r="B14" s="5" t="n">
        <v>7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Stock 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tock option aggregate shares</t>
        </is>
      </c>
      <c r="B17" s="5" t="n">
        <v>187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Aerkomm 2017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Stock Based Compens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tock option aggregat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291000</v>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Description of plan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The option agreements are classified into three types of vesting schedule, which includes, 1) 1/6 of the shares subject to the option
shall be vested commencing on the vesting start date and the remaining shares shall be vested at the rate of 1/60 for the next 60 months
on the same day of the month as the vesting start date; 2) 1/4 of the shares subject to the option shall be vested commencing on the
vesting start date and the remaining shares shall be vested at the rate of 1/36 for the next 36 months on the same day of the month as
the vesting start date; 3) 1/3 of the shares subject to the option shall be vested commencing on the first anniversary of vesting start
date and the remaining shares shall vest at the rate of 50% each year for the next two years on the same day of the month as the vesting
start date.</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Board of Director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Stock 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Stock option aggregat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30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Aircom 2014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Stock 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tock option aggregat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1088882</v>
      </c>
      <c r="W27" s="4" t="inlineStr">
        <is>
          <t xml:space="preserve"> </t>
        </is>
      </c>
      <c r="X27" s="4" t="inlineStr">
        <is>
          <t xml:space="preserve"> </t>
        </is>
      </c>
      <c r="Y27" s="4" t="inlineStr">
        <is>
          <t xml:space="preserve"> </t>
        </is>
      </c>
      <c r="Z27" s="4" t="inlineStr">
        <is>
          <t xml:space="preserve"> </t>
        </is>
      </c>
    </row>
    <row r="28">
      <c r="A28" s="4" t="inlineStr">
        <is>
          <t>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10 years</t>
        </is>
      </c>
      <c r="X28" s="4" t="inlineStr">
        <is>
          <t xml:space="preserve"> </t>
        </is>
      </c>
      <c r="Y28" s="4" t="inlineStr">
        <is>
          <t xml:space="preserve"> </t>
        </is>
      </c>
      <c r="Z28" s="4" t="inlineStr">
        <is>
          <t xml:space="preserve"> </t>
        </is>
      </c>
    </row>
    <row r="29">
      <c r="A29" s="4" t="inlineStr">
        <is>
          <t>Aerkomm 2017 Plan [Member] | Board of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Stock Based Compens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tock option aggregate shares</t>
        </is>
      </c>
      <c r="B31" s="4" t="inlineStr">
        <is>
          <t xml:space="preserve"> </t>
        </is>
      </c>
      <c r="C31" s="4" t="inlineStr">
        <is>
          <t xml:space="preserve"> </t>
        </is>
      </c>
      <c r="D31" s="4" t="inlineStr">
        <is>
          <t xml:space="preserve"> </t>
        </is>
      </c>
      <c r="E31" s="5" t="n">
        <v>18750</v>
      </c>
      <c r="F31" s="4" t="inlineStr">
        <is>
          <t xml:space="preserve"> </t>
        </is>
      </c>
      <c r="G31" s="4" t="inlineStr">
        <is>
          <t xml:space="preserve"> </t>
        </is>
      </c>
      <c r="H31" s="5" t="n">
        <v>339000</v>
      </c>
      <c r="I31" s="4" t="inlineStr">
        <is>
          <t xml:space="preserve"> </t>
        </is>
      </c>
      <c r="J31" s="5" t="n">
        <v>150000</v>
      </c>
      <c r="K31" s="5" t="n">
        <v>4000</v>
      </c>
      <c r="L31" s="5" t="n">
        <v>12000</v>
      </c>
      <c r="M31" s="5" t="n">
        <v>4000</v>
      </c>
      <c r="N31" s="5" t="n">
        <v>2000</v>
      </c>
      <c r="O31" s="5" t="n">
        <v>12000</v>
      </c>
      <c r="P31" s="5" t="n">
        <v>12000</v>
      </c>
      <c r="Q31" s="4" t="inlineStr">
        <is>
          <t xml:space="preserve"> </t>
        </is>
      </c>
      <c r="R31" s="4" t="inlineStr">
        <is>
          <t xml:space="preserve"> </t>
        </is>
      </c>
      <c r="S31" s="5" t="n">
        <v>12000</v>
      </c>
      <c r="T31" s="5" t="n">
        <v>10900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10 years</t>
        </is>
      </c>
      <c r="X32" s="4" t="inlineStr">
        <is>
          <t xml:space="preserve"> </t>
        </is>
      </c>
      <c r="Y32" s="4" t="inlineStr">
        <is>
          <t xml:space="preserve"> </t>
        </is>
      </c>
      <c r="Z32" s="4" t="inlineStr">
        <is>
          <t xml:space="preserve"> </t>
        </is>
      </c>
    </row>
    <row r="33">
      <c r="A33" s="4" t="inlineStr">
        <is>
          <t>Shares of common stock reserved for 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2000000</v>
      </c>
      <c r="V33" s="4" t="inlineStr">
        <is>
          <t xml:space="preserve"> </t>
        </is>
      </c>
      <c r="W33" s="4" t="inlineStr">
        <is>
          <t xml:space="preserve"> </t>
        </is>
      </c>
      <c r="X33" s="4" t="inlineStr">
        <is>
          <t xml:space="preserve"> </t>
        </is>
      </c>
      <c r="Y33" s="4" t="inlineStr">
        <is>
          <t xml:space="preserve"> </t>
        </is>
      </c>
      <c r="Z33" s="5" t="n">
        <v>1000000</v>
      </c>
    </row>
    <row r="34">
      <c r="A34" s="4" t="inlineStr">
        <is>
          <t>Common stock reserved for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4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Description of plan agreements</t>
        </is>
      </c>
      <c r="B35" s="4" t="inlineStr">
        <is>
          <t xml:space="preserve"> </t>
        </is>
      </c>
      <c r="C35" s="4" t="inlineStr">
        <is>
          <t xml:space="preserve"> </t>
        </is>
      </c>
      <c r="D35" s="4" t="inlineStr">
        <is>
          <t xml:space="preserve"> </t>
        </is>
      </c>
      <c r="E35" s="4" t="inlineStr">
        <is>
          <t xml:space="preserve"> </t>
        </is>
      </c>
      <c r="F35" s="4" t="inlineStr">
        <is>
          <t>Aerkomm
2017 Plan to 37 of its directors, officers, employees and consultants. Shares shall be vested in full on the earlier of the filing date
of the Company’s Form 10-K for the year ended December 31, 2020 or March 31, 2021.</t>
        </is>
      </c>
      <c r="G35" s="4" t="inlineStr">
        <is>
          <t>Aerkomm 2017 Plan to three (3) of its employees. 25%
of the shares are vested on the grant date, and 25% of the shares shall be vested on each of October 4, 2020, October 4, 2021 and October
4, 2022, respectively.</t>
        </is>
      </c>
      <c r="H35" s="4" t="inlineStr">
        <is>
          <t>25% of the shares vested on the grant date, 25% of the shares vested on July 17, 2019, 25% of the shares shall be vested
on the first anniversary of the grant date, and 25% of the shares will vest upon the second anniversary of the grant date.</t>
        </is>
      </c>
      <c r="I35" s="4" t="inlineStr">
        <is>
          <t xml:space="preserve"> </t>
        </is>
      </c>
      <c r="J35" s="4" t="inlineStr">
        <is>
          <t xml:space="preserve"> </t>
        </is>
      </c>
      <c r="K35" s="4" t="inlineStr">
        <is>
          <t xml:space="preserve"> </t>
        </is>
      </c>
      <c r="L35" s="4" t="inlineStr">
        <is>
          <t>All of these options shall vest 1/12th each month for the next 12 months
at the end of each month up to December 2021. On January 23, 2021, the Board of Directors approved to issue options for 2,000 shares
under the Aerkomm 2017 Plan to one of the Company’s consultants for service provided in 2020. These options vested immediately.</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One-fourth of the
32,000 shares subject to the option shall vest on May 1, 2019, 2020, 2021 and 2022, respectively. One-third of the 30,000 shares subject
to the option shall vest on May 29, 2019, 2020 and 2021, respectively.</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Aggregate shares issued</t>
        </is>
      </c>
      <c r="B36" s="4" t="inlineStr">
        <is>
          <t xml:space="preserve"> </t>
        </is>
      </c>
      <c r="C36" s="4" t="inlineStr">
        <is>
          <t xml:space="preserve"> </t>
        </is>
      </c>
      <c r="D36" s="4" t="inlineStr">
        <is>
          <t xml:space="preserve"> </t>
        </is>
      </c>
      <c r="E36" s="4" t="inlineStr">
        <is>
          <t xml:space="preserve"> </t>
        </is>
      </c>
      <c r="F36" s="5" t="n">
        <v>28499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Board of Directors [Member] | Aerkomm 2017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Stock Based Compens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tock option aggregate shares</t>
        </is>
      </c>
      <c r="B39" s="4" t="inlineStr">
        <is>
          <t xml:space="preserve"> </t>
        </is>
      </c>
      <c r="C39" s="4" t="inlineStr">
        <is>
          <t xml:space="preserve"> </t>
        </is>
      </c>
      <c r="D39" s="4" t="inlineStr">
        <is>
          <t xml:space="preserve"> </t>
        </is>
      </c>
      <c r="E39" s="4" t="inlineStr">
        <is>
          <t xml:space="preserve"> </t>
        </is>
      </c>
      <c r="F39" s="4" t="inlineStr">
        <is>
          <t xml:space="preserve"> </t>
        </is>
      </c>
      <c r="G39" s="5" t="n">
        <v>854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Board of Directors [Member] | Aerkomm 2017 Plan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Stock Based Compens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tock option aggregat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3200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sheetData>
  <mergeCells count="3">
    <mergeCell ref="A1:A2"/>
    <mergeCell ref="I1:V1"/>
    <mergeCell ref="W1:X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Details) - Schedule of assumptions to estimate the fair value of options granted</t>
        </is>
      </c>
      <c r="B1" s="2" t="inlineStr">
        <is>
          <t>6 Months Ended</t>
        </is>
      </c>
    </row>
    <row r="2">
      <c r="B2" s="2" t="inlineStr">
        <is>
          <t>Jun. 30, 2022</t>
        </is>
      </c>
    </row>
    <row r="3">
      <c r="A3" s="3" t="inlineStr">
        <is>
          <t>Stock Based Compensation (Details) - Schedule of assumptions to estimate the fair value of options granted [Line Items]</t>
        </is>
      </c>
      <c r="B3" s="4" t="inlineStr">
        <is>
          <t xml:space="preserve"> </t>
        </is>
      </c>
    </row>
    <row r="4">
      <c r="A4" s="4" t="inlineStr">
        <is>
          <t>Expected dividends</t>
        </is>
      </c>
      <c r="B4" s="11" t="n">
        <v>0</v>
      </c>
    </row>
    <row r="5">
      <c r="A5" s="4" t="inlineStr">
        <is>
          <t>Minimum [Member]</t>
        </is>
      </c>
      <c r="B5" s="4" t="inlineStr">
        <is>
          <t xml:space="preserve"> </t>
        </is>
      </c>
    </row>
    <row r="6">
      <c r="A6" s="3" t="inlineStr">
        <is>
          <t>Stock Based Compensation (Details) - Schedule of assumptions to estimate the fair value of options granted [Line Items]</t>
        </is>
      </c>
      <c r="B6" s="4" t="inlineStr">
        <is>
          <t xml:space="preserve"> </t>
        </is>
      </c>
    </row>
    <row r="7">
      <c r="A7" s="4" t="inlineStr">
        <is>
          <t>Expected term</t>
        </is>
      </c>
      <c r="B7" s="4" t="inlineStr">
        <is>
          <t>5 years</t>
        </is>
      </c>
    </row>
    <row r="8">
      <c r="A8" s="4" t="inlineStr">
        <is>
          <t>Expected volatility</t>
        </is>
      </c>
      <c r="B8" s="9" t="n">
        <v>0.4579</v>
      </c>
    </row>
    <row r="9">
      <c r="A9" s="4" t="inlineStr">
        <is>
          <t>Risk-free interest rate</t>
        </is>
      </c>
      <c r="B9" s="9" t="n">
        <v>0.0069</v>
      </c>
    </row>
    <row r="10">
      <c r="A10" s="4" t="inlineStr">
        <is>
          <t>Forfeiture rate</t>
        </is>
      </c>
      <c r="B10" s="11" t="n">
        <v>0</v>
      </c>
    </row>
    <row r="11">
      <c r="A11" s="4" t="inlineStr">
        <is>
          <t>Maximum [Member]</t>
        </is>
      </c>
      <c r="B11" s="4" t="inlineStr">
        <is>
          <t xml:space="preserve"> </t>
        </is>
      </c>
    </row>
    <row r="12">
      <c r="A12" s="3" t="inlineStr">
        <is>
          <t>Stock Based Compensation (Details) - Schedule of assumptions to estimate the fair value of options granted [Line Items]</t>
        </is>
      </c>
      <c r="B12" s="4" t="inlineStr">
        <is>
          <t xml:space="preserve"> </t>
        </is>
      </c>
    </row>
    <row r="13">
      <c r="A13" s="4" t="inlineStr">
        <is>
          <t>Expected term</t>
        </is>
      </c>
      <c r="B13" s="4" t="inlineStr">
        <is>
          <t>10 years</t>
        </is>
      </c>
    </row>
    <row r="14">
      <c r="A14" s="4" t="inlineStr">
        <is>
          <t>Expected volatility</t>
        </is>
      </c>
      <c r="B14" s="9" t="n">
        <v>0.7281</v>
      </c>
    </row>
    <row r="15">
      <c r="A15" s="4" t="inlineStr">
        <is>
          <t>Risk-free interest rate</t>
        </is>
      </c>
      <c r="B15" s="9" t="n">
        <v>0.0299</v>
      </c>
    </row>
    <row r="16">
      <c r="A16" s="4" t="inlineStr">
        <is>
          <t>Forfeiture rate</t>
        </is>
      </c>
      <c r="B16" s="11" t="n">
        <v>0.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Details) - Schedule of activities related to options - Stock Options [Member] - $ / shares</t>
        </is>
      </c>
      <c r="B1" s="2" t="inlineStr">
        <is>
          <t>6 Months Ended</t>
        </is>
      </c>
      <c r="C1" s="2" t="inlineStr">
        <is>
          <t>12 Months Ended</t>
        </is>
      </c>
    </row>
    <row r="2">
      <c r="B2" s="2" t="inlineStr">
        <is>
          <t>Jun. 30, 2022</t>
        </is>
      </c>
      <c r="C2" s="2" t="inlineStr">
        <is>
          <t>Dec. 31, 2021</t>
        </is>
      </c>
    </row>
    <row r="3">
      <c r="A3" s="3" t="inlineStr">
        <is>
          <t>Stock Based Compensation (Details) - Schedule of activities related to options [Line Items]</t>
        </is>
      </c>
      <c r="B3" s="4" t="inlineStr">
        <is>
          <t xml:space="preserve"> </t>
        </is>
      </c>
      <c r="C3" s="4" t="inlineStr">
        <is>
          <t xml:space="preserve"> </t>
        </is>
      </c>
    </row>
    <row r="4">
      <c r="A4" s="4" t="inlineStr">
        <is>
          <t>Number of Shares, at beginning balance (in Shares)</t>
        </is>
      </c>
      <c r="B4" s="5" t="n">
        <v>111871</v>
      </c>
      <c r="C4" s="5" t="n">
        <v>932262</v>
      </c>
    </row>
    <row r="5">
      <c r="A5" s="4" t="inlineStr">
        <is>
          <t>Weighted Average Exercise Price Per Share, at beginning balance</t>
        </is>
      </c>
      <c r="B5" s="8" t="n">
        <v>3.3521</v>
      </c>
      <c r="C5" s="8" t="n">
        <v>0.4081</v>
      </c>
    </row>
    <row r="6">
      <c r="A6" s="4" t="inlineStr">
        <is>
          <t>Weighted Average Fair Value Per Share, at beginning balance</t>
        </is>
      </c>
      <c r="B6" s="8" t="n">
        <v>1.0539</v>
      </c>
      <c r="C6" s="8" t="n">
        <v>0.1282</v>
      </c>
    </row>
    <row r="7">
      <c r="A7" s="4" t="inlineStr">
        <is>
          <t>Number of Shares, Granted (in Shares)</t>
        </is>
      </c>
      <c r="B7" s="4" t="inlineStr">
        <is>
          <t xml:space="preserve"> </t>
        </is>
      </c>
      <c r="C7" s="4" t="inlineStr">
        <is>
          <t xml:space="preserve"> </t>
        </is>
      </c>
    </row>
    <row r="8">
      <c r="A8" s="4" t="inlineStr">
        <is>
          <t>Weighted Average Exercise Price Per Share, Granted</t>
        </is>
      </c>
      <c r="B8" s="4" t="inlineStr">
        <is>
          <t xml:space="preserve"> </t>
        </is>
      </c>
      <c r="C8" s="4" t="inlineStr">
        <is>
          <t xml:space="preserve"> </t>
        </is>
      </c>
    </row>
    <row r="9">
      <c r="A9" s="4" t="inlineStr">
        <is>
          <t>Weighted Average Fair Value Per Share, Granted</t>
        </is>
      </c>
      <c r="B9" s="4" t="inlineStr">
        <is>
          <t xml:space="preserve"> </t>
        </is>
      </c>
      <c r="C9" s="4" t="inlineStr">
        <is>
          <t xml:space="preserve"> </t>
        </is>
      </c>
    </row>
    <row r="10">
      <c r="A10" s="4" t="inlineStr">
        <is>
          <t>Number of Shares, Exercised (in Shares)</t>
        </is>
      </c>
      <c r="B10" s="4" t="inlineStr">
        <is>
          <t xml:space="preserve"> </t>
        </is>
      </c>
      <c r="C10" s="4" t="inlineStr">
        <is>
          <t xml:space="preserve"> </t>
        </is>
      </c>
    </row>
    <row r="11">
      <c r="A11" s="4" t="inlineStr">
        <is>
          <t>Weighted Average Exercise Price Per Share, Exercised</t>
        </is>
      </c>
      <c r="B11" s="4" t="inlineStr">
        <is>
          <t xml:space="preserve"> </t>
        </is>
      </c>
      <c r="C11" s="4" t="inlineStr">
        <is>
          <t xml:space="preserve"> </t>
        </is>
      </c>
    </row>
    <row r="12">
      <c r="A12" s="4" t="inlineStr">
        <is>
          <t>Weighted Average Fair Value Per Share, Exercised</t>
        </is>
      </c>
      <c r="B12" s="4" t="inlineStr">
        <is>
          <t xml:space="preserve"> </t>
        </is>
      </c>
      <c r="C12" s="4" t="inlineStr">
        <is>
          <t xml:space="preserve"> </t>
        </is>
      </c>
    </row>
    <row r="13">
      <c r="A13" s="4" t="inlineStr">
        <is>
          <t>Number of Shares, Forfeited/Cancelled (in Shares)</t>
        </is>
      </c>
      <c r="B13" s="4" t="inlineStr">
        <is>
          <t xml:space="preserve"> </t>
        </is>
      </c>
      <c r="C13" s="5" t="n">
        <v>-820391</v>
      </c>
    </row>
    <row r="14">
      <c r="A14" s="4" t="inlineStr">
        <is>
          <t>Weighted Average Exercise Price Per Share, Forfeited/Cancelled</t>
        </is>
      </c>
      <c r="B14" s="4" t="inlineStr">
        <is>
          <t xml:space="preserve"> </t>
        </is>
      </c>
      <c r="C14" s="8" t="n">
        <v>0.0067</v>
      </c>
    </row>
    <row r="15">
      <c r="A15" s="4" t="inlineStr">
        <is>
          <t>Weighted Average Fair Value Per Share, Forfeited/Cancelled</t>
        </is>
      </c>
      <c r="B15" s="4" t="inlineStr">
        <is>
          <t xml:space="preserve"> </t>
        </is>
      </c>
      <c r="C15" s="7" t="n">
        <v>0.002</v>
      </c>
    </row>
    <row r="16">
      <c r="A16" s="4" t="inlineStr">
        <is>
          <t>Number of Shares, at ending balance (in Shares)</t>
        </is>
      </c>
      <c r="B16" s="5" t="n">
        <v>111871</v>
      </c>
      <c r="C16" s="5" t="n">
        <v>111871</v>
      </c>
    </row>
    <row r="17">
      <c r="A17" s="4" t="inlineStr">
        <is>
          <t>Weighted Average Exercise Price Per Share, at ending balance</t>
        </is>
      </c>
      <c r="B17" s="8" t="n">
        <v>3.3521</v>
      </c>
      <c r="C17" s="8" t="n">
        <v>3.3521</v>
      </c>
    </row>
    <row r="18">
      <c r="A18" s="4" t="inlineStr">
        <is>
          <t>Weighted Average Fair Value Per Share, at ending balance</t>
        </is>
      </c>
      <c r="B18" s="8" t="n">
        <v>1.0539</v>
      </c>
      <c r="C18" s="8" t="n">
        <v>1.053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stock options outstanding and exercisable - 3.3521 [Member]</t>
        </is>
      </c>
      <c r="B1" s="2" t="inlineStr">
        <is>
          <t>6 Months Ended</t>
        </is>
      </c>
    </row>
    <row r="2">
      <c r="B2" s="2" t="inlineStr">
        <is>
          <t>Jun. 30, 2022 $ / shares shares</t>
        </is>
      </c>
    </row>
    <row r="3">
      <c r="A3" s="3" t="inlineStr">
        <is>
          <t>Stock Based Compensation (Details) - Schedule of stock options outstanding and exercisable [Line Items]</t>
        </is>
      </c>
      <c r="B3" s="4" t="inlineStr">
        <is>
          <t xml:space="preserve"> </t>
        </is>
      </c>
    </row>
    <row r="4">
      <c r="A4" s="4" t="inlineStr">
        <is>
          <t>Options Outstanding, Shares Outstanding at 6/30/2022 | shares</t>
        </is>
      </c>
      <c r="B4" s="5" t="n">
        <v>111871</v>
      </c>
    </row>
    <row r="5">
      <c r="A5" s="4" t="inlineStr">
        <is>
          <t>Options Outstanding, Weighted Average Remaining Contractual Life (years)</t>
        </is>
      </c>
      <c r="B5" s="4" t="inlineStr">
        <is>
          <t>4 years</t>
        </is>
      </c>
    </row>
    <row r="6">
      <c r="A6" s="4" t="inlineStr">
        <is>
          <t>Options Outstanding, Weighted Average Exercise Price (in Dollars per share) | $ / shares</t>
        </is>
      </c>
      <c r="B6" s="8" t="n">
        <v>3.3521</v>
      </c>
    </row>
    <row r="7">
      <c r="A7" s="4" t="inlineStr">
        <is>
          <t>Options Exercisable, Shares Exercisable at 6/30/2022 | shares</t>
        </is>
      </c>
      <c r="B7" s="5" t="n">
        <v>111871</v>
      </c>
    </row>
    <row r="8">
      <c r="A8" s="4" t="inlineStr">
        <is>
          <t>Options Exercisable, Weighted Average Remaining Contractual Life (years)</t>
        </is>
      </c>
      <c r="B8" s="4" t="inlineStr">
        <is>
          <t>4 years</t>
        </is>
      </c>
    </row>
    <row r="9">
      <c r="A9" s="4" t="inlineStr">
        <is>
          <t>Options Exercisable, Weighted Average Exercise Price (in Dollars per share) | $ / shares</t>
        </is>
      </c>
      <c r="B9" s="8" t="n">
        <v>3.352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Details) - Schedule of activities related to options outstanding - $ / shares</t>
        </is>
      </c>
      <c r="B1" s="2" t="inlineStr">
        <is>
          <t>6 Months Ended</t>
        </is>
      </c>
      <c r="C1" s="2" t="inlineStr">
        <is>
          <t>12 Months Ended</t>
        </is>
      </c>
    </row>
    <row r="2">
      <c r="B2" s="2" t="inlineStr">
        <is>
          <t>Jun. 30, 2022</t>
        </is>
      </c>
      <c r="C2" s="2" t="inlineStr">
        <is>
          <t>Dec. 31, 2021</t>
        </is>
      </c>
    </row>
    <row r="3">
      <c r="A3" s="3" t="inlineStr">
        <is>
          <t>Schedule Of Activities Related To Options Outstanding Abstract</t>
        </is>
      </c>
      <c r="B3" s="4" t="inlineStr">
        <is>
          <t xml:space="preserve"> </t>
        </is>
      </c>
      <c r="C3" s="4" t="inlineStr">
        <is>
          <t xml:space="preserve"> </t>
        </is>
      </c>
    </row>
    <row r="4">
      <c r="A4" s="4" t="inlineStr">
        <is>
          <t>Number of Shares, Options outstanding at Beginning (in Shares)</t>
        </is>
      </c>
      <c r="B4" s="5" t="n">
        <v>1207897</v>
      </c>
      <c r="C4" s="5" t="n">
        <v>992397</v>
      </c>
    </row>
    <row r="5">
      <c r="A5" s="4" t="inlineStr">
        <is>
          <t>Weighted Average Exercise Price Per Share, Options outstanding at Beginning (in Dollars per share)</t>
        </is>
      </c>
      <c r="B5" s="8" t="n">
        <v>11.2537</v>
      </c>
      <c r="C5" s="8" t="n">
        <v>12.7486</v>
      </c>
    </row>
    <row r="6">
      <c r="A6" s="4" t="inlineStr">
        <is>
          <t>Weighted Average Fair Value Per Share Options outstanding at Beginning (in Dollars per share)</t>
        </is>
      </c>
      <c r="B6" s="8" t="n">
        <v>7.5309</v>
      </c>
      <c r="C6" s="8" t="n">
        <v>9.3927</v>
      </c>
    </row>
    <row r="7">
      <c r="A7" s="4" t="inlineStr">
        <is>
          <t>Number of Shares, Granted (in Shares)</t>
        </is>
      </c>
      <c r="B7" s="5" t="n">
        <v>112500</v>
      </c>
      <c r="C7" s="5" t="n">
        <v>215500</v>
      </c>
    </row>
    <row r="8">
      <c r="A8" s="4" t="inlineStr">
        <is>
          <t>Weighted Average Exercise Price Per Share, Granted (in Dollars per share)</t>
        </is>
      </c>
      <c r="B8" s="8" t="n">
        <v>9.469200000000001</v>
      </c>
      <c r="C8" s="8" t="n">
        <v>4.3698</v>
      </c>
    </row>
    <row r="9">
      <c r="A9" s="4" t="inlineStr">
        <is>
          <t>Weighted Average Fair Value Per Share Granted (in Dollars per share)</t>
        </is>
      </c>
      <c r="B9" s="7" t="n">
        <v>7.344</v>
      </c>
      <c r="C9" s="8" t="n">
        <v>3.3578</v>
      </c>
    </row>
    <row r="10">
      <c r="A10" s="4" t="inlineStr">
        <is>
          <t>Number of Shares, Exercised (in Shares)</t>
        </is>
      </c>
      <c r="B10" s="4" t="inlineStr">
        <is>
          <t xml:space="preserve"> </t>
        </is>
      </c>
      <c r="C10" s="4" t="inlineStr">
        <is>
          <t xml:space="preserve"> </t>
        </is>
      </c>
    </row>
    <row r="11">
      <c r="A11" s="4" t="inlineStr">
        <is>
          <t>Weighted Average Exercise Price Per Share, Exercised (in Dollars per share)</t>
        </is>
      </c>
      <c r="B11" s="4" t="inlineStr">
        <is>
          <t xml:space="preserve"> </t>
        </is>
      </c>
      <c r="C11" s="4" t="inlineStr">
        <is>
          <t xml:space="preserve"> </t>
        </is>
      </c>
    </row>
    <row r="12">
      <c r="A12" s="4" t="inlineStr">
        <is>
          <t>Weighted Average Fair Value Per Share Exercised (in Dollars per share)</t>
        </is>
      </c>
      <c r="B12" s="4" t="inlineStr">
        <is>
          <t xml:space="preserve"> </t>
        </is>
      </c>
      <c r="C12" s="4" t="inlineStr">
        <is>
          <t xml:space="preserve"> </t>
        </is>
      </c>
    </row>
    <row r="13">
      <c r="A13" s="4" t="inlineStr">
        <is>
          <t>Number of Shares, Forfeited/Cancelled (in Shares)</t>
        </is>
      </c>
      <c r="B13" s="5" t="n">
        <v>-90209</v>
      </c>
      <c r="C13" s="4" t="inlineStr">
        <is>
          <t xml:space="preserve"> </t>
        </is>
      </c>
    </row>
    <row r="14">
      <c r="A14" s="4" t="inlineStr">
        <is>
          <t>Weighted Average Exercise Price Per Share, Forfeited/Cancelled (in Dollars per share)</t>
        </is>
      </c>
      <c r="B14" s="8" t="n">
        <v>11.9003</v>
      </c>
      <c r="C14" s="4" t="inlineStr">
        <is>
          <t xml:space="preserve"> </t>
        </is>
      </c>
    </row>
    <row r="15">
      <c r="A15" s="4" t="inlineStr">
        <is>
          <t>Weighted Average Fair Value Per Share Forfeited/Cancelled (in Dollars per share)</t>
        </is>
      </c>
      <c r="B15" s="8" t="n">
        <v>8.3775</v>
      </c>
      <c r="C15" s="4" t="inlineStr">
        <is>
          <t xml:space="preserve"> </t>
        </is>
      </c>
    </row>
    <row r="16">
      <c r="A16" s="4" t="inlineStr">
        <is>
          <t>Number of Shares, Options outstanding at Ending (in Shares)</t>
        </is>
      </c>
      <c r="B16" s="5" t="n">
        <v>1230188</v>
      </c>
      <c r="C16" s="5" t="n">
        <v>1207897</v>
      </c>
    </row>
    <row r="17">
      <c r="A17" s="4" t="inlineStr">
        <is>
          <t>Weighted Average Exercise Price Per Share, Options outstanding at Ending (in Dollars per share)</t>
        </is>
      </c>
      <c r="B17" s="8" t="n">
        <v>11.0431</v>
      </c>
      <c r="C17" s="8" t="n">
        <v>11.2537</v>
      </c>
    </row>
    <row r="18">
      <c r="A18" s="4" t="inlineStr">
        <is>
          <t>Weighted Average Fair Value Per Share Options outstanding at Ending (in Dollars per share)</t>
        </is>
      </c>
      <c r="B18" s="8" t="n">
        <v>7.4517</v>
      </c>
      <c r="C18" s="8" t="n">
        <v>7.53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naudited Interim Financial Information The accompanying condensed consolidated
balance sheet as of June 30, 2022, and the condensed consolidated statements of operations and comprehensive loss and cash flows for
the six months ended June 30, 2022 and 2021 are unaudited.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June 30, 2022
and the results of operations and cash flows for the six months ended June 30, 2022 and 2021. The financial data and other information
disclosed in these notes to the condensed consolidated financial statements related to these six-month periods are unaudited. The results
of operations for the six months ended June 30, 2022 are not necessarily indicative of the results to be expected for the year ending
December 31, 2022 or for any other interim period or other future year. Principle of Consolidation Aerkomm consolidates the accounts of
its subsidiaries, Aircom, Aircom Seychelles, Aircom HK, Aircom Japan, Aircom Taiwan, Aerkomm Taiwan, Beijing Yatai and Aerkomm Malta.
All significant intercompany accounts and transactions have been eliminated in consolidation. Reclassifications of Prior Year Presentation
Certain prior year balance sheet, and
cash flow statement amounts have been reclassified for consistency with the current year presentation. These reclassifications had no
effect on the reported results of operations. Use of Estimates The preparation of unaudited condensed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inputs into our judgments and estimates consider the economic
implications of COVID-19 on the Company's critical and significant accounting estimates. Estimates are used when accounting for items
and matters including, but not limited to, revenue recognition, residual values, lease classification and liabilities, finance lease
receivables, inventory obsolescence, right-of-use assets, determinations of the useful lives and valuation of long-lived assets, estimates
of allowances for doubtful accounts and prepayments, estimates of impairment of long-lived assets, valuation of deferred tax assets,
issuance of common stock and warrants exercised and other provisions and contingencies. Concentrations of Credit Risk Financial instruments that potentially
subject the Company to significant concentrations of credit risk consist primarily of cash in banks. As of June 30, 2022 and December
31, 2021, the total balance of cash in bank exceeding the amount insured by the Federal Deposit Insurance Corporation (FDIC) for the
Company was $0 and $0, respectively. The balance of cash deposited in foreign financial institutions exceeding the amount insured by
local insurance is approximately $3,110,000 and $3,106,000 as of June 30, 2022 and December 31, 2021, respectively.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management’s estimates. Investment in Equity Securities According to FASB issued Accounting
Standards Updates 2016-01 (ASU 2016-01), it requires equity investments (except those accounted for under the equity method of accounting
or those that result in consolidation of the investee) to be measured at fair value with changes in fair value being recorded in current
period earnings, impacting the net income. For the investments in equity securities without readily determinable fair values, the investments
may be recorded at cost, subject to impairment, and adjusted through net income for observable price changes. Holdings of marketable equity securities
with no significant influence over the investee are accounted for using cost method. Marketable equity security costs are initially recognized
at fair value plus transaction costs which are directly attributable to the acquisition. The cost of the securities sold is based on
the weighted average cost method. Stock dividends from the investment are included to recalculate the cost basis of the investment based
on the total number of shares. Accounts receivable Accounts receivables are carried at
the amounts invoiced to customers less allowance for doubtful accounts. The allowance is an estimate based on a review of individual
customer accounts on a quarterly basis. Accounts receivables are written off against allowances when they are deemed uncollectible. Recoveries
of accounts receivable previously written off are recorded as other income when received. The Company’s review on the collectability
of accounts receivable is based on an assessment of historical experience, current economic conditions, future expectation regarding
customer solvency, and other collection indicators. Inventories Inventories are recorded at the lower
of weighted-average cost or net realizable value. The Company assesses the impact of changing technology on its inventory on hand and
writes off inventories that are considered obsolete. Estimated losses on scrap and slow-moving items are recognized in the allowance
for losses. 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s over the following estimated service lives: ground station equipment – 5 years, computer
equipment - 3 to 5 years, furniture and fixtures - 5 years, satellite equipment – 5 years, vehicles – 5 to 6 years and lease
improvement – 5 years or remaining lease term, whichever is shorter.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six months ended June 30, 2022 and 2021. Right-of-Use Asset and Lease Liability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and finance leases under previous accounting standards and disclosing key information about leasing arrangements. A lessee should recognize the lease
liability to make lease payments and the right-of-use asset representing its right to use the underlying asset for the lease term. For
operating leases and finance leases, a right-of-use asset and a lease liability are initially measured at the present value of the lease
payments by discount rates. The Company’s lease discount rates are generally based on its incremental borrowing rate, as the discount
rates implicit in the Company’s leases is readily determinable. Operating leases are included in operating lease right-of-use assets
and lease liabilities in the consolidated balance sheets. Finance leases are included in property and equipment and lease liability in
our consolidated balance sheets. Lease expense for operating expense payments is recognized on a straight-line basis over the lease term.
Interest and amortization expenses are recognized for finance leases on a straight-line basis over the lease term. For the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Company adopted ASU 2016-02 effective January 1, 2019. 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 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and restricted cash, short-term investment, accounts receivable, inventory, prepaid expenses, other receivable, accounts payable,
short-term loan, accrued expenses and other payable approximated their fair value due to the short-term nature of these financial instruments. The
Company’s long-term bonds payable, long-term loan and lease payable approximated the carrying amount as its interest rate is considered
as approximate to the current rate for comparable loans and leases, respectively. There were no outstanding derivative financial instruments
as of June 30, 2022 and December 31, 2021. Revenue Recognition The Company recognizes revenue when
performance obligations identified under the terms of contracts with its customers are satisfied, which generally occurs upon the transfer
of control in accordance with the contractual terms and conditions of the sale. The Company’s revenue for the year ended December
31, 2021 composed of the sales of ground antenna units to a related party and sales of network hardware to a non-related party. The majority
of the Company’s revenue is recognized at a point in time when product is shipped or service is provided to the customer. Revenue
is measured as the amount of consideration the Company expects to receive in exchange for transferring goods, which includes estimates
for variable consideration. The Company adopted the provisions of ASU 2014-09 Revenue from Contracts with Customers (Topic 606) and the
principal versus agent guidance within the new revenue standard. As such, the Company identifies a contract with a customer, identifies
the performance obligations in the contract, determines the transaction price, allocates the transaction price to each performance obligation
in the contract and recognizes revenue when (or as) the Company satisfies a performance obligation. Customers may make payments to the
Company either in advance or in arrears. If payment is made in advance, the Company will recognize a contract liability under prepayments
from customers until which point the Company has satisfied the requisite performance obligations to recognize revenue. Stock-based Compensation The Company adopted the modified prospective
method to measure stock-based compensation expense. Under the modified prospective method, stock-based compensation expense recognized
during the period is based on the portion of the share-based payment awards granted after the effective date and ultimately expected
to vest during the period. Stock-based compensation expense recognized in the Company’s statement of income is based on the vesting
terms and the estimated fair value of the award at grant date. As stock-based compensation expense recognized in the statement of income
is based on awards ultimately expected to vest, it is reduced for estimated forfeiture. Forfeitures are estimated at the time of grant
and revised, if necessary, in subsequent periods if actual forfeitures differ from those estimates. The Company uses the Black-Scholes option
pricing model in its determination of fair value of share-based payment awards on the date of grant. Such option pricing model is affected
by assumptions based on a number of highly complex and subjective variables. 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It is not subject to income tax examinations by US federal, state and local
tax authorities for years before 2017.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 Foreign Currency Transactions Foreign currency transactions are recorded
in U.S. dollars at the exchange rates in effect when the transactions occur. Exchange gains or losses derived from foreign currency transactions
or monetary assets and liabilities denominated in foreign currencies are recognized in current income. At the end of each period, assets
and liabilities denominated in foreign currencies are revalued at the prevailing exchange rates with the resulting gains or losses recognized
in income for the period. 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income
(loss) as a separate component of stockholders’ equity. Loss Per Share Basic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 The Company had 1,849,868 and 2,016,339
common stock equivalents, primarily stock options and warrants, as of June 30, 2022 and 2021, respectively. For the six months periods
ended June 30, 2022 and 2021, the assumed exercise of the Company’s common stock equivalents were not included in the calculation
as the effect would be anti-dilut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Details) - Schedule of unvested options - $ / shares</t>
        </is>
      </c>
      <c r="B1" s="2" t="inlineStr">
        <is>
          <t>6 Months Ended</t>
        </is>
      </c>
      <c r="C1" s="2" t="inlineStr">
        <is>
          <t>12 Months Ended</t>
        </is>
      </c>
    </row>
    <row r="2">
      <c r="B2" s="2" t="inlineStr">
        <is>
          <t>Jun. 30, 2022</t>
        </is>
      </c>
      <c r="C2" s="2" t="inlineStr">
        <is>
          <t>Dec. 31, 2021</t>
        </is>
      </c>
    </row>
    <row r="3">
      <c r="A3" s="3" t="inlineStr">
        <is>
          <t>Schedule Of Unvested Options Abstract</t>
        </is>
      </c>
      <c r="B3" s="4" t="inlineStr">
        <is>
          <t xml:space="preserve"> </t>
        </is>
      </c>
      <c r="C3" s="4" t="inlineStr">
        <is>
          <t xml:space="preserve"> </t>
        </is>
      </c>
    </row>
    <row r="4">
      <c r="A4" s="4" t="inlineStr">
        <is>
          <t>Number of Shares, Options unvested, Beginning</t>
        </is>
      </c>
      <c r="B4" s="5" t="n">
        <v>40194</v>
      </c>
      <c r="C4" s="5" t="n">
        <v>438291</v>
      </c>
    </row>
    <row r="5">
      <c r="A5" s="4" t="inlineStr">
        <is>
          <t>Weighted Average Fair Value Per Share - Options unvested, Beginning (in dollars)</t>
        </is>
      </c>
      <c r="B5" s="8" t="n">
        <v>8.9422</v>
      </c>
      <c r="C5" s="8" t="n">
        <v>8.4541</v>
      </c>
    </row>
    <row r="6">
      <c r="A6" s="4" t="inlineStr">
        <is>
          <t>Number of Shares, Granted</t>
        </is>
      </c>
      <c r="B6" s="5" t="n">
        <v>112500</v>
      </c>
      <c r="C6" s="5" t="n">
        <v>215500</v>
      </c>
    </row>
    <row r="7">
      <c r="A7" s="4" t="inlineStr">
        <is>
          <t>Weighted Average Fair Value Per Share - Options Granted (in dollars)</t>
        </is>
      </c>
      <c r="B7" s="7" t="n">
        <v>7.344</v>
      </c>
      <c r="C7" s="8" t="n">
        <v>3.3578</v>
      </c>
    </row>
    <row r="8">
      <c r="A8" s="4" t="inlineStr">
        <is>
          <t>Number of Shares, Vested</t>
        </is>
      </c>
      <c r="B8" s="5" t="n">
        <v>-118500</v>
      </c>
      <c r="C8" s="5" t="n">
        <v>-613597</v>
      </c>
    </row>
    <row r="9">
      <c r="A9" s="4" t="inlineStr">
        <is>
          <t>Weighted Average Fair Value Per Share - Options Vested (in dollars)</t>
        </is>
      </c>
      <c r="B9" s="8" t="n">
        <v>7.3238</v>
      </c>
      <c r="C9" s="8" t="n">
        <v>5.0867</v>
      </c>
    </row>
    <row r="10">
      <c r="A10" s="4" t="inlineStr">
        <is>
          <t>Number of Shares, Forfeited/Cancelled</t>
        </is>
      </c>
      <c r="B10" s="5" t="n">
        <v>-8000</v>
      </c>
      <c r="C10" s="4" t="inlineStr">
        <is>
          <t xml:space="preserve"> </t>
        </is>
      </c>
    </row>
    <row r="11">
      <c r="A11" s="4" t="inlineStr">
        <is>
          <t>Weighted Average Fair Value Per Share - Options Forfeited/Cancelled (in dollars)</t>
        </is>
      </c>
      <c r="B11" s="8" t="n">
        <v>14.4305</v>
      </c>
      <c r="C11" s="4" t="inlineStr">
        <is>
          <t xml:space="preserve"> </t>
        </is>
      </c>
    </row>
    <row r="12">
      <c r="A12" s="4" t="inlineStr">
        <is>
          <t>Number of Shares, Options unvested, Ending</t>
        </is>
      </c>
      <c r="B12" s="5" t="n">
        <v>26194</v>
      </c>
      <c r="C12" s="5" t="n">
        <v>40194</v>
      </c>
    </row>
    <row r="13">
      <c r="A13" s="4" t="inlineStr">
        <is>
          <t>Weighted Average Fair Value Per Share - Options unvested, Ending (in dollars)</t>
        </is>
      </c>
      <c r="B13" s="8" t="n">
        <v>7.7235</v>
      </c>
      <c r="C13" s="8" t="n">
        <v>8.942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stock options outstanding and exercisable - Equity Option [Member]</t>
        </is>
      </c>
      <c r="B1" s="2" t="inlineStr">
        <is>
          <t>6 Months Ended</t>
        </is>
      </c>
    </row>
    <row r="2">
      <c r="B2" s="2" t="inlineStr">
        <is>
          <t>Jun. 30, 2022 $ / shares shares</t>
        </is>
      </c>
    </row>
    <row r="3">
      <c r="A3" s="4" t="inlineStr">
        <is>
          <t>2.72 – 4.20 [Member]</t>
        </is>
      </c>
      <c r="B3" s="4" t="inlineStr">
        <is>
          <t xml:space="preserve"> </t>
        </is>
      </c>
    </row>
    <row r="4">
      <c r="A4" s="3" t="inlineStr">
        <is>
          <t>Stock Based Compensation (Details) - Schedule of stock options outstanding and exercisable [Line Items]</t>
        </is>
      </c>
      <c r="B4" s="4" t="inlineStr">
        <is>
          <t xml:space="preserve"> </t>
        </is>
      </c>
    </row>
    <row r="5">
      <c r="A5" s="4" t="inlineStr">
        <is>
          <t>Shares Outstanding at 6/30/2022 | shares</t>
        </is>
      </c>
      <c r="B5" s="5" t="n">
        <v>478500</v>
      </c>
    </row>
    <row r="6">
      <c r="A6" s="4" t="inlineStr">
        <is>
          <t>Weighted Average Remaining Contractual Life (years)</t>
        </is>
      </c>
      <c r="B6" s="4" t="inlineStr">
        <is>
          <t>7 years 11 months 4 days</t>
        </is>
      </c>
    </row>
    <row r="7">
      <c r="A7" s="4" t="inlineStr">
        <is>
          <t>Weighted Average Exercise Price | $ / shares</t>
        </is>
      </c>
      <c r="B7" s="8" t="n">
        <v>3.8964</v>
      </c>
    </row>
    <row r="8">
      <c r="A8" s="4" t="inlineStr">
        <is>
          <t>Shares Exercisable at 6/30/2022 | shares</t>
        </is>
      </c>
      <c r="B8" s="5" t="n">
        <v>477656</v>
      </c>
    </row>
    <row r="9">
      <c r="A9" s="4" t="inlineStr">
        <is>
          <t>Weighted Average Remaining Contractual Life (years)</t>
        </is>
      </c>
      <c r="B9" s="4" t="inlineStr">
        <is>
          <t>7 years 11 months 1 day</t>
        </is>
      </c>
    </row>
    <row r="10">
      <c r="A10" s="4" t="inlineStr">
        <is>
          <t>Weighted Average Exercise Price | $ / shares</t>
        </is>
      </c>
      <c r="B10" s="8" t="n">
        <v>3.8961</v>
      </c>
    </row>
    <row r="11">
      <c r="A11" s="4" t="inlineStr">
        <is>
          <t>7.00 – 10.00 [Member]</t>
        </is>
      </c>
      <c r="B11" s="4" t="inlineStr">
        <is>
          <t xml:space="preserve"> </t>
        </is>
      </c>
    </row>
    <row r="12">
      <c r="A12" s="3" t="inlineStr">
        <is>
          <t>Stock Based Compensation (Details) - Schedule of stock options outstanding and exercisable [Line Items]</t>
        </is>
      </c>
      <c r="B12" s="4" t="inlineStr">
        <is>
          <t xml:space="preserve"> </t>
        </is>
      </c>
    </row>
    <row r="13">
      <c r="A13" s="4" t="inlineStr">
        <is>
          <t>Shares Outstanding at 6/30/2022 | shares</t>
        </is>
      </c>
      <c r="B13" s="5" t="n">
        <v>396538</v>
      </c>
    </row>
    <row r="14">
      <c r="A14" s="4" t="inlineStr">
        <is>
          <t>Weighted Average Remaining Contractual Life (years)</t>
        </is>
      </c>
      <c r="B14" s="4" t="inlineStr">
        <is>
          <t>8 years 9 months 10 days</t>
        </is>
      </c>
    </row>
    <row r="15">
      <c r="A15" s="4" t="inlineStr">
        <is>
          <t>Weighted Average Exercise Price | $ / shares</t>
        </is>
      </c>
      <c r="B15" s="8" t="n">
        <v>8.4452</v>
      </c>
    </row>
    <row r="16">
      <c r="A16" s="4" t="inlineStr">
        <is>
          <t>Shares Exercisable at 6/30/2022 | shares</t>
        </is>
      </c>
      <c r="B16" s="5" t="n">
        <v>396538</v>
      </c>
    </row>
    <row r="17">
      <c r="A17" s="4" t="inlineStr">
        <is>
          <t>Weighted Average Remaining Contractual Life (years)</t>
        </is>
      </c>
      <c r="B17" s="4" t="inlineStr">
        <is>
          <t>8 years 9 months 10 days</t>
        </is>
      </c>
    </row>
    <row r="18">
      <c r="A18" s="4" t="inlineStr">
        <is>
          <t>Weighted Average Exercise Price | $ / shares</t>
        </is>
      </c>
      <c r="B18" s="8" t="n">
        <v>8.4452</v>
      </c>
    </row>
    <row r="19">
      <c r="A19" s="4" t="inlineStr">
        <is>
          <t>11.00 – 14.20 [Member]</t>
        </is>
      </c>
      <c r="B19" s="4" t="inlineStr">
        <is>
          <t xml:space="preserve"> </t>
        </is>
      </c>
    </row>
    <row r="20">
      <c r="A20" s="3" t="inlineStr">
        <is>
          <t>Stock Based Compensation (Details) - Schedule of stock options outstanding and exercisable [Line Items]</t>
        </is>
      </c>
      <c r="B20" s="4" t="inlineStr">
        <is>
          <t xml:space="preserve"> </t>
        </is>
      </c>
    </row>
    <row r="21">
      <c r="A21" s="4" t="inlineStr">
        <is>
          <t>Shares Outstanding at 6/30/2022 | shares</t>
        </is>
      </c>
      <c r="B21" s="5" t="n">
        <v>126150</v>
      </c>
    </row>
    <row r="22">
      <c r="A22" s="4" t="inlineStr">
        <is>
          <t>Weighted Average Remaining Contractual Life (years)</t>
        </is>
      </c>
      <c r="B22" s="4" t="inlineStr">
        <is>
          <t>7 years 9 months</t>
        </is>
      </c>
    </row>
    <row r="23">
      <c r="A23" s="4" t="inlineStr">
        <is>
          <t>Weighted Average Exercise Price | $ / shares</t>
        </is>
      </c>
      <c r="B23" s="8" t="n">
        <v>11.4688</v>
      </c>
    </row>
    <row r="24">
      <c r="A24" s="4" t="inlineStr">
        <is>
          <t>Shares Exercisable at 6/30/2022 | shares</t>
        </is>
      </c>
      <c r="B24" s="5" t="n">
        <v>100800</v>
      </c>
    </row>
    <row r="25">
      <c r="A25" s="4" t="inlineStr">
        <is>
          <t>Weighted Average Remaining Contractual Life (years)</t>
        </is>
      </c>
      <c r="B25" s="4" t="inlineStr">
        <is>
          <t>7 years 9 months 10 days</t>
        </is>
      </c>
    </row>
    <row r="26">
      <c r="A26" s="4" t="inlineStr">
        <is>
          <t>Weighted Average Exercise Price | $ / shares</t>
        </is>
      </c>
      <c r="B26" s="8" t="n">
        <v>11.5643</v>
      </c>
    </row>
    <row r="27">
      <c r="A27" s="4" t="inlineStr">
        <is>
          <t>20.50 – 27.50 [Member]</t>
        </is>
      </c>
      <c r="B27" s="4" t="inlineStr">
        <is>
          <t xml:space="preserve"> </t>
        </is>
      </c>
    </row>
    <row r="28">
      <c r="A28" s="3" t="inlineStr">
        <is>
          <t>Stock Based Compensation (Details) - Schedule of stock options outstanding and exercisable [Line Items]</t>
        </is>
      </c>
      <c r="B28" s="4" t="inlineStr">
        <is>
          <t xml:space="preserve"> </t>
        </is>
      </c>
    </row>
    <row r="29">
      <c r="A29" s="4" t="inlineStr">
        <is>
          <t>Shares Outstanding at 6/30/2022 | shares</t>
        </is>
      </c>
      <c r="B29" s="5" t="n">
        <v>109000</v>
      </c>
    </row>
    <row r="30">
      <c r="A30" s="4" t="inlineStr">
        <is>
          <t>Weighted Average Remaining Contractual Life (years)</t>
        </is>
      </c>
      <c r="B30" s="4" t="inlineStr">
        <is>
          <t>5 years 3 months 10 days</t>
        </is>
      </c>
    </row>
    <row r="31">
      <c r="A31" s="4" t="inlineStr">
        <is>
          <t>Weighted Average Exercise Price | $ / shares</t>
        </is>
      </c>
      <c r="B31" s="8" t="n">
        <v>25.4982</v>
      </c>
    </row>
    <row r="32">
      <c r="A32" s="4" t="inlineStr">
        <is>
          <t>Shares Exercisable at 6/30/2022 | shares</t>
        </is>
      </c>
      <c r="B32" s="5" t="n">
        <v>109000</v>
      </c>
    </row>
    <row r="33">
      <c r="A33" s="4" t="inlineStr">
        <is>
          <t>Weighted Average Remaining Contractual Life (years)</t>
        </is>
      </c>
      <c r="B33" s="4" t="inlineStr">
        <is>
          <t>5 years 3 months 10 days</t>
        </is>
      </c>
    </row>
    <row r="34">
      <c r="A34" s="4" t="inlineStr">
        <is>
          <t>Weighted Average Exercise Price | $ / shares</t>
        </is>
      </c>
      <c r="B34" s="8" t="n">
        <v>25.4982</v>
      </c>
    </row>
    <row r="35">
      <c r="A35" s="4" t="inlineStr">
        <is>
          <t>30.00 – 35.00 [Member]</t>
        </is>
      </c>
      <c r="B35" s="4" t="inlineStr">
        <is>
          <t xml:space="preserve"> </t>
        </is>
      </c>
    </row>
    <row r="36">
      <c r="A36" s="3" t="inlineStr">
        <is>
          <t>Stock Based Compensation (Details) - Schedule of stock options outstanding and exercisable [Line Items]</t>
        </is>
      </c>
      <c r="B36" s="4" t="inlineStr">
        <is>
          <t xml:space="preserve"> </t>
        </is>
      </c>
    </row>
    <row r="37">
      <c r="A37" s="4" t="inlineStr">
        <is>
          <t>Shares Outstanding at 6/30/2022 | shares</t>
        </is>
      </c>
      <c r="B37" s="5" t="n">
        <v>120000</v>
      </c>
    </row>
    <row r="38">
      <c r="A38" s="4" t="inlineStr">
        <is>
          <t>Weighted Average Remaining Contractual Life (years)</t>
        </is>
      </c>
      <c r="B38" s="4" t="inlineStr">
        <is>
          <t>4 years 11 months 23 days</t>
        </is>
      </c>
    </row>
    <row r="39">
      <c r="A39" s="4" t="inlineStr">
        <is>
          <t>Weighted Average Exercise Price | $ / shares</t>
        </is>
      </c>
      <c r="B39" s="8" t="n">
        <v>34.5479</v>
      </c>
    </row>
    <row r="40">
      <c r="A40" s="4" t="inlineStr">
        <is>
          <t>Shares Exercisable at 6/30/2022 | shares</t>
        </is>
      </c>
      <c r="B40" s="5" t="n">
        <v>120000</v>
      </c>
    </row>
    <row r="41">
      <c r="A41" s="4" t="inlineStr">
        <is>
          <t>Weighted Average Remaining Contractual Life (years)</t>
        </is>
      </c>
      <c r="B41" s="4" t="inlineStr">
        <is>
          <t>4 years 11 months 23 days</t>
        </is>
      </c>
    </row>
    <row r="42">
      <c r="A42" s="4" t="inlineStr">
        <is>
          <t>Weighted Average Exercise Price | $ / shares</t>
        </is>
      </c>
      <c r="B42" s="8" t="n">
        <v>34.5479</v>
      </c>
    </row>
    <row r="43">
      <c r="A43" s="4" t="inlineStr">
        <is>
          <t>Total [Member]</t>
        </is>
      </c>
      <c r="B43" s="4" t="inlineStr">
        <is>
          <t xml:space="preserve"> </t>
        </is>
      </c>
    </row>
    <row r="44">
      <c r="A44" s="3" t="inlineStr">
        <is>
          <t>Stock Based Compensation (Details) - Schedule of stock options outstanding and exercisable [Line Items]</t>
        </is>
      </c>
      <c r="B44" s="4" t="inlineStr">
        <is>
          <t xml:space="preserve"> </t>
        </is>
      </c>
    </row>
    <row r="45">
      <c r="A45" s="4" t="inlineStr">
        <is>
          <t>Shares Outstanding at 6/30/2022 | shares</t>
        </is>
      </c>
      <c r="B45" s="5" t="n">
        <v>1230188</v>
      </c>
    </row>
    <row r="46">
      <c r="A46" s="4" t="inlineStr">
        <is>
          <t>Weighted Average Remaining Contractual Life (years)</t>
        </is>
      </c>
      <c r="B46" s="4" t="inlineStr">
        <is>
          <t>7 years 7 months 28 days</t>
        </is>
      </c>
    </row>
    <row r="47">
      <c r="A47" s="4" t="inlineStr">
        <is>
          <t>Weighted Average Exercise Price | $ / shares</t>
        </is>
      </c>
      <c r="B47" s="8" t="n">
        <v>11.0431</v>
      </c>
    </row>
    <row r="48">
      <c r="A48" s="4" t="inlineStr">
        <is>
          <t>Shares Exercisable at 6/30/2022 | shares</t>
        </is>
      </c>
      <c r="B48" s="5" t="n">
        <v>1203994</v>
      </c>
    </row>
    <row r="49">
      <c r="A49" s="4" t="inlineStr">
        <is>
          <t>Weighted Average Remaining Contractual Life (years)</t>
        </is>
      </c>
      <c r="B49" s="4" t="inlineStr">
        <is>
          <t>7 years 7 months 28 days</t>
        </is>
      </c>
    </row>
    <row r="50">
      <c r="A50" s="4" t="inlineStr">
        <is>
          <t>Weighted Average Exercise Price | $ / shares</t>
        </is>
      </c>
      <c r="B50" s="7" t="n">
        <v>11.04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2" customWidth="1" min="1" max="1"/>
    <col width="22" customWidth="1" min="2" max="2"/>
    <col width="80" customWidth="1" min="3" max="3"/>
    <col width="22" customWidth="1" min="4" max="4"/>
    <col width="22" customWidth="1" min="5" max="5"/>
  </cols>
  <sheetData>
    <row r="1">
      <c r="A1" s="1" t="inlineStr">
        <is>
          <t>Commitments (Details) $ in Millions</t>
        </is>
      </c>
      <c r="B1" s="2" t="inlineStr">
        <is>
          <t>1 Months Ended</t>
        </is>
      </c>
      <c r="D1" s="2" t="inlineStr">
        <is>
          <t>6 Months Ended</t>
        </is>
      </c>
    </row>
    <row r="2">
      <c r="B2" s="2" t="inlineStr">
        <is>
          <t>Mar. 25, 2022 CNY (¥)</t>
        </is>
      </c>
      <c r="C2" s="2" t="inlineStr">
        <is>
          <t>Oct. 16, 2020</t>
        </is>
      </c>
      <c r="D2" s="2" t="inlineStr">
        <is>
          <t>Jun. 30, 2022 USD ($)</t>
        </is>
      </c>
      <c r="E2" s="2" t="inlineStr">
        <is>
          <t>Jun. 30, 2022 CNY (¥)</t>
        </is>
      </c>
    </row>
    <row r="3">
      <c r="A3" s="4" t="inlineStr">
        <is>
          <t>Republic Engineers Complaint [Member]</t>
        </is>
      </c>
      <c r="B3" s="4" t="inlineStr">
        <is>
          <t xml:space="preserve"> </t>
        </is>
      </c>
      <c r="C3" s="4" t="inlineStr">
        <is>
          <t xml:space="preserve"> </t>
        </is>
      </c>
      <c r="D3" s="4" t="inlineStr">
        <is>
          <t xml:space="preserve"> </t>
        </is>
      </c>
      <c r="E3" s="4" t="inlineStr">
        <is>
          <t xml:space="preserve"> </t>
        </is>
      </c>
    </row>
    <row r="4">
      <c r="A4" s="3" t="inlineStr">
        <is>
          <t>Commitments (Details) [Line Items]</t>
        </is>
      </c>
      <c r="B4" s="4" t="inlineStr">
        <is>
          <t xml:space="preserve"> </t>
        </is>
      </c>
      <c r="C4" s="4" t="inlineStr">
        <is>
          <t xml:space="preserve"> </t>
        </is>
      </c>
      <c r="D4" s="4" t="inlineStr">
        <is>
          <t xml:space="preserve"> </t>
        </is>
      </c>
      <c r="E4" s="4" t="inlineStr">
        <is>
          <t xml:space="preserve"> </t>
        </is>
      </c>
    </row>
    <row r="5">
      <c r="A5" s="4" t="inlineStr">
        <is>
          <t>Aggregate purchase price (in Dollars) | $</t>
        </is>
      </c>
      <c r="B5" s="4" t="inlineStr">
        <is>
          <t xml:space="preserve"> </t>
        </is>
      </c>
      <c r="C5" s="4" t="inlineStr">
        <is>
          <t xml:space="preserve"> </t>
        </is>
      </c>
      <c r="D5" s="6" t="n">
        <v>10</v>
      </c>
      <c r="E5" s="4" t="inlineStr">
        <is>
          <t xml:space="preserve"> </t>
        </is>
      </c>
    </row>
    <row r="6">
      <c r="A6" s="4" t="inlineStr">
        <is>
          <t>Yihe Agreement [Member]</t>
        </is>
      </c>
      <c r="B6" s="4" t="inlineStr">
        <is>
          <t xml:space="preserve"> </t>
        </is>
      </c>
      <c r="C6" s="4" t="inlineStr">
        <is>
          <t xml:space="preserve"> </t>
        </is>
      </c>
      <c r="D6" s="4" t="inlineStr">
        <is>
          <t xml:space="preserve"> </t>
        </is>
      </c>
      <c r="E6" s="4" t="inlineStr">
        <is>
          <t xml:space="preserve"> </t>
        </is>
      </c>
    </row>
    <row r="7">
      <c r="A7" s="3" t="inlineStr">
        <is>
          <t>Commitments (Details) [Line Items]</t>
        </is>
      </c>
      <c r="B7" s="4" t="inlineStr">
        <is>
          <t xml:space="preserve"> </t>
        </is>
      </c>
      <c r="C7" s="4" t="inlineStr">
        <is>
          <t xml:space="preserve"> </t>
        </is>
      </c>
      <c r="D7" s="4" t="inlineStr">
        <is>
          <t xml:space="preserve"> </t>
        </is>
      </c>
      <c r="E7" s="4" t="inlineStr">
        <is>
          <t xml:space="preserve"> </t>
        </is>
      </c>
    </row>
    <row r="8">
      <c r="A8" s="4" t="inlineStr">
        <is>
          <t>Compensation</t>
        </is>
      </c>
      <c r="B8" s="4" t="inlineStr">
        <is>
          <t xml:space="preserve"> </t>
        </is>
      </c>
      <c r="C8" s="4" t="inlineStr">
        <is>
          <t xml:space="preserve"> </t>
        </is>
      </c>
      <c r="D8" s="4" t="inlineStr">
        <is>
          <t xml:space="preserve"> </t>
        </is>
      </c>
      <c r="E8" s="13" t="n">
        <v>8000000</v>
      </c>
    </row>
    <row r="9">
      <c r="A9" s="4" t="inlineStr">
        <is>
          <t>Yihe Culture Media Agreement [Member]</t>
        </is>
      </c>
      <c r="B9" s="4" t="inlineStr">
        <is>
          <t xml:space="preserve"> </t>
        </is>
      </c>
      <c r="C9" s="4" t="inlineStr">
        <is>
          <t xml:space="preserve"> </t>
        </is>
      </c>
      <c r="D9" s="4" t="inlineStr">
        <is>
          <t xml:space="preserve"> </t>
        </is>
      </c>
      <c r="E9" s="4" t="inlineStr">
        <is>
          <t xml:space="preserve"> </t>
        </is>
      </c>
    </row>
    <row r="10">
      <c r="A10" s="3" t="inlineStr">
        <is>
          <t>Commitments (Details) [Line Items]</t>
        </is>
      </c>
      <c r="B10" s="4" t="inlineStr">
        <is>
          <t xml:space="preserve"> </t>
        </is>
      </c>
      <c r="C10" s="4" t="inlineStr">
        <is>
          <t xml:space="preserve"> </t>
        </is>
      </c>
      <c r="D10" s="4" t="inlineStr">
        <is>
          <t xml:space="preserve"> </t>
        </is>
      </c>
      <c r="E10" s="4" t="inlineStr">
        <is>
          <t xml:space="preserve"> </t>
        </is>
      </c>
    </row>
    <row r="11">
      <c r="A11" s="4" t="inlineStr">
        <is>
          <t>Compensation | $</t>
        </is>
      </c>
      <c r="B11" s="4" t="inlineStr">
        <is>
          <t xml:space="preserve"> </t>
        </is>
      </c>
      <c r="C11" s="4" t="inlineStr">
        <is>
          <t xml:space="preserve"> </t>
        </is>
      </c>
      <c r="D11" s="12" t="n">
        <v>1.2</v>
      </c>
      <c r="E11" s="4" t="inlineStr">
        <is>
          <t xml:space="preserve"> </t>
        </is>
      </c>
    </row>
    <row r="12">
      <c r="A12" s="4" t="inlineStr">
        <is>
          <t>Arbitration action, description</t>
        </is>
      </c>
      <c r="B12" s="4" t="inlineStr">
        <is>
          <t xml:space="preserve"> </t>
        </is>
      </c>
      <c r="C12" s="4" t="inlineStr">
        <is>
          <t>in accordance with the provisions of the agreement with Yihe, as supplemented, the Company
filed an arbitration action with the Shenzhen International Arbitration Court, or the Arbitration Court, claiming that Yihe failed to
perform under the terms of the supplemented agreement and seeking a complete refund of its RMB 8 million payment to Yihe. The Company
received notice from the Arbitration Court on October 16, 2020 of receipt of its arbitration filing and the requirement to pay the Arbitration
Court RMB 190,000 in fees relating to the arbitration. These fees were paid on October 28, 2020. The Company intends to aggressively
pursue this matter.</t>
        </is>
      </c>
      <c r="D12" s="4" t="inlineStr">
        <is>
          <t xml:space="preserve"> </t>
        </is>
      </c>
      <c r="E12" s="4" t="inlineStr">
        <is>
          <t xml:space="preserve"> </t>
        </is>
      </c>
    </row>
    <row r="13">
      <c r="A13" s="4" t="inlineStr">
        <is>
          <t>Repay amount</t>
        </is>
      </c>
      <c r="B13" s="13" t="n">
        <v>7500000</v>
      </c>
      <c r="C13" s="4" t="inlineStr">
        <is>
          <t xml:space="preserve"> </t>
        </is>
      </c>
      <c r="D13" s="4" t="inlineStr">
        <is>
          <t xml:space="preserve"> </t>
        </is>
      </c>
      <c r="E13" s="4" t="inlineStr">
        <is>
          <t xml:space="preserve"> </t>
        </is>
      </c>
    </row>
    <row r="14">
      <c r="A14" s="4" t="inlineStr">
        <is>
          <t>Reimburse amount</t>
        </is>
      </c>
      <c r="B14" s="13" t="n">
        <v>178125</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Aug. 17, 2022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Borrowed short-term loan</t>
        </is>
      </c>
      <c r="B4" s="6" t="n">
        <v>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Pronouncements</t>
        </is>
      </c>
      <c r="B4" s="4" t="inlineStr">
        <is>
          <t>NOTE 3 - Recent Accounting Pronouncements Simplifying the Accounting for Debt
with Conversion and Other Options. In June 2020, the FASB issued ASU 2020-06
to simplify the accounting in ASC 470, Debt with Conversion and Other Options and ASC 815, Contracts in Equity’s Own Entity. The
guidance simplifies the current guidance for convertible instruments and the derivatives scope exception for contracts in an entity’s
own equity. Additionally, the amendments affect the diluted EPS calculation for instruments that may be settled in cash or shares and
for convertible instruments. This ASU will be effective beginning in the first quarter of the Company’s fiscal year 2022. Early
adoption is permitted. The amendments in this update must be applied on either full retrospective basis or modified retrospective basis
through a cumulative-effect adjustment to retained earnings/(deficit) in the period of adoption. The Company adopted ASU 2020-06 as of
June 30, 2022 and the adoption does not have significant impact on its condensed consolidated financial statements and related disclosures
as of and for the six months ended June 30, 2022. Financial Instruments In June 2016, the FASB issued ASU 2016-13,
“Financial Instruments - Credit Losses (Topic 326): Measurement of Credit Losses on Financial Instruments” (“ASU 2016-13”),
which modifies the measurement of expected credit losses of certain financial instruments. In February 2020, the FASB issued ASU 2020-02
and delayed the effective date of ASU 2016-13 until fiscal year beginning after December 15, 2022. The Company is currently evaluating
the impact of adopting ASU 2016-13 on its unaudited condensed consolidated financial statements. Simplifying the Accounting for Income
Taxes In December 2019, the FASB issued ASU
2019-12 to simplify the accounting in ASC 740, “Income Taxes.”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beginning in the first quarter of the Company’s fiscal year 2021.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adoption of ASU 2019-12 does not have a significant impact on the Company’s unaudited condensed consolidated financial statements
as of and for the six months ended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0:16:00Z</dcterms:created>
  <dcterms:modified xmlns:dcterms="http://purl.org/dc/terms/" xmlns:xsi="http://www.w3.org/2001/XMLSchema-instance" xsi:type="dcterms:W3CDTF">2022-08-22T20:16:00Z</dcterms:modified>
</cp:coreProperties>
</file>